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structuring Activities" sheetId="10" state="visible" r:id="rId10"/>
    <sheet xmlns:r="http://schemas.openxmlformats.org/officeDocument/2006/relationships" name="Inventory" sheetId="11" state="visible" r:id="rId11"/>
    <sheet xmlns:r="http://schemas.openxmlformats.org/officeDocument/2006/relationships" name="Related Party Transac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Derivative Financial Instrument" sheetId="18" state="visible" r:id="rId18"/>
    <sheet xmlns:r="http://schemas.openxmlformats.org/officeDocument/2006/relationships" name="Other Comprehensive Los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tock-Based and Other Compensat"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upplemental Cash Flow Informat" sheetId="25" state="visible" r:id="rId25"/>
    <sheet xmlns:r="http://schemas.openxmlformats.org/officeDocument/2006/relationships" name="Quarterly Financial Data (unaud" sheetId="26" state="visible" r:id="rId26"/>
    <sheet xmlns:r="http://schemas.openxmlformats.org/officeDocument/2006/relationships" name="Segment Reporting" sheetId="27" state="visible" r:id="rId27"/>
    <sheet xmlns:r="http://schemas.openxmlformats.org/officeDocument/2006/relationships" name="Subsequent Event"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Restructuring Activities (Table" sheetId="31" state="visible" r:id="rId31"/>
    <sheet xmlns:r="http://schemas.openxmlformats.org/officeDocument/2006/relationships" name="Property and Equipment, net (Ta" sheetId="32" state="visible" r:id="rId32"/>
    <sheet xmlns:r="http://schemas.openxmlformats.org/officeDocument/2006/relationships" name="Goodwill and Intangible Asset33" sheetId="33" state="visible" r:id="rId33"/>
    <sheet xmlns:r="http://schemas.openxmlformats.org/officeDocument/2006/relationships" name="Accrued Expenses and Other Cu34" sheetId="34" state="visible" r:id="rId34"/>
    <sheet xmlns:r="http://schemas.openxmlformats.org/officeDocument/2006/relationships" name="Fair Value of Financial Instr35" sheetId="35" state="visible" r:id="rId35"/>
    <sheet xmlns:r="http://schemas.openxmlformats.org/officeDocument/2006/relationships" name="Long-Term Debt (Tables)" sheetId="36" state="visible" r:id="rId36"/>
    <sheet xmlns:r="http://schemas.openxmlformats.org/officeDocument/2006/relationships" name="Derivative Financial Instrume37" sheetId="37" state="visible" r:id="rId37"/>
    <sheet xmlns:r="http://schemas.openxmlformats.org/officeDocument/2006/relationships" name="Other Comprehensive Loss (Table" sheetId="38" state="visible" r:id="rId38"/>
    <sheet xmlns:r="http://schemas.openxmlformats.org/officeDocument/2006/relationships" name="Net Income (Loss) Per Share (Ta" sheetId="39" state="visible" r:id="rId39"/>
    <sheet xmlns:r="http://schemas.openxmlformats.org/officeDocument/2006/relationships" name="Income Taxes (Tables)" sheetId="40" state="visible" r:id="rId40"/>
    <sheet xmlns:r="http://schemas.openxmlformats.org/officeDocument/2006/relationships" name="Stock-Based and Other Compens41" sheetId="41" state="visible" r:id="rId41"/>
    <sheet xmlns:r="http://schemas.openxmlformats.org/officeDocument/2006/relationships" name="Commitments and Contingencies (" sheetId="42" state="visible" r:id="rId42"/>
    <sheet xmlns:r="http://schemas.openxmlformats.org/officeDocument/2006/relationships" name="Supplemental Cash Flow Inform43" sheetId="43" state="visible" r:id="rId43"/>
    <sheet xmlns:r="http://schemas.openxmlformats.org/officeDocument/2006/relationships" name="Quarterly Financial Data (una44" sheetId="44" state="visible" r:id="rId44"/>
    <sheet xmlns:r="http://schemas.openxmlformats.org/officeDocument/2006/relationships" name="Segment Reporting (Tables)" sheetId="45" state="visible" r:id="rId45"/>
    <sheet xmlns:r="http://schemas.openxmlformats.org/officeDocument/2006/relationships" name="Organization and Business (Deta"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Recent Accounting Pronounceme51" sheetId="51" state="visible" r:id="rId51"/>
    <sheet xmlns:r="http://schemas.openxmlformats.org/officeDocument/2006/relationships" name="Restructuring Activities (Detai" sheetId="52" state="visible" r:id="rId52"/>
    <sheet xmlns:r="http://schemas.openxmlformats.org/officeDocument/2006/relationships" name="Restructuring Activities - Rest" sheetId="53" state="visible" r:id="rId53"/>
    <sheet xmlns:r="http://schemas.openxmlformats.org/officeDocument/2006/relationships" name="Inventory (Details)" sheetId="54" state="visible" r:id="rId54"/>
    <sheet xmlns:r="http://schemas.openxmlformats.org/officeDocument/2006/relationships" name="Related Party Transactions (Det" sheetId="55" state="visible" r:id="rId55"/>
    <sheet xmlns:r="http://schemas.openxmlformats.org/officeDocument/2006/relationships" name="Property and Equipment, net (De"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Accrued Expenses and Other Cu60" sheetId="60" state="visible" r:id="rId60"/>
    <sheet xmlns:r="http://schemas.openxmlformats.org/officeDocument/2006/relationships" name="Fair Value of Financial Instr61" sheetId="61" state="visible" r:id="rId61"/>
    <sheet xmlns:r="http://schemas.openxmlformats.org/officeDocument/2006/relationships" name="Long-Term Debt (Details)" sheetId="62" state="visible" r:id="rId62"/>
    <sheet xmlns:r="http://schemas.openxmlformats.org/officeDocument/2006/relationships" name="Long-Term Debt (Details 2)" sheetId="63" state="visible" r:id="rId63"/>
    <sheet xmlns:r="http://schemas.openxmlformats.org/officeDocument/2006/relationships" name="Long-Term Debt (Details 3)" sheetId="64" state="visible" r:id="rId64"/>
    <sheet xmlns:r="http://schemas.openxmlformats.org/officeDocument/2006/relationships" name="Long-Term Debt (Details 4)" sheetId="65" state="visible" r:id="rId65"/>
    <sheet xmlns:r="http://schemas.openxmlformats.org/officeDocument/2006/relationships" name="Long-Term Debt Long-Term Debt ("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Other Comprehensive Loss (Detai" sheetId="71" state="visible" r:id="rId71"/>
    <sheet xmlns:r="http://schemas.openxmlformats.org/officeDocument/2006/relationships" name="Other Comprehensive Loss (Det72" sheetId="72" state="visible" r:id="rId72"/>
    <sheet xmlns:r="http://schemas.openxmlformats.org/officeDocument/2006/relationships" name="Net Income (Loss) Per Share (De"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Stock-Based and Other Compens77" sheetId="77" state="visible" r:id="rId77"/>
    <sheet xmlns:r="http://schemas.openxmlformats.org/officeDocument/2006/relationships" name="Stock-Based and Other Compens78" sheetId="78" state="visible" r:id="rId78"/>
    <sheet xmlns:r="http://schemas.openxmlformats.org/officeDocument/2006/relationships" name="Commitments and Contingencies79" sheetId="79" state="visible" r:id="rId79"/>
    <sheet xmlns:r="http://schemas.openxmlformats.org/officeDocument/2006/relationships" name="Employee Benefit Plan (Details)" sheetId="80" state="visible" r:id="rId80"/>
    <sheet xmlns:r="http://schemas.openxmlformats.org/officeDocument/2006/relationships" name="Supplemental Cash Flow Inform81" sheetId="81" state="visible" r:id="rId81"/>
    <sheet xmlns:r="http://schemas.openxmlformats.org/officeDocument/2006/relationships" name="Quarterly Financial Data (una82" sheetId="82" state="visible" r:id="rId82"/>
    <sheet xmlns:r="http://schemas.openxmlformats.org/officeDocument/2006/relationships" name="Segment Reporting (Details)" sheetId="83" state="visible" r:id="rId83"/>
    <sheet xmlns:r="http://schemas.openxmlformats.org/officeDocument/2006/relationships" name="Segment Reporting (Details 2)" sheetId="84" state="visible" r:id="rId84"/>
    <sheet xmlns:r="http://schemas.openxmlformats.org/officeDocument/2006/relationships" name="Subsequent Event (Details)" sheetId="85" state="visible" r:id="rId85"/>
  </sheets>
  <definedNames/>
  <calcPr calcId="124519" fullCalcOnLoad="1"/>
</workbook>
</file>

<file path=xl/sharedStrings.xml><?xml version="1.0" encoding="utf-8"?>
<sst xmlns="http://schemas.openxmlformats.org/spreadsheetml/2006/main" uniqueCount="1001">
  <si>
    <t>Document and Entity Information - USD ($) $ in Thousands</t>
  </si>
  <si>
    <t>12 Months Ended</t>
  </si>
  <si>
    <t>Sep. 30, 2017</t>
  </si>
  <si>
    <t>Nov. 21, 2017</t>
  </si>
  <si>
    <t>Mar. 31, 2017</t>
  </si>
  <si>
    <t>Document and Entity Information</t>
  </si>
  <si>
    <t>Entity Registrant Name</t>
  </si>
  <si>
    <t>Wesco Aircraft Holdings, Inc</t>
  </si>
  <si>
    <t>Entity Central Index Key</t>
  </si>
  <si>
    <t>Document Type</t>
  </si>
  <si>
    <t>10-K</t>
  </si>
  <si>
    <t>Document Period End Date</t>
  </si>
  <si>
    <t>Sep. 30,
		2017</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6</t>
  </si>
  <si>
    <t>Current assets:</t>
  </si>
  <si>
    <t>Cash and cash equivalents</t>
  </si>
  <si>
    <t>Accounts receivable, net of allowance for doubtful accounts of $3,109 and $3,846 at September 30, 2017 and 2016, respectively</t>
  </si>
  <si>
    <t>Inventories</t>
  </si>
  <si>
    <t>Prepaid expenses and other current assets</t>
  </si>
  <si>
    <t>Income taxes receivable</t>
  </si>
  <si>
    <t>Total current assets</t>
  </si>
  <si>
    <t>Property and equipment, net</t>
  </si>
  <si>
    <t>Deferred debt issuance costs, net</t>
  </si>
  <si>
    <t>Goodwill</t>
  </si>
  <si>
    <t>Intangible assets, net</t>
  </si>
  <si>
    <t>Deferred tax assets</t>
  </si>
  <si>
    <t>Other assets</t>
  </si>
  <si>
    <t>Total assets</t>
  </si>
  <si>
    <t>Current liabilities:</t>
  </si>
  <si>
    <t>Accounts payable</t>
  </si>
  <si>
    <t>Accrued expenses and other current liabilities</t>
  </si>
  <si>
    <t>Income taxes payable</t>
  </si>
  <si>
    <t>Capital lease obligations, current portion</t>
  </si>
  <si>
    <t>Short-term borrowings and current portion of long-term debt</t>
  </si>
  <si>
    <t>Total current liabilities</t>
  </si>
  <si>
    <t>Capital lease obligations, less current portion</t>
  </si>
  <si>
    <t>Long-term debt, less current portion</t>
  </si>
  <si>
    <t>Deferred income taxes</t>
  </si>
  <si>
    <t>Other liabilities</t>
  </si>
  <si>
    <t>Total liabilities</t>
  </si>
  <si>
    <t>Commitments and contingencies</t>
  </si>
  <si>
    <t xml:space="preserve"> </t>
  </si>
  <si>
    <t>Stockholders’ equity:</t>
  </si>
  <si>
    <t>Preferred stock, $0.001 par value per share: 50,000,000 shares authorized; no shares issued and outstanding</t>
  </si>
  <si>
    <t>Common stock, class A, $0.001 par value, 950,000,000 shares authorized, 99,450,902 and 98,614,908 shares issued and outstanding at September 30, 2017 and 2016,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t>
  </si>
  <si>
    <t>Sep. 30, 2015</t>
  </si>
  <si>
    <t>Income Statement [Abstract]</t>
  </si>
  <si>
    <t>Net sales</t>
  </si>
  <si>
    <t>Cost of sales</t>
  </si>
  <si>
    <t>Gross profit</t>
  </si>
  <si>
    <t>Selling, general and administrative expenses</t>
  </si>
  <si>
    <t>Goodwill impairment charge</t>
  </si>
  <si>
    <t>(Loss) income from operations</t>
  </si>
  <si>
    <t>Interest expense, net</t>
  </si>
  <si>
    <t>Other income, net</t>
  </si>
  <si>
    <t>(Loss) income before income taxes</t>
  </si>
  <si>
    <t>Benefit (Provision) for income taxes</t>
  </si>
  <si>
    <t>Net (loss) income</t>
  </si>
  <si>
    <t>Change in net foreign currency translation adjustment</t>
  </si>
  <si>
    <t>Change in net unrealized holding losses on derivatives</t>
  </si>
  <si>
    <t>Other comprehensive loss, net of income taxes</t>
  </si>
  <si>
    <t>Comprehensive (loss) income</t>
  </si>
  <si>
    <t>Net (loss) income per share:</t>
  </si>
  <si>
    <t>Basic (in dollars per share)</t>
  </si>
  <si>
    <t>Diluted (in dollars per share)</t>
  </si>
  <si>
    <t>Weighted average shares outstanding:</t>
  </si>
  <si>
    <t>Basic (in shares)</t>
  </si>
  <si>
    <t>Diluted (in shares)</t>
  </si>
  <si>
    <t>Consolidated Statements of Stockholders' Equity - USD ($) $ in Thousands</t>
  </si>
  <si>
    <t>Total</t>
  </si>
  <si>
    <t>Common Stock</t>
  </si>
  <si>
    <t>Additional Paid-in Capital</t>
  </si>
  <si>
    <t>Accumulated Other Comprehensive Loss</t>
  </si>
  <si>
    <t>Retained Earnings</t>
  </si>
  <si>
    <t>Common stock, shares issued, beginning balance (in shares) at Sep. 30, 2014</t>
  </si>
  <si>
    <t>Total stockholders' equity, beginning balance at Sep. 30, 2014</t>
  </si>
  <si>
    <t>Increase (Decrease) in Stockholders' Equity</t>
  </si>
  <si>
    <t>Issuance of common stock (in shares)</t>
  </si>
  <si>
    <t>Issuance of common stock</t>
  </si>
  <si>
    <t>Settlement on restricted stock tax withholding</t>
  </si>
  <si>
    <t>Excess tax benefit related to restricted stock units and stock options exercised</t>
  </si>
  <si>
    <t>Stock-based compensation expense</t>
  </si>
  <si>
    <t>Other comprehensive loss</t>
  </si>
  <si>
    <t>Common stock, shares issued, ending balance (in shares) at Sep. 30, 2015</t>
  </si>
  <si>
    <t>Total stockholders' equity, ending balance at Sep. 30, 2015</t>
  </si>
  <si>
    <t>Common stock, shares issued, ending balance (in shares) at Sep. 30, 2016</t>
  </si>
  <si>
    <t>Total stockholders' equity, ending balance at Sep. 30, 2016</t>
  </si>
  <si>
    <t>Common stock, shares issued, ending balance (in shares) at Sep. 30, 2017</t>
  </si>
  <si>
    <t>Total stockholders' equity, ending balance at Sep. 30, 2017</t>
  </si>
  <si>
    <t>Consolidated Statements of Cash Flows - USD ($)</t>
  </si>
  <si>
    <t>Operating activities</t>
  </si>
  <si>
    <t>Adjustments to reconcile net (loss) income to net cash provided by operating activities:</t>
  </si>
  <si>
    <t>Depreciation and amortization</t>
  </si>
  <si>
    <t>Amortization of deferred debt issuance costs</t>
  </si>
  <si>
    <t>Bad debt and sales return reserve</t>
  </si>
  <si>
    <t>Inventory provision</t>
  </si>
  <si>
    <t>Excess tax benefit related to stock-based incentive plans</t>
  </si>
  <si>
    <t>Income from equity investment</t>
  </si>
  <si>
    <t>Other non-cash items</t>
  </si>
  <si>
    <t>Changes in assets and liabilities:</t>
  </si>
  <si>
    <t>Accounts receivable</t>
  </si>
  <si>
    <t>Income tax receivable</t>
  </si>
  <si>
    <t>Prepaid expenses and other assets</t>
  </si>
  <si>
    <t>Accrued expenses and other liabilities</t>
  </si>
  <si>
    <t>Income tax payable</t>
  </si>
  <si>
    <t>Net cash (used in) provided by operating activities</t>
  </si>
  <si>
    <t>Cash flows from investing activities</t>
  </si>
  <si>
    <t>Purchase of property and equipment</t>
  </si>
  <si>
    <t>Proceeds from sales of assets</t>
  </si>
  <si>
    <t>Proceeds from sales of property, plant and equipment</t>
  </si>
  <si>
    <t>Acquisitions of business, net of cash acquired</t>
  </si>
  <si>
    <t>Net cash used in investing activities</t>
  </si>
  <si>
    <t>Cash flows from financing activities</t>
  </si>
  <si>
    <t>Proceeds from short-term borrowings</t>
  </si>
  <si>
    <t>Repayments of short-term borrowings</t>
  </si>
  <si>
    <t>Repayments of long-term debt</t>
  </si>
  <si>
    <t>Debt issuance costs</t>
  </si>
  <si>
    <t>Repayments of capital lease obligations</t>
  </si>
  <si>
    <t>Net proceeds from exercise of stock options</t>
  </si>
  <si>
    <t>Net cash provided by (used in) financing activities</t>
  </si>
  <si>
    <t>Effect of foreign currency exchange rate on cash and cash equivalents</t>
  </si>
  <si>
    <t>Net decrease in cash and cash equivalents</t>
  </si>
  <si>
    <t>Cash and cash equivalents, beginning of period</t>
  </si>
  <si>
    <t>Cash and cash equivalents, end of period</t>
  </si>
  <si>
    <t>Organization and Business</t>
  </si>
  <si>
    <t>Organization, Consolidation and Presentation of Financial Statements [Abstract]</t>
  </si>
  <si>
    <t xml:space="preserve">Organization and Business Our company, Wesco Aircraft Holdings, Inc., is a distributor and provider of comprehensive supply chain management services to the global aerospace industry. Our services range from traditional distribution to the management of supplier relationships, quality assurance, kitting, just-in-time (JIT) delivery, chemical management services, third-party logistics or fourth-party logistics programs and point-of-use inventory management. In addition to the central stocking facilities, we use a network of forward-stocking locations to service customers in a JIT and or ad hoc manner. There are 58 administrative, sales and/or stocking facilities around the world with concentrations in North America and Europe. In addition to product fulfillment, we also provide comprehensive supply chain management services for selected customers. These services include procurement and JIT inventory management and delivery services. </t>
  </si>
  <si>
    <t>Basis of Presentation and Summary of Significant Accounting Policies</t>
  </si>
  <si>
    <t>Accounting Policies [Abstract]</t>
  </si>
  <si>
    <t>Basis of Presentation and Significant Accounting Policies</t>
  </si>
  <si>
    <t>Basis of Presentation and Summary of Significant Accounting Policies Principles of Consolidation and Basis of Presentation The accompanying consolidated financial statements include the accounts of Wesco Aircraft Hardware Corp. (Wesco Aircraft Hardware), Wesco Aircraft EMEA, Ltd. (Wesco Aircraft EMEA), Wesco Aircraft Europe, Ltd., Flintbrook Limited, Wesco Aircraft Germany GmbH, Wesco Aircraft France SAS, Wesco Aircraft Israel Limited, Wesco Aircraft Italy SRL, Wesco Aircraft Hardware India Pvt., Limited, Wesco Aircraft Trading Shanghai Co., Limited, Interfast Europe Limited, Interfast USA Inc., Interfast USA Holdings Inc. and Haas. All intercompany accounts and transactions have been eliminated. When we do not have a controlling interest in an entity, but exert significant influence over the entity, we apply the equity method of accounting. Our financial statements have been prepared under the assumption that our company will continue as a going concern. On September 30, 2017, we adopted Financial Accounting Standards Board’s (FASB) Accounting Standards Update (ASU) 2014-15, Presentation of Financial Statements - Going Concern. As a result of adopting ASU 2014-15, we are required to evaluate if there are conditions or events that raise substantial doubt about an entity’s ability to continue as a going concern. We accessed and concluded that our company will not have substantial doubts about our company's ability as a going concern during the period of one year after November 28, 2017 .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allowance for sales returns, inventory valuations of excess and obsolescence (E&amp;O) inventories, the useful lives of long-lived assets including property, equipment and intangible assets, annual goodwill impairment assessment, stock-based compensation, income taxes and contingencies. Actual results could differ from such estimates. Cash and Cash Equivalents We consider all highly liquid investments with original maturities from date of purchase of three months or less to be cash equivalents. Accounts Receivable Accounts receivable consist of amounts owed to us by customers. We perform periodic credit evaluations of the financial condition of our customers, monitor collections and payments from customers, and generally do not require collateral. Accounts receivable are generally due within 30 to 60 days . We provide for the possible inability to collect accounts receivable by recording an allowance for doubtful accounts. We reserve for an account when it is considered to be uncollectible. We estimate our allowance for doubtful accounts based on historical experience, aging of accounts receivable and information regarding the creditworthiness of our customers. To date, losses have been within the range of management’s expectations. If the estimated allowance for doubtful accounts subsequently proves to be insufficient, additional allowances may be required. Our allowance for doubtful accounts activity consists of the following (in thousands): Allowance for Doubtful Accounts Balance at Beginning of Period Charges to Cost and Expenses Write-offs Balance at End of Period Year ended as of September 30, 2017 $ 3,846 $ (133 ) $ (604 ) $ 3,109 Year ended as of September 30, 2016 5,892 (846 ) (1,200 ) 3,846 Year ended as of September 30, 2015 5,332 1,121 (561 ) 5,892 Inventories Inventories are stated at the lower of cost or market. The method by which amounts are removed from inventory are weighted average cost for all inventory, except for chemical products for which the first-in, first-out method is used. In-bound freight-related costs of $1.5 million , $1.9 million and $1.7 million as of September 30, 2017 , 2016 , and 2015 , respectively, are included as part of the cost of inventory held for resale. We record provisions, as appropriate, to write-down E&amp;O inventory to estimated net realizable value. The process for evaluating E&amp;O inventory utilizes factors such as historical demand and current inventory quantities, and subjective judgments and estimates concerning future sales levels, including quantities and prices at which such inventories will be able to be sold in the normal course of business. During the years ended September 30, 2017 and 2016 , we recorded a provision to write down E&amp;O inventory to net realizable value of $12.9 million and $14.6 million respectively. During the year ended September 30, 2015, we charged $95.1 million for impairment of inventory to net realizable value as further described below. In the fourth quarter of 2015, we determined that inventory previously purchased in connection with a specific program which was subsequently terminated, to have no alternative use. During the year ended September 30, 2015, we continued to negotiate a sale of such inventory with our customer for whom such inventory was purchased, as well as market the inventory through other channels, and believed the full cost of this inventory was recoverable. However, in the fourth quarter of 2015, we determined such inventory was not marketable and recorded a reduction in net realizable value of $33.0 million . Also in the fourth quarter of 2015, management implemented a new strategy of providing integrated supply chain services more tailored to customer demand through long-term contracts and focused forecasted consumption. The new strategy also included changes to our inventory purchasing strategy, holding inventory for shorter periods and the planned scrapping of long dated inventory. The new strategy and updates for fiscal 2015 sales activities led to changes in the sell through rates, holding period of aged inventory and others estimates used in calculating the E&amp;O provision for our hardware inventory, which led to an additional E&amp;O provision of $43.8 million . 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nsolidated statements of comprehensive income. The useful lives for depreciable assets are as follows: Buildings and improvements 1 - 39.5 years Machinery and equipment 5 - 7 years Furniture and fixtures 7 years Vehicles 5 years Computer hardware and software 3 years Impairment of Long-Lived Assets We assess potential impairments of our long-lived assets whenever events or changes in circumstances indicate that the carrying value of the assets may not be recoverable. Factors we consider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We have determined that our asset group for impairment testing comprises assets and liabilities of each of our reporting units, which consists of Americas, Europe, Middle-East and Africa (EMEA) and Asia Pacific (APAC) reporting units (see change in our reporting units discussed under "Goodwill and Indefinite-Lived Intangible Assets" below). We have identified customer relationships as the primary asset because it is the principal asset from which the reporting units derive their cash flow generating capacity and has the longest remaining useful life. Recoverability is assessed by comparing the carrying value of the asset group to the undiscounted cash flows expected to be generated by these assets. Impairment losses are measured as the amount by which the carrying values of the primary assets exceed their fair values. To date, we have not recognized an impairment charge related to the write-down of long-lived assets. Deferred Debt Issuance Costs Deferred debt issuance costs are amortized using the straight-line method, which approximates the effective interest method, over the term of the related credit arrangement; such amortization is included in interest expense in the consolidated statements of comprehensive income. Amortization of deferred debt issuance costs was $6.1 million , $4.6 million and $4.4 million for the years ended September 30, 2017 , 2016 and 2015 , respectively. As of September 30, 2017 and 2016 , the remaining unamortized deferred debt issuance costs are $15.4 million and $8.7 million , respectively, of which $11.7 million and $7.6 million was offset against the long-term debt, respectively. Goodwill and Indefinite-Lived Intangible Assets Goodwill, which represents the excess of the consideration paid over the fair value of the net assets acquired in a business combination, and other acquired intangible assets with indefinite lives are not amortized, but are tested for impairment at least annually or more frequently when an event occurs or circumstances change such that it is more likely than not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lived intangibles asset impairment testing is performed at the reporting unit level on July 1 of each year. As a result of our operating segment realignment discussed in Note 21, the composition of our reporting units for the evaluation of goodwill impairment has changed. Historically, our reporting units were identified at one level below our operating segments, which consisted of North America Hardware, North America Chemical, Rest-Of-World Hardware and Rest-Of-World Chemical. Effective July 1, 2017, we identified one reporting unit for each of our three new segments, which are Americas, EMEA and APAC. Goodwill was reassigned to the new reporting units using a relative fair value allocation approach. As a result of the change in reporting units, we are required to test goodwill impairment for the reporting units before this change, which is satisfied by our event-driven goodwill impairment test performed on June 30, 2017. We also performed our annual goodwill impairment test as of July 1, 2017 for the new reporting units as required, which indicated no impairment for any of the three new reporting units at July 1, 2017. For the Americas, EMEA and APAC reporting units, the fair value was in excess of carrying value by 12% , 61% and 28% , respectively. We test goodwill for impairment by performing a qualitative process, or a two-step quantitative assessment process. The first step of the quantitative process involves comparing the carrying value of net assets, including goodwill, to the fair value of the reporting unit. If the fair value exceeds its carrying amount, goodwill is not considered impaired and the second step of the process is unnecessary. If the carrying amount of a reporting unit’s goodwill exceeds its fair value,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goodwill exceeds the implied fair value of that goodwill, an impairment loss is recognized in an amount equal to that excess. We performed our goodwill impairment tests during the years ended September 30, 2017 and 2016 , which resulted in an interim goodwill impairment charge of $311.1 million during the year of 2017 and no goodwill impairment for the year of 2016. Refer to Note 8 for additional information. Indefinite-lived intangibles consist of a trademark, for which we estimate fair value and compare such fair value to the carrying amount. If the carrying amount of the trademark exceeds its fair value, an impairment loss is recognized in an amount equal to that excess. Fair Value of Financial Instruments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us. Unobservable inputs are inputs that reflect our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 our fair value calculations have been adjusted accordingly. Fair value measurements are classified according to the lowest level input or value-driver that is significant to the valuation. A measurement may therefore be classified within Level 3 even though there may be significant inputs that are readily observable.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Where available, we utilize quoted market prices or observable inputs rather than unobservable inputs to determine fair value. Derivative Financial Instruments We periodically enter into cash flow derivative transactions, such as interest rate swap agreements, to hedge exposure to various risks related to interest rates. We recognize all derivatives at their fair value as either assets or liabilities. For cash flow designated hedges, the effective portion of the changes in fair value of the derivative contract are recorded in accumulated other comprehensive loss, net of taxes, and are recognized in net earnings at the time earnings are affected by the hedged transaction. Adjustments to record changes in fair values of the derivative contracts that are attributable to the ineffective portion of the hedges, if any, are recognized in earnings. We present derivative instruments in our consolidated statements of cash flows’ operating, investing, or financing activities consistent with the cash flows of the hedged item. Comprehensive Loss or Income Comprehensive loss or income generally represents all changes in stockholders’ equity, except those resulting from investments by or distributions to stockholders. Our comprehensive loss or income consists of foreign currency translation adjustments and fair value adjustments for cash flow hedges. Revenue Recognition We recognize product and service revenue when (1) persuasive evidence of an arrangement exists, (2) title transfers to the customer, (3) the sales price charged is fixed or determinable, and (4) collection is reasonably assured. In instances where title does not pass to the customer upon shipment, we recognize revenue upon delivery or customer acceptance, depending on the terms of the sales contract. In connection with the sales of our products, we often provide certain supply chain management services to our JIT customers. These services include the timely replenishment of products at the customer site, while also minimizing the customer’s on-hand inventory. We provide these services contemporaneously with the delivery of the product, and as such, once the product is delivered, we do not have a post-delivery obligation to provide services to the customer. Accordingly, the price of such services is generally included in the price of the products delivered to the customer, and revenue is recognized upon delivery of the product, at which point we have satisfied our obligations to the customer. We do not account for these services as a separate element, as the services do not have stand-alone value and cannot be separated from the product element of the arrangement. Additionally, we do not present service revenues apart from product revenues, as the service revenues represent less than 10% of our consolidated net sales. We report revenue on a gross or net basis, based on management’s assessment of whether we act as a principal or agent in the transaction, in our presentation of net sales and costs of sales. If we are the principal in the transaction and have the risks and rewards of ownership, the transactions are recorded as gross in the consolidated statements of comprehensive income. If we do not act as a principal in the transaction, the transactions are recorded on a net basis in the consolidated statements of comprehensive income. The majority of our revenue is recorded on a gross basis with the exception of certain gas, energy and chemical manager service contracts that are recorded as net revenue. We also enter into sales rebates and profit sharing arrangements. Such customer incentives are accounted for as a reduction to gross sales and recorded based upon estimates at the time products are sold. These estimates are based upon historical experience for similar programs and products. We review such rebates and profit 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Sales tax collected from customers is excluded from net sales in the consolidated statements of comprehensive income. In connection with our JIT supply chain management programs, at times, we assume customer inventory on a consignment basis. This consigned inventory remains the property of the customer but is managed and distributed by us. We earn a fixed fee per unit on each shipment of the consigned inventory; such amounts represent less than 1% of consolidated net sales. Shipping and Handling Costs We record revenue for shipping and handling billed to our customers. Shipping and handling revenues were $4.6 million , $5.1 million and $7.8 million for the years ended September 30, 2017 , 2016 and 2015 , respectively. Shipping and handling costs are primarily included in cost of sales. Total shipping and handling costs were $31.4 million , $28.0 million and $33.2 million for the years ended September 30, 2017 , 2016 and 2015 , respectively. 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Our foreign subsidiaries are taxed in local jurisdictions at local statutory rates. The Company includes interest and penalties related to income taxes, including unrecognized tax benefits, within income tax expense. Concentration of Credit Risk and Significant Vendors and Customers We maintain our cash and cash equivalents in bank deposit accounts which, at times, may exceed federally insured limits. We have not experienced any losses in such accounts and do not believe we are exposed to any significant credit risk from cash and cash equivalents. We purchase our products on credit terms from vendors located throughout North America and Europe. For the years ended September 30, 2017 , 2016 and 2015 , we made 13% , 12% , and 13% , respectively, of our purchases from Precision Castparts Corp. and the amounts payable to this supplier were 6% and 3% of total accounts payable at September 30, 2017 and 2016 , respectively. Additionally, for the years ended September 30, 2017 , 2016 and 2015 , we made 9% , 8% , and 9% , respectively, of our purchases from Arconic and the amounts payable to this supplier were 6% and 3% of total accounts payable at September 30, 2017 and 2016 , respectively. The majority of the products we sell are available through multiple channels and, therefore, this reduces the risk related to any vendor relationship. For the year ended September 30, 2017 , we derived nearly 11% of our total net sales from one individual customer. For the years ended September 30, 2016 and 2015 , we did not derive 10% or more of our total net sales from any individual customer. Government sales, which were derived from various military parts procurement agencies such as the U.S. Defense Logistics Agency, or from defense contractors buying on their behalf, comprised 16% , 15% and 14% of our net sales during fiscal 2017 , 2016 and 2015 , respectively. Foreign Currency Translation and Transactions The financial statements of foreign subsidiaries and affiliates where the local currency is the functional currency are translated into U.S. dollars using exchange rates in effect at each period-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s of comprehensive income. For the years ended September 30, 2017 , 2016 and 2015 , realized foreign currency transaction gains were $0.1 million , $3.2 million and $0.6 million , respectively. 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generally a vesting term of three years ) using the graded vesting method for performance condition awards and the straight-line method for service condition only awards, which is generally a vesting term of three years . Stock options typically have a contractual term of 10 years . The stock options granted have an exercise price equal to the closing stock price of our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 Compensation expense for awards with total stockholder return metrics reflects the fair value calculated using the Monte Carlo simulation model, which incorporates stock price correlation and other variables over the time horizons matching the performance periods. Net Loss or Net Income Per Share Basic net income or net loss per share is computed by dividing net income or net loss available to common stockholders by the weighted average number of common shares outstanding during the period. Diluted net income or net loss per share includes the dilutive effect of both outstanding stock options and restricted shares, calculated using the treasury stock method.</t>
  </si>
  <si>
    <t>Recent Accounting Pronouncements</t>
  </si>
  <si>
    <t>Accounting Changes and Error Corrections [Abstract]</t>
  </si>
  <si>
    <t>Recent Accounting Pronouncements Changes to generally accepted accounting principles in the United States (GAAP) are established by the FASB, in the form of ASUs, to the FASB’s Accounting Standards Codification. We consider the applicability and impact of all ASUs. ASUs not listed below were assessed and determined to be either not applicable or are expected to have minimal impact on our consolidated financial position and results of operations. New Accounting Standards Updates In May 2017, the FASB issued ASU 2017-09, Compensation - Stock Compensation (Topic 718): Scope of Modification Accounting, which specifies the modification accounting applicable to any entity that changes the terms or conditions of a share-based payment award. ASU 2017-09 is effective for the Company in fiscal year 2019. Early adoption is permitted. We do not anticipate the adoption of ASU 2017-09 will have a significant impact on our consolidated financial statements. In January 2017, the FASB issued ASU 2017-04, Intangibles-Goodwill and Other: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March 2016, the FASB issu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ASU 2016-07 is effective for the Company in fiscal year 2018, with early adoption permitted. We are currently evaluating the impact of this guidance on our consolidated financial statements. We have an investment in two joint ventures accounted for under the equity method, which had a carrying value of $10.9 million as of September 30, 2017 . In February 2016, the FASB issued ASU 2016-02, Leases (Topic 842),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the Company in fiscal year 2020 and interim periods therein, with early application permitted. We are currently evaluating the impact of this guidance on our consolidated financial statements. As of September 30, 2017 , total future minimum payments under our operating leases amounted to $51.4 million .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the Company in fiscal year 2019, with early adoption permitted for certain provisions. We are currently evaluating the impact of ASU 2016-01 related to equity investments and the presentation and disclosure requirements of financial instruments on our consolidated financial statements. In July 2015, the FASB issued ASU 2015-11, Inventory (Topic 330): Simplifying the Measurement of Inventory,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the Company in fiscal year 2018, and interim periods therein. Early adoption is permitted for financial statements that have not been previously issued. ASU 2015-11 can only be applied prospectively. We do not anticipate the adoption of ASU 2015-11 will have a significant impact on our consolidated financial statements. In May 2014, the FASB issued ASU 2014-09, Revenue from Contracts with Customers (Topic 606). ASU 2014-09 is amended by ASU 2015-14, ASU 2016-08, ASU 2016-10, ASU 2016-11, ASU 2016-12, ASU 2016-20, ASU 2017-10 and ASU 2017-13, which FASB issued in August 2015, March 2016, April 2016, May 2016, May 2016, December 2016, May 2017 and Sept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Early adoption is permitted for fiscal year 2018, including interim reporting periods within that reporting period. The amended ASU 2014-09 may have an impact on the timing and amount of revenues and cost of sales in our industry due primarily to changes in whether certain performance obligations are accounted for on a gross or net basis, separating service revenue from the related product revenue, reporting costs currently included in operating expense as costs of services, and capitalizing certain up-front costs related to contracts and amortizing them over the service period. We have completed reviewing our major contracts and are in the process of reviewing the remaining contracts on a sampling basis to determine the extent to which these and other issues may impact on our results after adoption. We plan to adopt the amended ASU 2014-09 in fiscal 2019 using the modified retrospective method. Adopted Accounting Standards Updates Effective September 30, 2017, we adopted ASU 2014-15, Presentation of Financial Statements - Going Concern (Subtopic 205-40): Disclosure of Uncertainties about an Entity’s Ability to Continue as a Going Concern, which amends ASC Subtopic 205-40 to provide guidance about management’s responsibility to evaluate whether there is substantial doubt about an entity’s ability to continue as a going concern and to provide related disclosures. The adoption of ASU 2014-15 did not have any impact on our consolidated financial statements. Effective October 1, 2016, we elected to early adopt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primary impacts of adoption are (1) the recognition of excess tax benefits in our benefit (provision) for income taxes instead of paid-in capital and (2) the presentation of excess tax benefits in the statement of cash flows as cash provided by operating activities instead of cash provided by financing activities. The first requirement is required to be applied prospectively. For the year ended September 30, 2017, we recorded $0.9 million of excess tax benefits as a reduction to our provision for income tax. For the second requirement, we elected to adopt this update prospectively. For the year ended September 30, 2017, we included the $0.9 million excess tax benefits in cash provided by operating activities on our consolidated statements of cash flows. ASU 2016-09 also addresses cash flow statement presentation. Since we have historically presented cash flows related to employee taxes paid for withheld shares as a financing activity, ASU 2016-09 had no impact on our consolidated statements of cash flows. As permitted by ASU 2019-09, we have elected to continue to estimate forfeitures to determine the amount of compensation cost to be recognized in each period. Effective October 1, 2016, we adopted, on a prospective basis,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As of June 30, 2017, we did not have any provisional amounts outstanding from prior acquisitions. Therefore, the adoption of ASU 2015-16 did not have any impact on our consolidated financial statements. Effective October 1, 2016, we adopted ASU 2015-15, Interest - Imputation of Interest (Subtopic 835-30): Presentation and Subsequent Measurement of Debt Issuance Costs Associated with Line-of-Credit Arrangements. ASU 2015-15 requires entities should present debt issuance costs for line-of-credit as an asset, and subsequently amortize the deferred debt issuance costs ratably over the term of the line-of-credit arrangement, regardless of whether there are any outstanding borrowings on the line-of-credit arrangement. As of September 30, 2017 and September 30, 2016, we had $3.7 million and $1.1 million , respectively, of deferred debt issuance costs related to our revolving line-of-credit facility. Effective October 1, 2016, we adopted ASU 2015-03, Interest - Imputation of Interest (Subtopic 835-30): Simplifying the Presentation of Debt Issuance Cost. ASU 2015-03 requires that we change the presentation of debt issuance costs on our consolidated balance sheets. Effective October 1, 2016, our unamortized debt issuance costs are presented as a reduction of long-term debt instead of being presented as an asset on our consolidated balance sheet. As required by ASU 2015-03, we reclassified $7.6 million of deferred debt issuance costs from non-current assets to reduce our $841.9 million long-term debt as of September 30, 2016. As of September 30, 2017 , deferred debt issuance costs of $11.7 million are presented as a reduction of our long-term debt. See Note 11 for further information. Effective October 1, 2016, we adopted, on a prospective basis, ASU 2014-12, Compensation-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The adoption of ASU 2014-12 did not have any impact on our consolidated financial statements.</t>
  </si>
  <si>
    <t>Restructuring Activities</t>
  </si>
  <si>
    <t>Restructuring and Related Activities [Abstract]</t>
  </si>
  <si>
    <t>Restructuring Activities We record costs associated with involuntary separation programs when management has approved the plan for separation, the affected employees are identified, and it is unlikely that actions required to complete the separation plan will change significantly. In September 2015, we committed to a Global Restructuring Plan (GRP), which involved the immediate elimination of redundant positions and the closure and consolidation of various facilities in order to better align our workforce to the growth areas of our business and to streamline our operations in order to increase efficiency and effectiveness. As of September 30, 2016 , we materially completed the actions under the GRP. During the year ended September 30, 2016 , we recorded a net expense reduction of $185,000 related to the restructuring activities, consisting of an expense reduction of $355,000 related to the termination of leases and other expenses, partially offset by $170,000 of additional employee severance and related costs. Of these amounts, $183,000 of additional expenses was recorded in North America and $368,000 of expense reduction was recorded in Rest of World. Such net expense reduction was recorded in selling, general and administrative expenses in our consolidated statements of comprehensive income. Our restructuring liabilities were included in the accrued expenses and other current liabilities line of our consolidated balance sheets. The following table summarizes the activities affecting our restructuring liabilities described above during the year ended September 30, 2016 (in thousands): Foreign September 30, Additions/ Cash Currency September 30, 2015 Adjustments Payments Translation 2016 Employee severance $ 2,106 $ 170 $ (2,193 ) $ (15 ) $ 68 Lease termination costs and other 2,384 (355 ) (856 ) (77 ) 1,096 Total $ 4,490 $ (185 ) $ (3,049 ) $ (92 ) $ 1,164 As of September 30, 2017, our restructuring liabilities were $0.4 million , which was included in the accrued expenses and other current liabilities line of our consolidated balance sheets.</t>
  </si>
  <si>
    <t>Inventory</t>
  </si>
  <si>
    <t>Inventory Disclosure [Abstract]</t>
  </si>
  <si>
    <t>Inventory Our inventory is comprised solely of finished goods. Charges to cost of sales for E&amp;O provisions and related items were $12.9 million, $14.6 million and $95.1 million in the years ended September 30, 2017 , 2016 and 2015 , respectively. We believe that these amounts appropriately write-down E&amp;O inventory to its net realizable value. In the fourth quarter of 2015, we determined that inventory previously purchased in connection with a specific program which was subsequently terminated, had no alternative use. Prior to such determination during the year ended September 30, 2015, we attempted to negotiate a sale of such inventory with our customer for whom such inventory was purchased, as well as market the inventory through other channels, and believed the full cost of this inventory was recoverable. However, in the fourth quarter of 2015, we determined such inventory was not marketable and recorded a provision of $33.0 million to reduce its carrying value to zero. In the fourth quarter of 2015, management implemented a new strategy of providing integrated supply chain services more tailored to customer demand through long-term contracts and focused forecasted consumption. The new strategy also included changes to our inventory purchasing strategy, holding inventory for shorter periods and the planned scrapping of long dated inventory. The new strategy and updates for fiscal 2015 sales activities led to changes in the sell through rates, holding period of aged inventory and others estimates used to determine the E&amp;O provision for our hardware inventory, which led to an additional E&amp;O inventory provision of $43.8 million .</t>
  </si>
  <si>
    <t>Related Party Transactions</t>
  </si>
  <si>
    <t>Related Party Transactions [Abstract]</t>
  </si>
  <si>
    <t>Related Party Transactions We entered into a management agreement with The Carlyle Group to provide certain financial, strategic advisory and consultancy services. Under this management agreement, we are obligated to pay The Carlyle Group, or a designee thereof, an annual management fee of $1.0 million (paid quarterly) plus fees and expenses associated with company-related meetings. The management fee was waived by an entity affiliated with The Carlyle Group for the third and fourth quarters of fiscal 2017. We incurred expense of $0.6 million , $1.3 million and $1.1 million for the years ended September 30, 2017 , 2016 and 2015 , respectively, related to this management agreement. These amounts were paid to The Carlyle Group during the years ended September 30, 2017 , 2016 and 2015 . We lease several office and warehouse facilities under operating lease agreements from entities controlled by our former chief executive officer, who is also our Chairman of the Board. Rent expense on these facilities was $1.6 million , $1.8 million and $1.7 million for the years ended September 30, 2017 , 2016 and 2015 , respectively (see Note 17).</t>
  </si>
  <si>
    <t>Property and Equipment, net</t>
  </si>
  <si>
    <t>Property, Plant and Equipment [Abstract]</t>
  </si>
  <si>
    <t>Property and Equipment, net Property and equipment, net, consists of the following at September 30 (in thousands): 2017 2016 Land, buildings and improvements $ 31,202 $ 29,392 Machinery and equipment 21,265 18,288 Furniture and fixtures 8,011 6,319 Vehicles 942 1,288 Computer hardware and software 50,395 36,274 Construction in progress 4,300 11,333 116,115 102,894 Less: accumulated depreciation (65,760 ) (52,369 ) Property and equipment, net $ 50,355 $ 50,525 At September 30, 2017 and 2016 , property and equipment included assets of $15.6 million , and $8.9 million respectively, acquired under capital lease arrangements. Accumulated amortization of assets acquired under capital leases was $7.9 million and $5.8 million as of September 30, 2017 and 2016 , respectively. Depreciation and amortization expense for property and equipment was $13.4 million , $12.1 million and $11.8 million during the years ended September 30, 2017 , 2016 and 2015 , respectively (including amortization expense of $2.5 million , $1.5 million and $1.5 million on assets acquired under capital leases for the years ended September 30, 2017 , 2016 and 2015 , respectively).</t>
  </si>
  <si>
    <t>Goodwill and Intangible Assets, net</t>
  </si>
  <si>
    <t>Goodwill and Intangible Assets Disclosure [Abstract]</t>
  </si>
  <si>
    <t>Goodwill and Intangible Assets, net Goodwill A reconciliation of our goodwill balance is as follows (in thousands): Americas EMEA APAC Consolidated 2017 2016 2017 2016 2017 2016 2017 2016 Beginning balance, gross $ 773,384 $ 773,384 $ 53,297 $ 64,019 $ 16,955 $ 16,955 $ 843,636 $ 854,358 Accumulated impairment (260,798 ) (260,798 ) — — (2,973 ) (2,973 ) (263,771 ) (263,771 ) Beginning balance, net $ 512,586 $ 512,586 $ 53,297 $ 64,019 $ 13,982 $ 13,982 $ 579,865 $ 590,587 Foreign currency translation — — (2,107 ) (10,722 ) — — (2,107 ) (10,722 ) Goodwill impairment (308,403 ) — — — (2,711 ) — (311,114 ) — Ending balance, gross $ 773,384 $ 773,384 $ 51,190 $ 53,297 $ 16,955 $ 16,955 $ 841,529 $ 843,636 Accumulated impairment (569,201 ) (260,798 ) — — (5,684 ) (2,973 ) (574,885 ) (263,771 ) Ending balance, net $ 204,183 $ 512,586 $ 51,190 $ 53,297 $ 11,271 $ 13,982 $ 266,644 $ 579,865 We performed our Step 1 goodwill impairment tests on July 1, 2016. The results of these tests indicated that the estimated fair values of our reporting units exceeded their carrying values. For the North America Hardware and North America Chemical reporting units, the fair value was in excess of carrying value by 29% and 15% , respectively. Since 2016, North America Hardware and North America Chemical reporting units have underperformed relative to the forecasts included in the Step 1 analysis; however, our qualitative impairment assessments performed on December 31, 2016 and March 31, 2017 did not indicate it was more likely than not that the carrying value exceeded the fair value of the two reporting units. During the third quarter of fiscal 2017, our stock price experienced a sustained decline in value. Additionally, during June 2017, we reassessed our five-year outlook following the appointment of our new CEO in May 2017. The cash flows in this updated five-year forecast indicated that it was more likely than not that the goodwill in the North America Hardware and North America Chemical reporting units was impaired. These events triggered our decision to perform a quantitative goodwill impairment test as of June 30, 2017. We performed our Step 1 goodwill impairment test on June 30, 2017 on all four reporting units. The results of these tests indicated that the goodwill of North America Hardware and North America Chemical reporting units was impaired. Lower projected revenue growth and operating results reflected changes in assumptions related to organic growth rates, market trends, business mix, cost structure and other expectations about the anticipated short-term and long-term operating results of these two reporting units, resulting in lower estimated fair values. As a result, we proceeded to Step 2 of the goodwill impairment analysis using the most appropriate valuation methods and compared the implied value of goodwill with the carrying value of the goodwill for each of the impaired reporting units. In applying the Step 2 analysis to the North America Hardware and North America Chemical reporting units, we determined that the fair value of certain identifiable intangibles including trademarks, customer relationships, and technology exceeded their carrying values by a significant amount which further reduced the implied fair value of goodwill. We recorded a non-cash impairment charge of $240.6 million for North America Hardware and $70.5 million for North America Chemical, for a total impairment charge of $311.1 million in the three months ended June 30, 2017 to reduce each reporting unit’s carrying value goodwill to its implied fair value. The remaining goodwill for the North America Hardware and North America Chemical reporting units was $51.4 million and $153.4 million , respectively, as of June 30, 2017, and after recording the impairment charges, the fair values of these reporting units exceeded their carrying values by 8% and 9% , respectively. The Rest of World Hardware and Rest of World Chemical reporting units were not impaired with estimated fair values of these reporting units exceeding their carrying values by 105% and 22% , respectively. As a result of our operating segment realignment discussed in Note 21, the composition of our reporting units for the evaluation of goodwill impairment has changed. Historically, our reporting units used to be one level below our operating segments, which consisted of North America Hardware, North America Chemical, Rest-Of-World Hardware and Rest-Of-World Chemical. Effective July 1, 2017, we identified one reporting unit for each of our three new segments, which are Americas, EMEA and APAC. Goodwill was reassigned to the new reporting units using a relative fair value allocation approach. As a result of the change in reporting units, we are required to test goodwill impairment for the reporting units before this change, which is satisfied by our event-driven goodwill impairment test performed on June 30, 2017. We also performed our annual goodwill impairment test as of July 1, 2017 for the new reporting units as required, which indicated no impairment for any of the three new reporting units at July 1, 2017. For the Americas, EMEA and APAC reporting units, the fair value was in excess of carrying value by 12% , 61% and 28% , respectively. Intangible Assets As of September 30, 2017 and 2016 , the gross amounts and accumulated amortization of intangible assets is as follows (in thousands): 2017 2016 Gross Amount Accumulated Amortization Gross Amount Accumulated Amortization Customer relationships (12 to 20 year life) $ 172,603 $ (64,319 ) $ 173,437 $ (53,829 ) Trademarks (5 years to indefinite life) 52,930 (3,610 ) 53,034 (2,618 ) Backlog (2 year life) 4,327 (4,327 ) 4,327 (4,327 ) Non-compete agreements (3 to 4 year life) 1,457 (1,457 ) 1,457 (1,457 ) Technology (10 year life) 32,260 (11,572 ) 32,481 (8,391 ) Total intangible assets $ 263,577 $ (85,285 ) $ 264,736 $ (70,622 ) Estimated future intangible amortization expense as of September 30, 2017 is as follows (in thousands): 2018 $ 14,933 2019 14,933 2020 14,799 2021 14,396 2022 14,396 Thereafter 67,003 $ 140,460 Amortization expense included in the statements of comprehensive income for the years ended September 30, 2017 , 2016 and 2015 was $14.9 million , $15.8 million and $15.9 million , respectively. In addition to amortizing intangibles, we assigned an indefinite life to the Wesco Aircraft trademark. As of September 30, 2017 and 2016 , the trademark had a carrying value of $37.8 million .</t>
  </si>
  <si>
    <t>Accrued Expenses and Other Current Liabilities</t>
  </si>
  <si>
    <t>Accrued Liabilities, Current [Abstract]</t>
  </si>
  <si>
    <t>Accrued Expenses and Other Current Liabilities Accrued expenses and other current liabilities consist of the following (in thousands): September 30, 2017 2016 Accrued compensation and related expenses $ 16,271 $ 10,067 Accrued customer rebates 4,240 3,931 Accrued taxes (property, sales and use) 2,083 150 Interest rate swap 2,462 1,059 Other accruals 10,273 11,217 Accrued expenses and other current liabilities $ 35,329 $ 26,424</t>
  </si>
  <si>
    <t>Fair Value of Financial Instruments</t>
  </si>
  <si>
    <t>Fair Value Disclosures [Abstract]</t>
  </si>
  <si>
    <t>Fair Value of Financial Instruments Our financial instruments include cash and cash equivalents, accounts receivable and payable, accrued and other current liabilities and a revolving facility. The carrying amounts of these instruments approximate fair value because of their short-term maturities. The fair value of interest rate swap agreements is determined using pricing models that use observable market inputs as of the balance sheet date, a Level 2 measurement. The fair value of the long-term debt instruments is determined using current applicable rates for similar instruments as of the balance sheet date, a Level 2 measurement. The carrying amounts and fair values of the debt instruments and interest rate swap hedge instrument were as follows (in thousands): September 30, 2017 September 30, 2016 Carrying Amount Fair Value Carrying Amount Fair Value Term loan A $ 380,000 $ 376,960 $ 401,344 $ 401,344 Term loan B 440,562 428,667 440,562 435,716 Revolving facility 55,000 55,000 — — Interest rate swap hedge liabilities 3,365 3,365 6,672 6,672</t>
  </si>
  <si>
    <t>Long-Term Debt</t>
  </si>
  <si>
    <t>Debt Disclosure [Abstract]</t>
  </si>
  <si>
    <t>Long-Term Debt Long-term debt consists of the following (in thousands): September 30, 2017 September 30, 2016 Principal Amount Deferred Debt Issuance Costs Carrying Amount Principal Amount Deferred Debt Issuance Costs Carrying Amount Term loan A facility $ 380,000 $ (7,562 ) $ 372,438 $ 401,344 $ (2,247 ) $ 399,097 Term loan B facility 440,562 (4,162 ) 436,400 440,562 (5,380 ) 435,182 Revolving facility 55,000 — 55,000 — — — 875,562 (11,724 ) 863,838 841,906 (7,627 ) 834,279 Less: current portion 75,000 — 75,000 — — — Non-current portion $ 800,562 $ (11,724 ) $ 788,838 $ 841,906 $ (7,627 ) $ 834,279 Aggregate maturities of long-term debt as of September 30, 2017 are as follows (in thousands): Years Ended September 30, 2018 $ 75,000 2019 20,000 2020 20,000 2021 760,562 $ 875,562 Sixth Amendment to Senior Secured Credit Facilities On November 2, 2017, we entered into the Sixth Amendment to Credit Agreement (the Sixth Amendment) to our credit agreement, dated as of December 7, 2012, by and among the Company, Wesco Aircraft Hardware (the Borrower) and the lenders and agents party thereto (as amended prior to the Sixth Amendment, the Existing Credit Agreement; the Existing Credit Agreement, as amended by the Sixth Amendment, the Credit Agreement). The Sixth Amendment modified the Existing Credit Agreement to increase the Excess Cash Flow Percentage (as such term is defined in the Credit Agreement) to 75% , provided that the Excess Cash Flow Percentage shall be reduced to (i) 50% , if the Consolidated Total Leverage Ratio (as such term is defined in the Credit Agreement) is less than 4.00 but greater than or equal to 3.00 , (ii) 25% , if the Consolidated Total Leverage Ratio is less than 3.00 but greater than or equal to 2.50 and (iii) 0% , if the Consolidated Total Leverage Ratio is less than 2.50 . The Sixth Amendment further modified the Credit Agreement to reduce the maximum amount permitted to be incurred under the Capped Incremental Facility (as such term is defined in the Credit Agreement) to zero , unless the Consolidated Total Leverage Ratio (as such term is defined in the Credit Agreement), after giving effect to the incurrence of any incremental loans or commitments and the use of proceeds thereof, on a pro forma basis, would be (i) less than 4.00 but greater than or equal to 3.50 , in which case the Capped Incremental Facility would be increased to $75.0 million or (ii) less than 3.50 , in which case the Capped Incremental Facility would be increased to $150.0 million . The Sixth Amendment also modified the Credit Agreement to increase the Consolidated Total Leverage Ratio levels in the financial covenant set forth in the Credit Agreement to a maximum of 6.25 for the quarters ending September 30, 2017, December 31, 2017 and March 31, 2018, with step-downs to 6.00 for the quarters ending June 30, 2018 and September 30, 2018; 5.75 for the quarter ending December 31, 2018; 5.50 for the quarter ending March 31, 2019; 5.25 for the quarter ending June 30, 2019; 4.75 for the quarters ending September 30, 2019, December 31, 2019 and March 31, 2020; 4.00 for the quarters ending June 30, 2020, September 30, 2020, December 31, 2020 and March 31, 2021; and 3.00 for the quarter ending June 30, 2021 and thereafter. As a result of the Amendment, we incurred $1.9 million in fees that were capitalized and will be amortized over the remaining life of the related debt. Existing Senior Secured Credit Facilities The Credit Agreement provides for (1) a $400.0 million senior secured term loan A facility (the term loan A facility), (2) a $180.0 million revolving facility (the revolving facility), and (3) a $525.0 million senior secured term loan B facility (the term loan B facility). We refer to term loan A facility, the revolving facility and the term loan B facility, together, as the “Credit Facilities.” On March 28, 2017, we entered into the Fifth Amendment to the Credit Agreement (the “Fifth Amendment”). The Fifth Amendment modified the Existing Credit Agreement to increase the highest possible interest rate margin applicable to loans under the term loan A facility and loans and commitments under the revolving facility from 2.75% to 3.00% for Eurocurrency loans and from 1.75% to 2.00% for Alternate Base Rate (ABR) loans. The Fifth Amendment also modified the Existing Credit Agreement to (a) to reduce the maximum amount permitted to be incurred under the Capped Incremental Facility and (b) increase the Consolidated Total Leverage Ratio levels in the financial covenant; however, these modifications were subsequently superseded by the Sixth Amendment. During the year ended September 30, 2017 , we made four required quarterly payments totaling $20.0 million and a voluntary prepayment of $1.3 million on our term loan A facility and three voluntary prepayments totaling $22.0 million on our borrowings under the revolving facility. As of September 30, 2017 , $55.0 million of indebtedness was outstanding and $125.0 million was available for borrowing under the revolving facility to fund our operating and investing activities without breaching any covenants contained in the Credit Agreement. The interest rate for the term loan A facility is based on our Consolidated Total Leverage Ratio as determined in the most recently delivered financial statements, with the respective margins ranging from 2.00% to 3.00% for Eurocurrency loans and 1.00% to 2.00% for ABR loans. The term loan A facility amortizes in equal quarterly installments of 1.25% of the original principal amount of $400.0 million with the balance due on the earlier of (i) 90 days before the maturity of the term loan B facility, and (ii) October 4, 2021. As of September 30, 2017 , the interest rate for borrowings under the term loan A facility was 4.24% , which approximated the effective interest rate.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As of September 30, 2017 , the interest rate for borrowings under the term loan B facility was 3.84% , which approximated the effective interest rate. In July 2015, we entered into interest rate swap agreements relating to this indebtedness, which are described in greater detail in Note 12 below. The interest rate for the revolving facility is based on our Consolidated Total Leverage Ratio as determined in the most recently delivered financial statements, with the respective margins ranging from 2.00% to 3.00% for Eurocurrency loans and 1.00% to 2.00% for ABR loans. The revolving facility expires on the earlier of (i) 90 days before the maturity of the term loan B facility, and (ii) October 4, 2021. As of September 30, 2017 , the weighted-average interest rate for borrowings under the revolving facility was 4.24% . As a result of the Fourth Amendment to our Credit Agreement on October 4, 2016, we incurred $10.5 million in fees that were capitalized, $7.2 million of which was related to the term loan A facility and $3.3 million of which was related to the revolving facility. Of the $3.4 million of the unamortized deferred debt issuance costs related to the Credit Agreement prior to the Fourth Amendment, $2.3 million was written off as debt extinguishment loss in the year ended September 30, 2017 , which was included in interest expense for the period. As a result of the Fifth Amendment to our Credit Agreement on March 28, 2017, we incurred $2.3 million in fees that were capitalized, $1.6 million of which was related to the term loan A facility and $0.7 million of which was related to the revolving facility. The deferred debt issuance costs of term loan B were not impacted by the Fourth Amendment or Fifth Amendment. The following table summarizes the total deferred debt issuance costs for the term loan A facility, the term loan B facility and the revolving facility, which will be amortized over their remaining terms. Term Loan A Facility Term Loan B Facility Revolving Facility Total Deferred debt issuance costs as of September 30, 2016 $ 2,247 $ 5,378 $ 1,120 $ 8,745 Write off for the Fourth Amendment (1,769 ) — (553 ) (2,322 ) Deferred debt issuance costs for the Fourth Amendment 7,215 — 3,247 10,462 Deferred debt issuance costs for the Fifth Amendment 1,617 — 719 2,336 Amortization of deferred debt issuance costs (1,748 ) (1,216 ) (857 ) (3,821 ) Deferred debt issuance costs as of September 30, 2017 $ 7,562 $ 4,162 $ 3,676 $ 15,400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The Credit Agreement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As referred to above, our borrowings under the Credit Facilities are subject to a financial covenant based upon our Consolidated Total Leverage Ratio with the maximum ratio prior to the Sixth Amendment set at 4.50 for the quarter ending September 30, 2017 , and after the Sixth Amendment set at 6.25 for the quarter ending September 30, 2017 . Had the Consolidated Total Leverage Ratio not been increased by the Sixth Amendment, we would not have been in compliance as of September 30, 2017 or subsequent measurement dates based on our current operating forecasts and debt levels. After the Sixth Amendment, as of September 30, 2017 we were in compliance with all of the foregoing covenants, and our Consolidated Total Leverage Ratio was 4.59 . After the Sixth Amendment, based on our current covenants and current forecasts, we expect to be compliance for the one year period following the issuance of our 2017 financial statements. UK Line of Credit Our subsidiary, Wesco Aircraft EMEA, has a £7.0 million ( $9.4 million based on the September 30, 2017 exchange rate) line of credit that automatically renews annually on October 1. The line of credit bears interest based on the base rate plus an applicable margin of 1.65% . As of September 30, 2017 , the full £7.0 million was available for borrowing under the UK line of credit without breaching any covenants contained in the agreements governing our indebtedness.</t>
  </si>
  <si>
    <t>Derivative Financial Instruments</t>
  </si>
  <si>
    <t>Derivative Instruments and Hedging Activities Disclosure [Abstract]</t>
  </si>
  <si>
    <t xml:space="preserve">Derivative Financial Instruments We use derivative instruments primarily to manage exposures to foreign currency exchange rates and interest rates. Our primary objective in holding derivatives is to reduce the volatility of earnings and cash flows associated with fluctuations in foreign exchange rates and changes in interest rates. Our derivatives expose us to credit risk to the extent that the counter-parties may be unable to meet the terms of the agreement.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is objective, we primarily use interest rate swaps as part of its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In July 2015, we entered into two interest rate swap agreements, which we designated as cash flow hedges, in order to reduce our exposure to variability in cash flows related to interest payments on a portion of our outstanding debt. The first interest rate swap agreement has an amortizing notional amount, which was $387.5 million through September 29, 2017, and matured on September 29, 2017, giving us the contractual right to pay a fixed interest rate of 1.21% plus the applicable margin under the term loan B facility (as defined in Note 11 above; see Note 11 for the applicable margin). The second interest rate swap agreement, which is effective on September 29, 2017 and matures on September 30, 2019, has an amortizing notional amount, $375.0 million as of September 30, 2017 , giving us the contractual right to pay a fixed interest rate of 2.2625% plus the applicable margin under the term loan B facility.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the year ended September 30, 2017 , such derivatives were used to hedge the variable cash flows associated with existing variable-rate debt. The ineffective portion of the change in fair value of the derivatives is recognized immediately in earnings. During the year ended September 30, 2017 , we did not record any hedge ineffectiveness in earnings. No portion of our interest rate swap agreements is excluded from the assessment of hedge effectiveness. Amounts reported in accumulated other comprehensive loss related to derivatives are reclassified to interest expense as interest payments are made on our variable-rate debt. As of September 30, 2017 , we expected to reclassify approximately $1.6 million from accumulated other comprehensive loss to earnings as an increase to interest expense over the next 12 months when the underlying hedged item impacts earnings. Non-Designated Derivatives On December 16, 2015, we entered into one foreign currency forward contract to partially reduce our exposure to foreign currency fluctuations for a subsidiary's net monetary assets, which are denominated in a foreign currency. The derivative is not designated as a hedging instrument. The change in its fair value is recognized as periodic gain or loss in the other income (loss), net line of our consolidated statement of earnings and comprehensive income. This foreign currency forward contract expired on September 28, 2016. On October 3 and October 5, 2016, we entered into two foreign currency forward contracts to partially reduce our exposure to foreign currency fluctuations for a subsidiary's net monetary assets, which are denominated in a foreign currency. Both foreign currency forward contracts expired on December 28, 2016. On January 6, 2017, we entered into one foreign currency forward contract to partially reduce our exposure to foreign currency fluctuations for a subsidiary's net monetary assets, which are denominated in a foreign currency. The foreign currency forward contract expired on March 30, 2017. The derivatives were not designated as a hedging instrument. The change in their fair value is recognized as periodic gain or loss in the other income (loss), net line of our consolidated statement of earnings and comprehensive income. We did not have foreign currency forward contracts as of September 30, 2017 and 2016 . The following table summarizes the notional principal amounts at September 30, 2017 and 2016 of our interest rate swap agreements discussed above (in thousands). We did not have foreign exchange forward contracts as of September 30, 2017 and 2016 . Derivative Notional September 30, 2017 September 30, 2016 Instruments designated as accounting hedges: Interest rate contracts $ 375,000 $ 425,000 The following table provides the location and fair value amounts of our hedge instruments, which are reported in our consolidated balance sheets as of September 30, 2017 and 2016 (in thousands). We did not have foreign exchange forward contracts as of September 30, 2017 and 2016 . Fair Value as of September 30, Liability Derivatives Balance Sheet Locations 2017 2016 Instruments designated as accounting hedges: Interest rate swap contracts Accrued expenses and other current liabilities $ 2,462 $ 1,057 Other liabilities 903 5,615 The following table provides the losses of our cash flow hedging instruments (net of income tax benefit), which were transferred from accumulated other comprehensive loss to our consolidated statement of comprehensive (loss) income for the years ended September 30, 2017 , 2016 and 2015 (in thousands). Location in Consolidated Statement Years Ended September 30, Cash Flow Derivatives Of Comprehensive (Loss) Income 2017 2016 2015 Interest rate swap contracts Interest expense, net $ (385 ) $ (1,344 ) $ (4 ) The following table provides the effective portion of the losses of our cash flow hedge instruments which are recognized (net of income taxes) in other comprehensive gain (loss) for the years ended September 30, 2017 , 2016 and 2015 (in thousands). Years Ended September 30, Cash Flow Derivatives 2017 2016 2015 Interest rate swap contracts $ 1,688 $ (2,973 ) $ (2,581 ) The following table provides a summary of changes to our accumulated other comprehensive loss related to our cash flow hedging instruments (net of income taxes) during the years ended September 30, 2017 and 2016 . Years Ended September 30, AOCI - Unrealized Gain (Loss) on Hedging Instruments 2017 2016 Balance at beginning of period $ (4,206 ) $ (2,577 ) Change in fair value of hedging instruments 1,688 (2,973 ) Amounts reclassified to earnings 385 1,344 Net current period other comprehensive income 2,073 (1,629 ) Balance at end of period $ (2,133 ) $ (4,206 ) The following table provides the pretax effect of our derivative instruments not designated as hedging instruments on our consolidated earnings and comprehensive income for the years ended September 30, 2017 , 2016 and 2015 (in thousands). We did not have such derivative instruments in the year ended September 30, 2015. Instruments Not Designated As Hedging Instruments Location in Consolidated Statement of Comprehensive Income Years Ended September 30, 2017 2016 2015 Foreign exchange contract Other income, net $ (1,843 ) $ (5,606 ) — </t>
  </si>
  <si>
    <t>Other Comprehensive Loss</t>
  </si>
  <si>
    <t>Comprehensive Income (Loss), Net of Tax, Attributable to Parent [Abstract]</t>
  </si>
  <si>
    <t>Other Comprehensive Loss The components of other comprehensive loss and related tax effects for each period were as follows (dollars in thousands): Year Ended September 30, 2017 Year Ended September 30, 2016 Year Ended September 30, 2015 Before Tax Tax After Tax Before Tax Tax After Tax Before Tax Tax After Tax Change in unrealized holding losses on derivatives 2,692 (1,004 ) 1,688 (4,716 ) 1,743 (2,973 ) (4,094 ) 1,513 (2,581 ) Less: adjustment for losses on derivatives included in net income 615 (230 ) 385 2,132 (788 ) 1,344 6 (2 ) 4 Change in net foreign currency translation adjustment (5,959 ) (1,179 ) (7,138 ) (39,211 ) — (39,211 ) (25,322 ) — (25,322 ) Other comprehensive loss $ (2,652 ) $ (2,413 ) $ (5,065 ) $ (41,795 ) $ 955 $ (40,840 ) $ (29,410 ) $ 1,511 $ (27,899 ) See Note 12 for the amounts of losses on derivatives reclassified out of accumulated other comprehensive loss into the consolidated statements of income, with presentation location, for each period. The changes in accumulated other comprehensive loss by component and related tax effects for each period were as follows (in thousands): Foreign Currency Translation Adjustments Unrealized Losses on Derivative Instruments Total Balance at September 30, 2014 $ (10,822 ) $ — $ (10,822 ) Other comprehensive loss before reclassifications (25,322 ) (4,094 ) (29,416 ) Amounts reclassified out of accumulated other loss — 6 6 Tax effects — 1,511 1,511 Other comprehensive loss (25,322 ) (2,577 ) (27,899 ) Balance at September 30, 2015 $ (36,144 ) $ (2,577 ) $ (38,721 ) Other comprehensive loss before reclassifications (39,211 ) (4,716 ) (43,927 ) Amounts reclassified out of accumulated other loss — 2,132 2,132 Tax effects — 955 955 Other comprehensive loss (39,211 ) (1,629 ) (40,840 ) Balance at September 30, 2016 (75,355 ) (4,206 ) (79,561 ) Other Comprehensive loss before reclassifications (5,959 ) 2,692 (3,267 ) Amounts reclassified out of accumulated other loss — 615 615 Tax effects (1,179 ) (1,234 ) (2,413 ) Other comprehensive loss (7,138 ) 2,073 (5,065 ) Balance at September 30, 2017 $ (82,493 ) $ (2,133 ) $ (84,626 )</t>
  </si>
  <si>
    <t>Net Income (Loss) Per Share</t>
  </si>
  <si>
    <t>Earnings Per Share [Abstract]</t>
  </si>
  <si>
    <t>Net (Loss) Income Per Share The following table presents net (loss) income per share and related information (dollars in thousands): Years Ended September 30, 2017 2016 2015 Net (loss) income $ (237,346 ) $ 91,378 $ (154,744 ) Basic weighted average shares outstanding 98,700,879 97,634,155 96,955,043 Dilutive effect of stock options and restricted shares — 531,701 — Dilutive weighted average shares outstanding 98,700,879 98,165,856 96,955,043 Basic net (loss) income per share $ (2.40 ) $ 0.94 $ (1.60 ) Diluted net (loss) income per share $ (2.40 ) $ 0.93 $ (1.60 ) Shares of common stock equivalents of 3.7 million , 2.0 million , and 2.3 million for the years ended September 30, 2017 , 2016 and 2015 , respectively, were excluded from the diluted calculation due to their anti-dilutive effect.</t>
  </si>
  <si>
    <t>Income Taxes</t>
  </si>
  <si>
    <t>Income Tax Disclosure [Abstract]</t>
  </si>
  <si>
    <t>Income Taxes Income (loss) before benefit or provision for income taxes for the years ended September 30, 2017 , 2016 and 2015 was as follows (in thousands): 2017 2016 2015 U.S. (loss) income $ (261,594 ) $ 63,614 $ (242,864 ) Foreign income 13,347 61,976 1,248 Total $ (248,247 ) $ 125,590 $ (241,616 ) The components of our income tax provision (benefit) for the years ended September 30, 2017 , 2016 and 2015 were as follows (in thousands): 2017 2016 2015 Current provision Federal $ (2,536 ) $ 7,315 $ 24,797 State and local (591 ) 1,134 1,726 Foreign 12,999 12,482 13,247 Subtotal 9,872 20,931 39,770 Deferred (benefit) provision Federal (14,730 ) 10,979 (105,748 ) State and local (2,738 ) 1,108 (12,543 ) Foreign (3,305 ) 1,194 (8,351 ) Subtotal (20,773 ) 13,281 (126,642 ) (Benefit) provision for income taxes $ (10,901 ) $ 34,212 $ (86,872 ) The tax impact associated with the exercise of employee stock options and vesting of restricted stock units for the year ended September 30, 2017 will be recognized in the current tax return. For the year ended September 30, 2017 , $0.9 million of tax benefit was recorded as a decrease to our provision for income tax due to the adoption of ASU 2016-09, Improvements to Employee Share-Based Payment Accounting , as discussed in Note 3. For the years ended September 30, 2016 and 2015 , a reduction to paid in capital of $1.1 million of tax benefit was recorded as an increase to additional paid in capital, and $0.1 million of tax benefit was recorded as a decrease to additional paid in capital, respectively. A reconciliation of our (benefit) provision for income taxes to the U.S. federal statutory rate is as follows for the years ended September 30, 2017 , 2016 and 2015 (in thousands): 2017 2016 2015 Provision (benefit) for income taxes at statutory rate $ (84,404 ) 34.00 % $ 43,956 35.00 % $ (84,566 ) 35.00 % State taxes, net of tax benefit (4,559 ) 1.84 % 1,458 1.16 % (7,002 ) 2.90 % Deemed foreign dividends 6,099 (2.46 )% 3,963 3.16 % 4,289 (1.78 )% Nondeductible items 283 (0.11 )% (1,912 ) (1.52 )% (642 ) 0.27 % Impact of foreign operations (3,526 ) 1.42 % (8,015 ) (6.38 )% 2,125 (0.88 )% Foreign tax credit (6,197 ) 2.50 % (4,313 ) (3.43 )% (4,205 ) 1.74 % Valuation allowance 15,057 (6.07 )% — — % — — % Non-deductible goodwill impairment 23,644 (9.52 )% — — % — — % Unremitted earnings of foreign subsidiaries 37,537 (15.12 )% — — % — — % Tax contingencies 4,123 (1.66 )% (674 ) (0.54 )% 772 (0.32 )% Other 1,042 (0.43 )% (251 ) (0.21 )% 2,357 (0.98 )% Actual (benefit) provision for income taxes $ (10,901 ) 4.39 % $ 34,212 27.24 % $ (86,872 ) 35.95 % As of September 30, 2017 and 2016 , the components of deferred income tax assets (liabilities) were as follows (in thousands): 2017 2016 Deferred tax assets - Non-current Inventories $ 92,711 $ 88,000 Reserves and other accruals 1,692 412 Compensation accruals 2,308 1,060 Goodwill and intangible assets 20,101 — Stock options 3,197 3,674 Net operating losses and tax credits 19,345 16,827 Other 2,611 2,119 Total deferred tax assets 141,965 112,092 Deferred tax (liabilities) - Non-current Property and equipment (3,505 ) (355 ) Deferred debt issuance costs — (38 ) Unremitted earnings of foreign subsidiaries (40,009 ) — Goodwill and intangible assets — (52,072 ) Other (7,008 ) — Total deferred tax liabilities - non-current (50,522 ) (52,465 ) Valuation allowance (18,602 ) (5,548 ) Net deferred tax assets (liabilities) $ 72,841 $ 54,079 We had deferred tax assets of $20.1 million and deferred tax liabilities of $52.1 million with respect to goodwill and other intangible assets as of September 30, 2017 and September 30, 2016, respectively. The change is primarily due to the $311.1 million goodwill impairment charge during the year ended September 30, 2017, as discussed in Note 2, a portion of which will be deductible for tax purposes. As of September 30, 2017 , we had state net operating loss carryforwards of $3.0 million , which will begin to expire in 2026, and foreign net operating loss carryforwards of $9.7 million which will begin to expire in 2021. As of September 30, 2017 , we had U.S. foreign tax credit carryforwards of $17.4 million which will begin to expire in 2021. We are subject to U.S. federal income tax as well as income taxes in various state and foreign jurisdictions. The earliest tax year still subject to examination by a significant taxing jurisdiction is September 30, 2013. During the year ended September 30, 2017, we reassessed the potential need to repatriate foreign earnings based on our current long-range outlook, the current imbalance between cash generated and used in the U.S., and the increase in the percentage of excess cash that must be used to repay debt. We determined it was likely that we would, in the future, repatriate certain previously undistributed foreign earnings. Accordingly, we recorded a deferred tax liability for U.S. federal and state taxes of $40.0 million , which equals a $38.7 million deferred tax liability after taking into account the federal tax benefit of state taxes. Of this amount, $37.5 million was provided for through the deferred tax provision and the remaining $1.2 million is a cumulative translation adjustment to reflect currency fluctuation related to the previously undistributed earnings. The remaining undistributed earnings of foreign subsidiaries, which amount to $26.1 million are considered to be indefinitely reinvested and no provision for federal or state and local taxes or foreign withholding taxes has been provided on such earnings. The taxes associated with these undistributed earnings would be between $7.0 million and $8.0 million . We determine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as non-current liabilities in the consolidated balance sheets. As of September 30, 2017 , the total amount of gross unrecognized tax benefits was $6.5 million , including $1.0 million of interest and $0.3 million of penalties, all of which would impact the effective tax rate if recognized. It is reasonably possible that within the next twelve months, $0.1 million of benefit may be recognized as a result of the lapsing of the statute of limitations. The unrecognized tax benefits, which exclude interest and penalties, for the years ended September 30, 2017 , 2016 and September 30, 2015 are as follows (in thousands): 2017 2016 2015 Beginning balance $ 2,166 $ 2,725 $ 1,901 Increases related to tax positions taken during a prior year 3,250 — 1,716 Decreases related to tax positions taken during a prior year — — — Increases related to tax positions taken during the current year — — — Decreases related to settlements with taxing authorities — (579 ) — Decreases related to expiration of statute of limitations (51 ) (113 ) (892 ) Changes due to translation of foreign currencies (133 ) 133 — Ending balance $ 5,232 $ 2,166 $ 2,725 We determine whether it is more likely than not that some or all of our deferred tax assets will not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Based upon the level of historical income and projections for future taxable income, we believe it is more likely than not that we will not realize the benefits of the temporary differences related to certain Haas foreign tax credits and Haas foreign net operating losses. Therefore, a valuation allowance has been recorded against these deferred tax assets (in thousands). Beginning Balance Valuation Allowance Recorded During The Period Ending Balance Valuation allowance for deferred tax assets: Year ended September 30, 2017 $ 5,548 $ 13,054 $ 18,602 Year ended September 30, 2016 5,961 (413 ) 5,548 Year ended September 30, 2015 4,930 1,031 5,961</t>
  </si>
  <si>
    <t>Stock-Based and Other Compensation Arrangements</t>
  </si>
  <si>
    <t>Disclosure of Compensation Related Costs, Share-based Payments [Abstract]</t>
  </si>
  <si>
    <t>Stock-Based and Other Compensation Arrangements On January 27, 2015, our stockholders approved the 2014 Plan, which amended and restated our 2011 Equity Incentive Award Plan and authorized the issuance of a total of 5,717,584 shares. As of September 30, 2017 , there were 3,457,947 shares remaining available for issuance under the 2014 Plan. Stock Options Our stock options are eligible to vest over three years in three equal annual installments, subject to continued employment on each vesting date. Vested options are exercisable at any time until 10 years from the date of the option grant, subject to earlier expirations under certain terminations of service and other conditions. The stock options granted have an exercise price equal to the closing stock price of our common stock on the grant date. Continuous Employment Conditions At September 30, 2017 , we have outstanding 461,766 unvested time-based stock options under the 2014 Plan or our prior equity incentive plans (collectively, the Plans), which will vest on the basis of continuous employment. All of the time-based options vest ratably during the period of service. The following table sets forth the summary of options activity under the Plans (dollars in thousands except per share data): Number of Shares Weighted Average Exercise Price Weighted Average Remaining Contractual Life (in years) Aggregate Intrinsic Value(1) Options outstanding at September 30, 2016 2,700,157 $ 12.59 6.07 $ 6,833 Granted 683,230 13.52 Exercised (614,588 ) 4.39 Forfeited options (305,989 ) 12.40 Options outstanding at September 30, 2017 2,462,810 $ 14.92 6.99 $ 79 Options exercisable at September 30, 2017 2,001,044 $ 15.34 6.59 $ 79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The total intrinsic value of options exercised during the years ended September 30, 2017 , 2016 and 2015 was $6.0 million , $4.5 million and $1.5 million , respectively. For the years ended September 30, 2017 , 2016 and 2015 , we recorded $2.6 million , $3.2 million and $3.6 million , respectively, of stock-based compensation expense related to these options that is included within selling, general and administrative expenses. At September 30, 2017 , the unrecognized stock-based compensation related to these options was $1.6 million and is expected to be recognized over a weighted-average period of 1.7 years. Cash received from the exercise of stock options by us during the years ended September 30, 2017 , 2016 and 2015 was $2.7 million , $6.3 million and $0.8 million , respectively. Restricted Stock Units and Restricted Stock In the year ended September 30, 2017 , we granted 813,803 shares of restricted common stock to employees. These shares are eligible to vest over three years in three equal annual installments, subject to continued employment on each vesting date. During the years ended September 30, 2017 , 2016 and 2015 , we granted 68,493 , 57,759 and 73,662 , respectively, of restricted common shares to our directors. During fiscal year 2017 , we also granted performance-related restricted stock units (PSUs) to certain executives. The PSUs vest after three years based on the achievement of certain predetermined goals, and are payable in shares of our common stock. One of the goals is based on our achieving a certain level of return on invested capital (ROIC) and the other goal is based on our total shareholder return (TSR) relative to certain peer companies over the three-year performance period. The actual number of shares to be issued for these PSUs is subject to final achievement of these goals and can range from 0% to 200% of the target shares set at the time of grant. Stock-based compensation expense for the PSUs is recognized on a straight-line basis over the performance period based upon the value determined using the intrinsic value method for the ROIC portion of the PSUs and using the Monte Carlo valuation method for the TSR portion of the PSUs. Stock-based compensation expense for the ROIC portion of the PSUs is cumulatively adjusted based upon the expected achievement of ROIC, which is assessed by management quarterly until vesting. Stock-based compensation expense for the TSR portion of the PSUs is recognized over the performance period regardless of the TSR performance. For the years ended September 30, 2017 , 2016 and 2015 , we recorded $3.8 million , $5.3 million and $4.3 million , respectively, of stock-based compensation expense related to restricted stock that is included within selling, general and administrative expenses. The restricted stock awards do not contain any redemption provisions that are not within our control. Accordingly, these restricted stock awards have been accounted for as our stockholders’ equity. At September 30, 2017 , the unrecognized stock-based compensation related to restricted stock awards was $6.6 million and is expected to be recognized over a weighted-average period of 2.0 years. Restricted share activity during the year ended September 30, 2017 was as follows: Shares Weighted Average Fair Value Outstanding at September 30, 2016 606,444 $ 13.63 Granted(1) 882,296 12.63 Vested (401,433 ) 13.99 Forfeited (289,745 ) 13.80 Outstanding at September 30, 2017 797,562 $ 12.21 (1) Under the terms of their respective restricted stock award agreements, holders of restricted stock have the same voting rights as common stock shareholders; such rights exist even if the shares of restricted stock have not vested. Fair value of our restricted shares is based on our closing stock price on the date of grant. The fair value of shares that were vested during the years ended September 30, 2017 , 2016 and 2015 was $5.3 million , $3.5 million and $3.1 million , respectively. The fair value of shares that were granted during the years ended September 30, 2017 , 2016 and 2015 was $11.1 million , $6.9 million and $8.8 million , respectively. The weighted average fair value at the grant date for restricted shares issued during the years ended September 30, 2017 , 2016 and 2015 was $12.63 , $12.29 and $16.05 , respectively. Due to tax deductions associated with option exercises and restricted share activities, we realized tax benefits of $0.9 million , tax benefits of $1.1 million and a tax shortfall of $0.1 million for the years ended September 30, 2017 , 2016 and 2015 , respectively. The realized 2017 tax benefits were recorded as a reduction to our provision for income tax allowed by ASU 2016-09 which we early adopted on October 1, 2016 (see Note 3 for more discussion on ASU 2016-09), and the realized 2016 tax benefits and 2015 tax shortfall were recorded to the additional paid in capital account in our stockholders’ equity. Stock-Based Compensation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comparable public companies. The expected term, which represents the period of time that options granted are expected to be outstanding, is estimated based on guidelines provided in U.S. Securities and Exchange Commission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Compensation expense is recognized only for those options expected to vest with forfeitures estimated based on our historical experience and future expectations. Stock-based compensation awards are amortized on a straight-line basis over a three year period. The weighted average assumptions used to value the option grants are as follows: 2017 2016 2015 Expected life (in years) 6.00 6.00 5.93 Volatility 30.94 % 35.00 % 38.51 % Risk free interest rate 1.33 % 1.55 % 1.87 % Dividend yield — — — The weighted average fair value per option at the grant date for options issued during the years ended September 30, 2017 , 2016 , and 2015 was $4.37 , $4.38 and $6.52 , respectively.</t>
  </si>
  <si>
    <t>Commitments and Contingencies</t>
  </si>
  <si>
    <t>Commitments and Contingencies Disclosure [Abstract]</t>
  </si>
  <si>
    <t>Commitments and Contingencies Operating Leases We lease office and warehouse facilities (certain of which are from related parties) and warehouse equipment under various non-concealable operating leases that expire at various dates through October 31, 2026. Certain leases contain escalation clauses based on the Consumer Price Index. We are also committed under the terms of certain of these operating lease agreements to pay property taxes, insurance, utilities and maintenance costs. Future minimum rental payments under operating leases as of September 30, 2017 are as follows (dollars in thousands): Third Party Related Party Total Years Ended September 30, 2018 $ 9,341 $ 1,701 $ 11,042 2019 8,180 1,642 9,822 2020 6,849 153 7,002 2021 5,804 38 5,842 2022 5,096 — 5,096 Thereafter 12,558 — 12,558 $ 47,828 $ 3,534 $ 51,362 Total rent expense for the years ended September 30, 2017 , 2016 and 2015 was $12.6 million , $11.9 million and $11.4 million , respectively. Capital Lease Commitments We lease certain equipment under capital lease agreements that require minimum monthly payments that expire at various dates through June 30, 2024. The gross amount of these leases at September 30, 2017 and September 30, 2016 are $5.3 million and $3.5 million , respectively. Future minimum lease payments under capital lease agreements as of September 30, 2017 are as follows (in thousands): 2018 $ 3,041 2019 1,420 2020 451 2021 94 2022 91 Thereafter 156 5,253 Less: Interest (288 ) Total $ 4,965 Indemnifications In the normal course of business, we provide indemnifications to our customers with regard to certain products and enter into contracts and agreements that may contain representations and warranties and provide for general indemnifications. Our maximum exposure under many of these agreements is not quantifiable as we have a limited history of prior indemnification claims and payments. Payments we have made under such agreements have not had a material adverse effect on our results of operations, cash flows, or financial position. However, we could incur costs in the future as a result of indemnification obligations. Litigation We are involved in various legal matters that arise in the ordinary course of business. Management, after consulting with outside legal counsel, believes that the ultimate outcome of such matters will not have a material adverse effect on our financial position, results of operations or cash flows. There can be no assurance, however, that such actions will not be material or adversely affect our business, financial position and results of operations or cash flows.</t>
  </si>
  <si>
    <t>Employee Benefit Plan</t>
  </si>
  <si>
    <t>Compensation and Retirement Disclosure [Abstract]</t>
  </si>
  <si>
    <t>Employee Benefit Plan We maintain a 401(k) defined contribution plan and a retirement saving plan for the benefit of our eligible employees. All U.S. full-time employees who have completed at least one full month of service and are at least 20 years of age are eligible to participate in the plans. Eligible employees may elect to contribute up to 60% of their eligible compensation. We made contributions of $2.4 million , $2.4 million and $2.1 million to this plan during the years ended September 30, 2017 , 2016 and 2015 , respectively. Certain non-US employees of the Company participate in other defined contribution retirement plans with varying vesting and contribution provisions.</t>
  </si>
  <si>
    <t>Supplemental Cash Flow Information</t>
  </si>
  <si>
    <t>Supplemental Cash Flow Information [Abstract]</t>
  </si>
  <si>
    <t>Supplemental Cash Flow Information Years Ended September 30, 2017 2016 2015 (in thousands) Cash payments for: Interest $ 33,386 $ 33,349 $ 32,551 Income taxes 10,287 37,193 16,996 Schedule of non-cash investing and financing activities: Property and equipment acquired pursuant to capital leases $ 3,891 $ 1,780 $ 333</t>
  </si>
  <si>
    <t>Quarterly Financial Data (unaudited)</t>
  </si>
  <si>
    <t>Quarterly Financial Information Disclosure [Abstract]</t>
  </si>
  <si>
    <t>Quarterly Financial Data (unaudited) Summarized unaudited quarterly financial data for quarters ended December 31, 2015 through September 30, 2017 is as follows (in thousands except per share data): Quarters Ended: September 30, 2017 June 30, 2017 March 31, 2017 December 31, 2016 Net sales $ 361,552 $ 363,907 $ 364,599 $ 339,371 Gross profit 87,487 90,208 94,755 89,457 Net (loss) income (1) (38,287 ) (229,608 ) 17,442 13,107 Basic net (loss) income per share (2) $ (0.39 ) $ (2.32 ) $ 0.18 $ 0.13 Diluted net (loss) income per share (2) $ (0.39 ) $ (2.32 ) $ 0.18 $ 0.13 Quarters Ended: September 30, 2016 June 30, 2016 March 31, 2016 December 31, Net sales $ 365,595 $ 375,186 $ 376,742 $ 359,843 Gross profit 95,485 99,241 102,337 96,629 Net income 23,261 24,016 23,492 20,609 Basic net income per share (2) $ 0.24 $ 0.25 $ 0.24 $ 0.21 Diluted net income per share (2) $ 0.24 $ 0.24 $ 0.24 $ 0.21 1. During the three months ended June 30, 2017, we recorded a non-cash goodwill impairment charge of $311.1 million . See Note 2, Note 5 and Note 8 for additional information. 2. Net income (loss) per share calculations for each quarter are based on the weighted average basic and diluted shares outstanding for that quarter and may not total to the full year amount.</t>
  </si>
  <si>
    <t>Segment Reporting</t>
  </si>
  <si>
    <t>Segment Reporting [Abstract]</t>
  </si>
  <si>
    <t>Segment Reporting We evaluate segment performance based on segment income or loss from operations. Each segment reports its results of operations and makes requests for capital expenditures and acquisition funding to our chief operating decision-maker (CODM). Our chief executive officer serves as our CODM. Prior to the three months ended September 30, 2017, we were organized on a global functional basis and we had two reportable segments, which were the North America segment and the Rest of World segment. Revenues were allocated based on the sales region responsible for the customer relationship. All corporate and other expenses benefiting both segments were reported in the segment that incurred the expenses, primarily North Americas. During the three months ended September 30, 2017, we reorganized our businesses under three geographic-based segments: the Americas, EMEA and APAC. Our CODM began reviewing segment results on this basis for purposes of allocating resources and assessing performance. Each segment’s results reflect the results of our subsidiaries within that geographic region. Revenues reported by a segment reflect the customer contracts held by that segment, regardless of the geographic location of that customer. Some segments incur expenses for the benefit of the group or other segments, however these expenses are not allocated. We now present corporate expenses related to public company reporting costs and other costs that would not be required by the segments if they were operating on a standalone basis as unallocated corporate costs. We have retroactively recast our segment results and unallocated corporate expenses for the years ended September 30, 2017, 2016 and 2015. The following table presents net sales and other financial information by business segment (in thousands): Year Ended September 30, 2017 Americas EMEA APAC Unallocated Corporate Costs Consolidated Net sales (1) $ 1,142,366 $ 258,072 $ 28,991 $ — $ 1,429,429 (Loss) income from operations (2) (3) (213,501 ) 25,138 (172 ) (20,260 ) (208,795 ) Interest expense, net 35,936 3,786 99 — 39,821 Capital expenditures 5,659 3,165 99 — 8,923 Depreciation and amortization 24,765 3,321 266 — 28,352 Total assets 1,436,840 275,445 41,822 — 1,754,107 Goodwill (3) 204,183 51,190 11,271 — 266,644 (1) For fiscal 2017, nearly 11% of our total net sales were derived from one individual customer, which was reported under the Americas, EMEA and APAC segments. (2) Unallocated corporate costs for fiscal 2017 consisted of payroll and personnel costs of $10.1 million , stock-based compensation expenses of $3.4 million and professional fees and other corporate expenses of $6.8 million . (3) Changes in the goodwill balance for fiscal 2017 included a non-cash impairment charge of $311.1 million , of which $308.4 million was related to the Americas segment and $2.7 million was related to the APAC segment. See Note 8 for further information. Year Ended September 30, 2016 Americas EMEA APAC Unallocated Corporate Costs Consolidated Net sales $ 1,177,496 $ 274,952 $ 24,918 $ — $ 1,477,366 Income from operations (1) 134,159 43,881 1,196 (20,486 ) 158,750 Interest expense, net 32,595 4,309 (3 ) — 36,901 Capital expenditures 12,728 1,143 121 — 13,992 Depreciation and amortization 24,412 3,289 279 — 27,980 Total assets 1,639,583 265,724 43,271 — 1,948,578 Goodwill (2) 512,586 53,297 13,982 579,865 (1) Unallocated corporate costs for fiscal 2016 consisted of payroll and personnel costs of $6.7 million , stock-based compensation expenses of $5.3 million and professional fees and other corporate expenses of $8.5 million . (2) For fiscal 2016, the change in the goodwill balance was due to foreign currency exchange rate changes related to the EMEA segment. See Note 8 for further information. Year Ended September 30, 2015 Americas EMEA APAC Unallocated Corporate Costs Consolidated Net sales $ 1,191,928 $ 288,276 $ 17,411 $ — $ 1,497,615 (Loss) income from operations (1) (2) (197,251 ) 16,672 (2,578 ) (23,208 ) (206,365 ) Interest expense, net 32,921 4,179 (8 ) — 37,092 Capital expenditures (8,237 ) (1,373 ) (21 ) (9,631 ) Depreciation and amortization 23,490 3,935 301 — 27,726 (1) Unallocated corporate costs for fiscal 2015 consisted of payroll and personnel costs of $6.9 million , stock-based compensation expenses of $4.9 million and professional fees and other corporate expenses of $11.4 million . (2) For fiscal 2015, we recognized a non-cash goodwill impairment charge of $263.8 million , of which $260.8 million was related to the Americas segment and $3.0 million was related to the APAC segment. Geographic Information We operated principally in the United States, United Kingdom and other foreign geographic areas in Americas, Europe and emerging markets, such as Asia, Pacific Rim and the Middle East. Net sales by geographic area, for the years ended September 30, 2017 , 2016 , and 2015 , were as follows (dollars in thousands): Years Ended September 30, 2017 2016 2015 Sales % of Total Sales Sales % of Total Sales Sales % of Total Sales United States of America $ 1,062,523 74.3 % $ 1,087,691 73.6 % $ 1,101,385 73.5 % United Kingdom 179,160 12.5 % 195,473 13.2 % 190,661 12.7 % Other foreign countries 187,746 13.2 % 194,202 13.2 % 205,569 13.8 % All foreign countries 366,906 25.7 % 389,675 26.4 % 396,230 26.5 % Total $ 1,429,429 100.0 % $ 1,477,366 100.0 % $ 1,497,615 100.0 % We determine the geographic area based on the origin of the sale. Our long-lived assets consist of property and equipment, net, intangible assets, net and investment in joint ventures. Long-lived assets by geographic area, for the years ended September 30, 2017 and 2016 , were as follows (in thousands): Years Ended September 30 2017 2016 United States of America $ 185,438 $ 198,370 All foreign countries 54,109 56,947 $ 239,547 $ 255,317 Product and Services Information Net sales by product categories, for the years ended September 30, 2017 , 2016 and 2015 were as follows (dollars in thousands): Years Ended September 30 2017 2016 2015 Sales % of Total Sales Sales % of Total Sales Sales % of Total Sales Hardware $ 665,224 46.6 % $ 711,177 48.2 % $ 738,496 49.3 % Chemicals 602,039 42.1 % 600,124 40.6 % 591,840 39.5 % Electronic components 100,160 7.0 % 105,207 7.1 % 107,918 7.2 % Bearings 34,566 2.4 % 34,662 2.3 % 33,602 2.3 % Machined parts and other 27,440 1.9 % 26,196 1.8 % 25,759 1.7 % Total $ 1,429,429 100.0 % $ 1,477,366 100.0 % $ 1,497,615 100.0 %</t>
  </si>
  <si>
    <t>Subsequent Event</t>
  </si>
  <si>
    <t>Subsequent Events [Abstract]</t>
  </si>
  <si>
    <t>Subsequent Event On November 2, 2017, we entered into the Sixth Amendment to our Credit Agreement. The Sixth Amendment modified the Existing Credit Agreement to increase the Excess Cash Flow Percentage (as such term is defined in the Credit Agreement) to 75% , provided that the Excess Cash Flow Percentage shall be reduced to (i) 50% , if the Consolidated Total Leverage Ratio (as such term is defined in the Credit Agreement) is less than 4.00 but greater than or equal to 3.00 , (ii) 25% , if the Consolidated Total Leverage Ratio is less than 3.00 but greater than or equal to 2.50 and (iii) 0% , if the Consolidated Total Leverage Ratio is less than 2.50 . The Sixth Amendment further modified the Credit Agreement to reduce the maximum amount permitted to be incurred under the Capped Incremental Facility (as such term is defined in the Credit Agreement) to zero , unless the Consolidated Total Leverage Ratio (as such term is defined in the Credit Agreement), after giving effect to the incurrence of any incremental loans or commitments and the use of proceeds thereof, on a pro forma basis, would be (i) less than 4.00 but greater than or equal to 3.50 , in which case the Capped Incremental Facility would be increased to $75.0 million or (ii) less than 3.50 , in which case the Capped Incremental Facility would be increased to $150.0 million . The Sixth Amendment also modified the Credit Agreement to increase the Consolidated Total Leverage Ratio levels in the financial covenant set forth in the Credit Agreement to a maximum of 6.25 for the quarters ending September 30, 2017, December 31, 2017 and March 31, 2018, with step-downs to 6.00 for the quarters ending June 30, 2018 and September 30, 2018; 5.75 for the quarter ending December 31, 2018; 5.50 for the quarter ending March 31, 2019; 5.25 for the quarter ending June 30, 2019; 4.75 for the quarters ending September 30, 2019, December 31, 2019 and March 31, 2020; 4.00 for the quarters ending June 30, 2020, September 30, 2020, December 31, 2020 and March 31, 2021; and 3.00 for the quarter ending June 30, 2021 and thereafter. As a result of the Amendment, we incurred $1.9 million in fees that were capitalized and will be amortized over the remaining life of the related debt. See Note 11 for further information about the Credit Facilities. .</t>
  </si>
  <si>
    <t>Basis of Presentation and Summary of Significant Accounting Policies (Policies)</t>
  </si>
  <si>
    <t>Principles of Consolidation</t>
  </si>
  <si>
    <t>Principles of Consolidation and Basis of Presentation The accompanying consolidated financial statements include the accounts of Wesco Aircraft Hardware Corp. (Wesco Aircraft Hardware), Wesco Aircraft EMEA, Ltd. (Wesco Aircraft EMEA), Wesco Aircraft Europe, Ltd., Flintbrook Limited, Wesco Aircraft Germany GmbH, Wesco Aircraft France SAS, Wesco Aircraft Israel Limited, Wesco Aircraft Italy SRL, Wesco Aircraft Hardware India Pvt., Limited, Wesco Aircraft Trading Shanghai Co., Limited, Interfast Europe Limited, Interfast USA Inc., Interfast USA Holdings Inc. and Haas. All intercompany accounts and transactions have been eliminated. When we do not have a controlling interest in an entity, but exert significant influence over the entity, we apply the equity method of accounting. Our financial statements have been prepared under the assumption that our company will continue as a going concern. On September 30, 2017, we adopted Financial Accounting Standards Board’s (FASB) Accounting Standards Update (ASU) 2014-15, Presentation of Financial Statements - Going Concern. As a result of adopting ASU 2014-15, we are required to evaluate if there are conditions or events that raise substantial doubt about an entity’s ability to continue as a going concern. We accessed and concluded that our company will not have substantial doubts about our company's ability as a going concern during the period of one year after November 28, 2017 .</t>
  </si>
  <si>
    <t>Use of Estimates in Preparation of Financial Statements</t>
  </si>
  <si>
    <t>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allowance for sales returns, inventory valuations of excess and obsolescence (E&amp;O) inventories, the useful lives of long-lived assets including property, equipment and intangible assets, annual goodwill impairment assessment, stock-based compensation, income taxes and contingencies. Actual results could differ from such estimates.</t>
  </si>
  <si>
    <t>Cash and Cash Equivalents</t>
  </si>
  <si>
    <t>Cash and Cash Equivalents We consider all highly liquid investments with original maturities from date of purchase of three months or less to be cash equivalents.</t>
  </si>
  <si>
    <t>Accounts Receivable</t>
  </si>
  <si>
    <t>Accounts Receivable Accounts receivable consist of amounts owed to us by customers. We perform periodic credit evaluations of the financial condition of our customers, monitor collections and payments from customers, and generally do not require collateral. Accounts receivable are generally due within 30 to 60 days . We provide for the possible inability to collect accounts receivable by recording an allowance for doubtful accounts. We reserve for an account when it is considered to be uncollectible. We estimate our allowance for doubtful accounts based on historical experience, aging of accounts receivable and information regarding the creditworthiness of our customers. To date, losses have been within the range of management’s expectations. If the estimated allowance for doubtful accounts subsequently proves to be insufficient, additional allowances may be required.</t>
  </si>
  <si>
    <t>Inventories Inventories are stated at the lower of cost or market. The method by which amounts are removed from inventory are weighted average cost for all inventory, except for chemical products for which the first-in, first-out method is used. In-bound freight-related costs of $1.5 million , $1.9 million and $1.7 million as of September 30, 2017 , 2016 , and 2015 , respectively, are included as part of the cost of inventory held for resale. We record provisions, as appropriate, to write-down E&amp;O inventory to estimated net realizable value. The process for evaluating E&amp;O inventory utilizes factors such as historical demand and current inventory quantities, and subjective judgments and estimates concerning future sales levels, including quantities and prices at which such inventories will be able to be sold in the normal course of business. During the years ended September 30, 2017 and 2016 , we recorded a provision to write down E&amp;O inventory to net realizable value of $12.9 million and $14.6 million respectively. During the year ended September 30, 2015, we charged $95.1 million for impairment of inventory to net realizable value as further described below.</t>
  </si>
  <si>
    <t>Property and Equipment</t>
  </si>
  <si>
    <t>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nsolidated statements of comprehensive income.</t>
  </si>
  <si>
    <t>Impairment of Long Lived Assets</t>
  </si>
  <si>
    <t>Impairment of Long-Lived Assets We assess potential impairments of our long-lived assets whenever events or changes in circumstances indicate that the carrying value of the assets may not be recoverable. Factors we consider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We have determined that our asset group for impairment testing comprises assets and liabilities of each of our reporting units, which consists of Americas, Europe, Middle-East and Africa (EMEA) and Asia Pacific (APAC) reporting units (see change in our reporting units discussed under "Goodwill and Indefinite-Lived Intangible Assets" below). We have identified customer relationships as the primary asset because it is the principal asset from which the reporting units derive their cash flow generating capacity and has the longest remaining useful life. Recoverability is assessed by comparing the carrying value of the asset group to the undiscounted cash flows expected to be generated by these assets. Impairment losses are measured as the amount by which the carrying values of the primary assets exceed their fair values. To date, we have not recognized an impairment charge related to the write-down of long-lived assets.</t>
  </si>
  <si>
    <t>Deferred Financing Costs</t>
  </si>
  <si>
    <t>Deferred Debt Issuance Costs Deferred debt issuance costs are amortized using the straight-line method, which approximates the effective interest method, over the term of the related credit arrangement; such amortization is included in interest expense in the consolidated statements of comprehensive income.</t>
  </si>
  <si>
    <t>Goodwill and Indefinite-Lived Intangible Assets</t>
  </si>
  <si>
    <t>Goodwill and Indefinite-Lived Intangible Assets Goodwill, which represents the excess of the consideration paid over the fair value of the net assets acquired in a business combination, and other acquired intangible assets with indefinite lives are not amortized, but are tested for impairment at least annually or more frequently when an event occurs or circumstances change such that it is more likely than not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lived intangibles asset impairment testing is performed at the reporting unit level on July 1 of each year. As a result of our operating segment realignment discussed in Note 21, the composition of our reporting units for the evaluation of goodwill impairment has changed. Historically, our reporting units were identified at one level below our operating segments, which consisted of North America Hardware, North America Chemical, Rest-Of-World Hardware and Rest-Of-World Chemical. Effective July 1, 2017, we identified one reporting unit for each of our three new segments, which are Americas, EMEA and APAC. Goodwill was reassigned to the new reporting units using a relative fair value allocation approach. As a result of the change in reporting units, we are required to test goodwill impairment for the reporting units before this change, which is satisfied by our event-driven goodwill impairment test performed on June 30, 2017. We also performed our annual goodwill impairment test as of July 1, 2017 for the new reporting units as required, which indicated no impairment for any of the three new reporting units at July 1, 2017. For the Americas, EMEA and APAC reporting units, the fair value was in excess of carrying value by 12% , 61% and 28% , respectively. We test goodwill for impairment by performing a qualitative process, or a two-step quantitative assessment process. The first step of the quantitative process involves comparing the carrying value of net assets, including goodwill, to the fair value of the reporting unit. If the fair value exceeds its carrying amount, goodwill is not considered impaired and the second step of the process is unnecessary. If the carrying amount of a reporting unit’s goodwill exceeds its fair value,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goodwill exceeds the implied fair value of that goodwill, an impairment loss is recognized in an amount equal to that excess. We performed our goodwill impairment tests during the years ended September 30, 2017 and 2016 , which resulted in an interim goodwill impairment charge of $311.1 million during the year of 2017 and no goodwill impairment for the year of 2016. Refer to Note 8 for additional information. Indefinite-lived intangibles consist of a trademark, for which we estimate fair value and compare such fair value to the carrying amount. If the carrying amount of the trademark exceeds its fair value, an impairment loss is recognized in an amount equal to that excess.</t>
  </si>
  <si>
    <t>Fair Value of Financial Instruments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us. Unobservable inputs are inputs that reflect our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 our fair value calculations have been adjusted accordingly. Fair value measurements are classified according to the lowest level input or value-driver that is significant to the valuation. A measurement may therefore be classified within Level 3 even though there may be significant inputs that are readily observable.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Where available, we utilize quoted market prices or observable inputs rather than unobservable inputs to determine fair value.</t>
  </si>
  <si>
    <t>Derivative Financial Instruments We periodically enter into cash flow derivative transactions, such as interest rate swap agreements, to hedge exposure to various risks related to interest rates. We recognize all derivatives at their fair value as either assets or liabilities. For cash flow designated hedges, the effective portion of the changes in fair value of the derivative contract are recorded in accumulated other comprehensive loss, net of taxes, and are recognized in net earnings at the time earnings are affected by the hedged transaction. Adjustments to record changes in fair values of the derivative contracts that are attributable to the ineffective portion of the hedges, if any, are recognized in earnings. We present derivative instruments in our consolidated statements of cash flows’ operating, investing, or financing activities consistent with the cash flows of the hedged item.</t>
  </si>
  <si>
    <t>Comprehensive Loss or Income</t>
  </si>
  <si>
    <t>Comprehensive Loss or Income Comprehensive loss or income generally represents all changes in stockholders’ equity, except those resulting from investments by or distributions to stockholders. Our comprehensive loss or income consists of foreign currency translation adjustments and fair value adjustments for cash flow hedges.</t>
  </si>
  <si>
    <t>Revenue Recognition</t>
  </si>
  <si>
    <t>Revenue Recognition We recognize product and service revenue when (1) persuasive evidence of an arrangement exists, (2) title transfers to the customer, (3) the sales price charged is fixed or determinable, and (4) collection is reasonably assured. In instances where title does not pass to the customer upon shipment, we recognize revenue upon delivery or customer acceptance, depending on the terms of the sales contract. In connection with the sales of our products, we often provide certain supply chain management services to our JIT customers. These services include the timely replenishment of products at the customer site, while also minimizing the customer’s on-hand inventory. We provide these services contemporaneously with the delivery of the product, and as such, once the product is delivered, we do not have a post-delivery obligation to provide services to the customer. Accordingly, the price of such services is generally included in the price of the products delivered to the customer, and revenue is recognized upon delivery of the product, at which point we have satisfied our obligations to the customer. We do not account for these services as a separate element, as the services do not have stand-alone value and cannot be separated from the product element of the arrangement. Additionally, we do not present service revenues apart from product revenues, as the service revenues represent less than 10% of our consolidated net sales. We report revenue on a gross or net basis, based on management’s assessment of whether we act as a principal or agent in the transaction, in our presentation of net sales and costs of sales. If we are the principal in the transaction and have the risks and rewards of ownership, the transactions are recorded as gross in the consolidated statements of comprehensive income. If we do not act as a principal in the transaction, the transactions are recorded on a net basis in the consolidated statements of comprehensive income. The majority of our revenue is recorded on a gross basis with the exception of certain gas, energy and chemical manager service contracts that are recorded as net revenue. We also enter into sales rebates and profit sharing arrangements. Such customer incentives are accounted for as a reduction to gross sales and recorded based upon estimates at the time products are sold. These estimates are based upon historical experience for similar programs and products. We review such rebates and profit 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Sales tax collected from customers is excluded from net sales in the consolidated statements of comprehensive income. In connection with our JIT supply chain management programs, at times, we assume customer inventory on a consignment basis. This consigned inventory remains the property of the customer but is managed and distributed by us. We earn a fixed fee per unit on each shipment of the consigned inventory; such amounts represent less than 1% of consolidated net sales.</t>
  </si>
  <si>
    <t>Shipping and Handling Costs</t>
  </si>
  <si>
    <t>Shipping and Handling Costs We record revenue for shipping and handling billed to our customers.</t>
  </si>
  <si>
    <t>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Our foreign subsidiaries are taxed in local jurisdictions at local statutory rates. The Company includes interest and penalties related to income taxes, including unrecognized tax benefits, within income tax expense.</t>
  </si>
  <si>
    <t>Concentration of Credit Risk and Significant Vendors and Customers</t>
  </si>
  <si>
    <t>Concentration of Credit Risk and Significant Vendors and Customers We maintain our cash and cash equivalents in bank deposit accounts which, at times, may exceed federally insured limits. We have not experienced any losses in such accounts and do not believe we are exposed to any significant credit risk from cash and cash equivalents. We purchase our products on credit terms from vendors located throughout North America and Europe. For the years ended September 30, 2017 , 2016 and 2015 , we made 13% , 12% , and 13% , respectively, of our purchases from Precision Castparts Corp. and the amounts payable to this supplier were 6% and 3% of total accounts payable at September 30, 2017 and 2016 , respectively. Additionally, for the years ended September 30, 2017 , 2016 and 2015 , we made 9% , 8% , and 9% , respectively, of our purchases from Arconic and the amounts payable to this supplier were 6% and 3% of total accounts payable at September 30, 2017 and 2016 , respectively. The majority of the products we sell are available through multiple channels and, therefore, this reduces the risk related to any vendor relationship. For the year ended September 30, 2017 , we derived nearly 11% of our total net sales from one individual customer. For the years ended September 30, 2016 and 2015 , we did not derive 10% or more of our total net sales from any individual customer. Government sales, which were derived from various military parts procurement agencies such as the U.S. Defense Logistics Agency, or from defense contractors buying on their behalf, comprised 16% , 15% and 14% of our net sales during fiscal 2017 , 2016 and 2015 , respectively.</t>
  </si>
  <si>
    <t>Foreign Currency Translation and Transactions</t>
  </si>
  <si>
    <t>Foreign Currency Translation and Transactions The financial statements of foreign subsidiaries and affiliates where the local currency is the functional currency are translated into U.S. dollars using exchange rates in effect at each period-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s of comprehensive income.</t>
  </si>
  <si>
    <t>Stock-Based Compensation</t>
  </si>
  <si>
    <t>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generally a vesting term of three years ) using the graded vesting method for performance condition awards and the straight-line method for service condition only awards, which is generally a vesting term of three years . Stock options typically have a contractual term of 10 years . The stock options granted have an exercise price equal to the closing stock price of our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 Compensation expense for awards with total stockholder return metrics reflects the fair value calculated using the Monte Carlo simulation model, which incorporates stock price correlation and other variables over the time horizons matching the performance periods.</t>
  </si>
  <si>
    <t>Net Loss or Net Income Per Share</t>
  </si>
  <si>
    <t xml:space="preserve">Net Loss or Net Income Per Share Basic net income or net loss per share is computed by dividing net income or net loss available to common stockholders by the weighted average number of common shares outstanding during the period. Diluted net income or net loss per share includes the dilutive effect of both outstanding stock options and restricted shares, calculated using the treasury stock method. </t>
  </si>
  <si>
    <t>New Accounting Standards Update</t>
  </si>
  <si>
    <t>New Accounting Standards Updates In May 2017, the FASB issued ASU 2017-09, Compensation - Stock Compensation (Topic 718): Scope of Modification Accounting, which specifies the modification accounting applicable to any entity that changes the terms or conditions of a share-based payment award. ASU 2017-09 is effective for the Company in fiscal year 2019. Early adoption is permitted. We do not anticipate the adoption of ASU 2017-09 will have a significant impact on our consolidated financial statements. In January 2017, the FASB issued ASU 2017-04, Intangibles-Goodwill and Other: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March 2016, the FASB issu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ASU 2016-07 is effective for the Company in fiscal year 2018, with early adoption permitted. We are currently evaluating the impact of this guidance on our consolidated financial statements. We have an investment in two joint ventures accounted for under the equity method, which had a carrying value of $10.9 million as of September 30, 2017 . In February 2016, the FASB issued ASU 2016-02, Leases (Topic 842),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the Company in fiscal year 2020 and interim periods therein, with early application permitted. We are currently evaluating the impact of this guidance on our consolidated financial statements. As of September 30, 2017 , total future minimum payments under our operating leases amounted to $51.4 million .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the Company in fiscal year 2019, with early adoption permitted for certain provisions. We are currently evaluating the impact of ASU 2016-01 related to equity investments and the presentation and disclosure requirements of financial instruments on our consolidated financial statements. In July 2015, the FASB issued ASU 2015-11, Inventory (Topic 330): Simplifying the Measurement of Inventory,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the Company in fiscal year 2018, and interim periods therein. Early adoption is permitted for financial statements that have not been previously issued. ASU 2015-11 can only be applied prospectively. We do not anticipate the adoption of ASU 2015-11 will have a significant impact on our consolidated financial statements. In May 2014, the FASB issued ASU 2014-09, Revenue from Contracts with Customers (Topic 606). ASU 2014-09 is amended by ASU 2015-14, ASU 2016-08, ASU 2016-10, ASU 2016-11, ASU 2016-12, ASU 2016-20, ASU 2017-10 and ASU 2017-13, which FASB issued in August 2015, March 2016, April 2016, May 2016, May 2016, December 2016, May 2017 and Sept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Early adoption is permitted for fiscal year 2018, including interim reporting periods within that reporting period. The amended ASU 2014-09 may have an impact on the timing and amount of revenues and cost of sales in our industry due primarily to changes in whether certain performance obligations are accounted for on a gross or net basis, separating service revenue from the related product revenue, reporting costs currently included in operating expense as costs of services, and capitalizing certain up-front costs related to contracts and amortizing them over the service period. We have completed reviewing our major contracts and are in the process of reviewing the remaining contracts on a sampling basis to determine the extent to which these and other issues may impact on our results after adoption. We plan to adopt the amended ASU 2014-09 in fiscal 2019 using the modified retrospective method. Adopted Accounting Standards Updates Effective September 30, 2017, we adopted ASU 2014-15, Presentation of Financial Statements - Going Concern (Subtopic 205-40): Disclosure of Uncertainties about an Entity’s Ability to Continue as a Going Concern, which amends ASC Subtopic 205-40 to provide guidance about management’s responsibility to evaluate whether there is substantial doubt about an entity’s ability to continue as a going concern and to provide related disclosures. The adoption of ASU 2014-15 did not have any impact on our consolidated financial statements. Effective October 1, 2016, we elected to early adopt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primary impacts of adoption are (1) the recognition of excess tax benefits in our benefit (provision) for income taxes instead of paid-in capital and (2) the presentation of excess tax benefits in the statement of cash flows as cash provided by operating activities instead of cash provided by financing activities. The first requirement is required to be applied prospectively. For the year ended September 30, 2017, we recorded $0.9 million of excess tax benefits as a reduction to our provision for income tax. For the second requirement, we elected to adopt this update prospectively. For the year ended September 30, 2017, we included the $0.9 million excess tax benefits in cash provided by operating activities on our consolidated statements of cash flows. ASU 2016-09 also addresses cash flow statement presentation. Since we have historically presented cash flows related to employee taxes paid for withheld shares as a financing activity, ASU 2016-09 had no impact on our consolidated statements of cash flows. As permitted by ASU 2019-09, we have elected to continue to estimate forfeitures to determine the amount of compensation cost to be recognized in each period. Effective October 1, 2016, we adopted, on a prospective basis,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As of June 30, 2017, we did not have any provisional amounts outstanding from prior acquisitions. Therefore, the adoption of ASU 2015-16 did not have any impact on our consolidated financial statements. Effective October 1, 2016, we adopted ASU 2015-15, Interest - Imputation of Interest (Subtopic 835-30): Presentation and Subsequent Measurement of Debt Issuance Costs Associated with Line-of-Credit Arrangements. ASU 2015-15 requires entities should present debt issuance costs for line-of-credit as an asset, and subsequently amortize the deferred debt issuance costs ratably over the term of the line-of-credit arrangement, regardless of whether there are any outstanding borrowings on the line-of-credit arrangement. As of September 30, 2017 and September 30, 2016, we had $3.7 million and $1.1 million , respectively, of deferred debt issuance costs related to our revolving line-of-credit facility. Effective October 1, 2016, we adopted ASU 2015-03, Interest - Imputation of Interest (Subtopic 835-30): Simplifying the Presentation of Debt Issuance Cost. ASU 2015-03 requires that we change the presentation of debt issuance costs on our consolidated balance sheets. Effective October 1, 2016, our unamortized debt issuance costs are presented as a reduction of long-term debt instead of being presented as an asset on our consolidated balance sheet. As required by ASU 2015-03, we reclassified $7.6 million of deferred debt issuance costs from non-current assets to reduce our $841.9 million long-term debt as of September 30, 2016. As of September 30, 2017 , deferred debt issuance costs of $11.7 million are presented as a reduction of our long-term debt. See Note 11 for further information. Effective October 1, 2016, we adopted, on a prospective basis, ASU 2014-12, Compensation-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The adoption of ASU 2014-12 did not have any impact on our consolidated financial statements.</t>
  </si>
  <si>
    <t>Basis of Presentation and Summary of Significant Accounting Policies (Tables)</t>
  </si>
  <si>
    <t>Schedule of the Company's allowance for doubtful accounts activity</t>
  </si>
  <si>
    <t>Our allowance for doubtful accounts activity consists of the following (in thousands): Allowance for Doubtful Accounts Balance at Beginning of Period Charges to Cost and Expenses Write-offs Balance at End of Period Year ended as of September 30, 2017 $ 3,846 $ (133 ) $ (604 ) $ 3,109 Year ended as of September 30, 2016 5,892 (846 ) (1,200 ) 3,846 Year ended as of September 30, 2015 5,332 1,121 (561 ) 5,892</t>
  </si>
  <si>
    <t>Schedule of useful lives and lease terms for depreciable assets</t>
  </si>
  <si>
    <t>The useful lives for depreciable assets are as follows: Buildings and improvements 1 - 39.5 years Machinery and equipment 5 - 7 years Furniture and fixtures 7 years Vehicles 5 years Computer hardware and software 3 years</t>
  </si>
  <si>
    <t>Restructuring Activities (Tables)</t>
  </si>
  <si>
    <t>Restructuring and Related Costs</t>
  </si>
  <si>
    <t>The following table summarizes the activities affecting our restructuring liabilities described above during the year ended September 30, 2016 (in thousands): Foreign September 30, Additions/ Cash Currency September 30, 2015 Adjustments Payments Translation 2016 Employee severance $ 2,106 $ 170 $ (2,193 ) $ (15 ) $ 68 Lease termination costs and other 2,384 (355 ) (856 ) (77 ) 1,096 Total $ 4,490 $ (185 ) $ (3,049 ) $ (92 ) $ 1,164</t>
  </si>
  <si>
    <t>Property and Equipment, net (Tables)</t>
  </si>
  <si>
    <t>Schedule of property and equipment, net</t>
  </si>
  <si>
    <t>Property and equipment, net, consists of the following at September 30 (in thousands): 2017 2016 Land, buildings and improvements $ 31,202 $ 29,392 Machinery and equipment 21,265 18,288 Furniture and fixtures 8,011 6,319 Vehicles 942 1,288 Computer hardware and software 50,395 36,274 Construction in progress 4,300 11,333 116,115 102,894 Less: accumulated depreciation (65,760 ) (52,369 ) Property and equipment, net $ 50,355 $ 50,525</t>
  </si>
  <si>
    <t>Goodwill and Intangible Assets, net (Tables)</t>
  </si>
  <si>
    <t>Schedule of goodwill</t>
  </si>
  <si>
    <t>A reconciliation of our goodwill balance is as follows (in thousands): Americas EMEA APAC Consolidated 2017 2016 2017 2016 2017 2016 2017 2016 Beginning balance, gross $ 773,384 $ 773,384 $ 53,297 $ 64,019 $ 16,955 $ 16,955 $ 843,636 $ 854,358 Accumulated impairment (260,798 ) (260,798 ) — — (2,973 ) (2,973 ) (263,771 ) (263,771 ) Beginning balance, net $ 512,586 $ 512,586 $ 53,297 $ 64,019 $ 13,982 $ 13,982 $ 579,865 $ 590,587 Foreign currency translation — — (2,107 ) (10,722 ) — — (2,107 ) (10,722 ) Goodwill impairment (308,403 ) — — — (2,711 ) — (311,114 ) — Ending balance, gross $ 773,384 $ 773,384 $ 51,190 $ 53,297 $ 16,955 $ 16,955 $ 841,529 $ 843,636 Accumulated impairment (569,201 ) (260,798 ) — — (5,684 ) (2,973 ) (574,885 ) (263,771 ) Ending balance, net $ 204,183 $ 512,586 $ 51,190 $ 53,297 $ 11,271 $ 13,982 $ 266,644 $ 579,865</t>
  </si>
  <si>
    <t>Schedule of gross amounts and accumulated amortization of intangible assets</t>
  </si>
  <si>
    <t>As of September 30, 2017 and 2016 , the gross amounts and accumulated amortization of intangible assets is as follows (in thousands): 2017 2016 Gross Amount Accumulated Amortization Gross Amount Accumulated Amortization Customer relationships (12 to 20 year life) $ 172,603 $ (64,319 ) $ 173,437 $ (53,829 ) Trademarks (5 years to indefinite life) 52,930 (3,610 ) 53,034 (2,618 ) Backlog (2 year life) 4,327 (4,327 ) 4,327 (4,327 ) Non-compete agreements (3 to 4 year life) 1,457 (1,457 ) 1,457 (1,457 ) Technology (10 year life) 32,260 (11,572 ) 32,481 (8,391 ) Total intangible assets $ 263,577 $ (85,285 ) $ 264,736 $ (70,622 )</t>
  </si>
  <si>
    <t>Schedule of estimated future amortization expense</t>
  </si>
  <si>
    <t>Estimated future intangible amortization expense as of September 30, 2017 is as follows (in thousands): 2018 $ 14,933 2019 14,933 2020 14,799 2021 14,396 2022 14,396 Thereafter 67,003 $ 140,460</t>
  </si>
  <si>
    <t>Accrued Expenses and Other Current Liabilities (Tables)</t>
  </si>
  <si>
    <t>Schedule of accrued expenses and other current liabilities</t>
  </si>
  <si>
    <t>Accrued expenses and other current liabilities consist of the following (in thousands): September 30, 2017 2016 Accrued compensation and related expenses $ 16,271 $ 10,067 Accrued customer rebates 4,240 3,931 Accrued taxes (property, sales and use) 2,083 150 Interest rate swap 2,462 1,059 Other accruals 10,273 11,217 Accrued expenses and other current liabilities $ 35,329 $ 26,424</t>
  </si>
  <si>
    <t>Fair Value of Financial Instruments (Tables)</t>
  </si>
  <si>
    <t>Schedule of carrying amounts and fair value of the debt instruments</t>
  </si>
  <si>
    <t>The carrying amounts and fair values of the debt instruments and interest rate swap hedge instrument were as follows (in thousands): September 30, 2017 September 30, 2016 Carrying Amount Fair Value Carrying Amount Fair Value Term loan A $ 380,000 $ 376,960 $ 401,344 $ 401,344 Term loan B 440,562 428,667 440,562 435,716 Revolving facility 55,000 55,000 — — Interest rate swap hedge liabilities 3,365 3,365 6,672 6,672</t>
  </si>
  <si>
    <t>Long-Term Debt (Tables)</t>
  </si>
  <si>
    <t>Schedule of debt</t>
  </si>
  <si>
    <t>Long-term debt consists of the following (in thousands): September 30, 2017 September 30, 2016 Principal Amount Deferred Debt Issuance Costs Carrying Amount Principal Amount Deferred Debt Issuance Costs Carrying Amount Term loan A facility $ 380,000 $ (7,562 ) $ 372,438 $ 401,344 $ (2,247 ) $ 399,097 Term loan B facility 440,562 (4,162 ) 436,400 440,562 (5,380 ) 435,182 Revolving facility 55,000 — 55,000 — — — 875,562 (11,724 ) 863,838 841,906 (7,627 ) 834,279 Less: current portion 75,000 — 75,000 — — — Non-current portion $ 800,562 $ (11,724 ) $ 788,838 $ 841,906 $ (7,627 ) $ 834,279</t>
  </si>
  <si>
    <t>Schedule of aggregate maturities of long-term debt</t>
  </si>
  <si>
    <t>Aggregate maturities of long-term debt as of September 30, 2017 are as follows (in thousands): Years Ended September 30, 2018 $ 75,000 2019 20,000 2020 20,000 2021 760,562 $ 875,562</t>
  </si>
  <si>
    <t>Derivative Financial Instruments (Tables)</t>
  </si>
  <si>
    <t>Schedule of derivative instruments</t>
  </si>
  <si>
    <t>The following table summarizes the notional principal amounts at September 30, 2017 and 2016 of our interest rate swap agreements discussed above (in thousands). We did not have foreign exchange forward contracts as of September 30, 2017 and 2016 . Derivative Notional September 30, 2017 September 30, 2016 Instruments designated as accounting hedges: Interest rate contracts $ 375,000 $ 425,000</t>
  </si>
  <si>
    <t>Schedule of the location and fair value of our hedge instruments</t>
  </si>
  <si>
    <t>The following table provides the location and fair value amounts of our hedge instruments, which are reported in our consolidated balance sheets as of September 30, 2017 and 2016 (in thousands). We did not have foreign exchange forward contracts as of September 30, 2017 and 2016 . Fair Value as of September 30, Liability Derivatives Balance Sheet Locations 2017 2016 Instruments designated as accounting hedges: Interest rate swap contracts Accrued expenses and other current liabilities $ 2,462 $ 1,057 Other liabilities 903 5,615</t>
  </si>
  <si>
    <t>Schedule of the losses of our cash flow hedge instrument to statement of comprehensive (loss) income</t>
  </si>
  <si>
    <t>The following table provides the losses of our cash flow hedging instruments (net of income tax benefit), which were transferred from accumulated other comprehensive loss to our consolidated statement of comprehensive (loss) income for the years ended September 30, 2017 , 2016 and 2015 (in thousands). Location in Consolidated Statement Years Ended September 30, Cash Flow Derivatives Of Comprehensive (Loss) Income 2017 2016 2015 Interest rate swap contracts Interest expense, net $ (385 ) $ (1,344 ) $ (4 )</t>
  </si>
  <si>
    <t>Schedule of cash flow hedge instrument, effect on Other Comprehensive Income (Loss)</t>
  </si>
  <si>
    <t>The following table provides the effective portion of the losses of our cash flow hedge instruments which are recognized (net of income taxes) in other comprehensive gain (loss) for the years ended September 30, 2017 , 2016 and 2015 (in thousands). Years Ended September 30, Cash Flow Derivatives 2017 2016 2015 Interest rate swap contracts $ 1,688 $ (2,973 ) $ (2,581 )</t>
  </si>
  <si>
    <t>Schedule of derivative instruments, gain (loss)</t>
  </si>
  <si>
    <t xml:space="preserve">The following table provides a summary of changes to our accumulated other comprehensive loss related to our cash flow hedging instruments (net of income taxes) during the years ended September 30, 2017 and 2016 . Years Ended September 30, AOCI - Unrealized Gain (Loss) on Hedging Instruments 2017 2016 Balance at beginning of period $ (4,206 ) $ (2,577 ) Change in fair value of hedging instruments 1,688 (2,973 ) Amounts reclassified to earnings 385 1,344 Net current period other comprehensive income 2,073 (1,629 ) Balance at end of period $ (2,133 ) $ (4,206 ) The following table provides the pretax effect of our derivative instruments not designated as hedging instruments on our consolidated earnings and comprehensive income for the years ended September 30, 2017 , 2016 and 2015 (in thousands). We did not have such derivative instruments in the year ended September 30, 2015. Instruments Not Designated As Hedging Instruments Location in Consolidated Statement of Comprehensive Income Years Ended September 30, 2017 2016 2015 Foreign exchange contract Other income, net $ (1,843 ) $ (5,606 ) — </t>
  </si>
  <si>
    <t>Other Comprehensive Loss (Tables)</t>
  </si>
  <si>
    <t>Schedule of components of other comprehensive loss and related tax effects</t>
  </si>
  <si>
    <t>The components of other comprehensive loss and related tax effects for each period were as follows (dollars in thousands): Year Ended September 30, 2017 Year Ended September 30, 2016 Year Ended September 30, 2015 Before Tax Tax After Tax Before Tax Tax After Tax Before Tax Tax After Tax Change in unrealized holding losses on derivatives 2,692 (1,004 ) 1,688 (4,716 ) 1,743 (2,973 ) (4,094 ) 1,513 (2,581 ) Less: adjustment for losses on derivatives included in net income 615 (230 ) 385 2,132 (788 ) 1,344 6 (2 ) 4 Change in net foreign currency translation adjustment (5,959 ) (1,179 ) (7,138 ) (39,211 ) — (39,211 ) (25,322 ) — (25,322 ) Other comprehensive loss $ (2,652 ) $ (2,413 ) $ (5,065 ) $ (41,795 ) $ 955 $ (40,840 ) $ (29,410 ) $ 1,511 $ (27,899 )</t>
  </si>
  <si>
    <t>Schedule of other comprehensive loss</t>
  </si>
  <si>
    <t>The changes in accumulated other comprehensive loss by component and related tax effects for each period were as follows (in thousands): Foreign Currency Translation Adjustments Unrealized Losses on Derivative Instruments Total Balance at September 30, 2014 $ (10,822 ) $ — $ (10,822 ) Other comprehensive loss before reclassifications (25,322 ) (4,094 ) (29,416 ) Amounts reclassified out of accumulated other loss — 6 6 Tax effects — 1,511 1,511 Other comprehensive loss (25,322 ) (2,577 ) (27,899 ) Balance at September 30, 2015 $ (36,144 ) $ (2,577 ) $ (38,721 ) Other comprehensive loss before reclassifications (39,211 ) (4,716 ) (43,927 ) Amounts reclassified out of accumulated other loss — 2,132 2,132 Tax effects — 955 955 Other comprehensive loss (39,211 ) (1,629 ) (40,840 ) Balance at September 30, 2016 (75,355 ) (4,206 ) (79,561 ) Other Comprehensive loss before reclassifications (5,959 ) 2,692 (3,267 ) Amounts reclassified out of accumulated other loss — 615 615 Tax effects (1,179 ) (1,234 ) (2,413 ) Other comprehensive loss (7,138 ) 2,073 (5,065 ) Balance at September 30, 2017 $ (82,493 ) $ (2,133 ) $ (84,626 )</t>
  </si>
  <si>
    <t>Net Income (Loss) Per Share (Tables)</t>
  </si>
  <si>
    <t>Schedule of net (loss) income per share</t>
  </si>
  <si>
    <t>The following table presents net (loss) income per share and related information (dollars in thousands): Years Ended September 30, 2017 2016 2015 Net (loss) income $ (237,346 ) $ 91,378 $ (154,744 ) Basic weighted average shares outstanding 98,700,879 97,634,155 96,955,043 Dilutive effect of stock options and restricted shares — 531,701 — Dilutive weighted average shares outstanding 98,700,879 98,165,856 96,955,043 Basic net (loss) income per share $ (2.40 ) $ 0.94 $ (1.60 ) Diluted net (loss) income per share $ (2.40 ) $ 0.93 $ (1.60 )</t>
  </si>
  <si>
    <t>Income Taxes (Tables)</t>
  </si>
  <si>
    <t>Schedule of income before provision for income taxes</t>
  </si>
  <si>
    <t>Income (loss) before benefit or provision for income taxes for the years ended September 30, 2017 , 2016 and 2015 was as follows (in thousands): 2017 2016 2015 U.S. (loss) income $ (261,594 ) $ 63,614 $ (242,864 ) Foreign income 13,347 61,976 1,248 Total $ (248,247 ) $ 125,590 $ (241,616 )</t>
  </si>
  <si>
    <t>Schedule of components of the Company's income tax provision</t>
  </si>
  <si>
    <t>The components of our income tax provision (benefit) for the years ended September 30, 2017 , 2016 and 2015 were as follows (in thousands): 2017 2016 2015 Current provision Federal $ (2,536 ) $ 7,315 $ 24,797 State and local (591 ) 1,134 1,726 Foreign 12,999 12,482 13,247 Subtotal 9,872 20,931 39,770 Deferred (benefit) provision Federal (14,730 ) 10,979 (105,748 ) State and local (2,738 ) 1,108 (12,543 ) Foreign (3,305 ) 1,194 (8,351 ) Subtotal (20,773 ) 13,281 (126,642 ) (Benefit) provision for income taxes $ (10,901 ) $ 34,212 $ (86,872 )</t>
  </si>
  <si>
    <t>Schedule of reconciliation of the Company's provision (benefit) for income taxes to the U.S. federal statutory rate</t>
  </si>
  <si>
    <t>A reconciliation of our (benefit) provision for income taxes to the U.S. federal statutory rate is as follows for the years ended September 30, 2017 , 2016 and 2015 (in thousands): 2017 2016 2015 Provision (benefit) for income taxes at statutory rate $ (84,404 ) 34.00 % $ 43,956 35.00 % $ (84,566 ) 35.00 % State taxes, net of tax benefit (4,559 ) 1.84 % 1,458 1.16 % (7,002 ) 2.90 % Deemed foreign dividends 6,099 (2.46 )% 3,963 3.16 % 4,289 (1.78 )% Nondeductible items 283 (0.11 )% (1,912 ) (1.52 )% (642 ) 0.27 % Impact of foreign operations (3,526 ) 1.42 % (8,015 ) (6.38 )% 2,125 (0.88 )% Foreign tax credit (6,197 ) 2.50 % (4,313 ) (3.43 )% (4,205 ) 1.74 % Valuation allowance 15,057 (6.07 )% — — % — — % Non-deductible goodwill impairment 23,644 (9.52 )% — — % — — % Unremitted earnings of foreign subsidiaries 37,537 (15.12 )% — — % — — % Tax contingencies 4,123 (1.66 )% (674 ) (0.54 )% 772 (0.32 )% Other 1,042 (0.43 )% (251 ) (0.21 )% 2,357 (0.98 )% Actual (benefit) provision for income taxes $ (10,901 ) 4.39 % $ 34,212 27.24 % $ (86,872 ) 35.95 %</t>
  </si>
  <si>
    <t>Schedule of components deferred income tax assets (liabilities)</t>
  </si>
  <si>
    <t>As of September 30, 2017 and 2016 , the components of deferred income tax assets (liabilities) were as follows (in thousands): 2017 2016 Deferred tax assets - Non-current Inventories $ 92,711 $ 88,000 Reserves and other accruals 1,692 412 Compensation accruals 2,308 1,060 Goodwill and intangible assets 20,101 — Stock options 3,197 3,674 Net operating losses and tax credits 19,345 16,827 Other 2,611 2,119 Total deferred tax assets 141,965 112,092 Deferred tax (liabilities) - Non-current Property and equipment (3,505 ) (355 ) Deferred debt issuance costs — (38 ) Unremitted earnings of foreign subsidiaries (40,009 ) — Goodwill and intangible assets — (52,072 ) Other (7,008 ) — Total deferred tax liabilities - non-current (50,522 ) (52,465 ) Valuation allowance (18,602 ) (5,548 ) Net deferred tax assets (liabilities) $ 72,841 $ 54,079</t>
  </si>
  <si>
    <t>Schedule of unrecognized tax benefits</t>
  </si>
  <si>
    <t>The unrecognized tax benefits, which exclude interest and penalties, for the years ended September 30, 2017 , 2016 and September 30, 2015 are as follows (in thousands): 2017 2016 2015 Beginning balance $ 2,166 $ 2,725 $ 1,901 Increases related to tax positions taken during a prior year 3,250 — 1,716 Decreases related to tax positions taken during a prior year — — — Increases related to tax positions taken during the current year — — — Decreases related to settlements with taxing authorities — (579 ) — Decreases related to expiration of statute of limitations (51 ) (113 ) (892 ) Changes due to translation of foreign currencies (133 ) 133 — Ending balance $ 5,232 $ 2,166 $ 2,725</t>
  </si>
  <si>
    <t>Schedule of valuation allowance</t>
  </si>
  <si>
    <t>valuation allowance has been recorded against these deferred tax assets (in thousands). Beginning Balance Valuation Allowance Recorded During The Period Ending Balance Valuation allowance for deferred tax assets: Year ended September 30, 2017 $ 5,548 $ 13,054 $ 18,602 Year ended September 30, 2016 5,961 (413 ) 5,548 Year ended September 30, 2015 4,930 1,031 5,961</t>
  </si>
  <si>
    <t>Stock-Based and Other Compensation Arrangements (Tables)</t>
  </si>
  <si>
    <t>Summary of options activity</t>
  </si>
  <si>
    <t>The following table sets forth the summary of options activity under the Plans (dollars in thousands except per share data): Number of Shares Weighted Average Exercise Price Weighted Average Remaining Contractual Life (in years) Aggregate Intrinsic Value(1) Options outstanding at September 30, 2016 2,700,157 $ 12.59 6.07 $ 6,833 Granted 683,230 13.52 Exercised (614,588 ) 4.39 Forfeited options (305,989 ) 12.40 Options outstanding at September 30, 2017 2,462,810 $ 14.92 6.99 $ 79 Options exercisable at September 30, 2017 2,001,044 $ 15.34 6.59 $ 79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si>
  <si>
    <t>Schedule of restricted share activity</t>
  </si>
  <si>
    <t>Restricted share activity during the year ended September 30, 2017 was as follows: Shares Weighted Average Fair Value Outstanding at September 30, 2016 606,444 $ 13.63 Granted(1) 882,296 12.63 Vested (401,433 ) 13.99 Forfeited (289,745 ) 13.80 Outstanding at September 30, 2017 797,562 $ 12.21 (1) Under the terms of their respective restricted stock award agreements, holders of restricted stock have the same voting rights as common stock shareholders; such rights exist even if the shares of restricted stock have not vested.</t>
  </si>
  <si>
    <t>Schedule of weighted average assumptions</t>
  </si>
  <si>
    <t>The weighted average assumptions used to value the option grants are as follows: 2017 2016 2015 Expected life (in years) 6.00 6.00 5.93 Volatility 30.94 % 35.00 % 38.51 % Risk free interest rate 1.33 % 1.55 % 1.87 % Dividend yield — — —</t>
  </si>
  <si>
    <t>Commitments and Contingencies (Tables)</t>
  </si>
  <si>
    <t>Schedule of future minimum rental payments under operating leases</t>
  </si>
  <si>
    <t>Future minimum rental payments under operating leases as of September 30, 2017 are as follows (dollars in thousands): Third Party Related Party Total Years Ended September 30, 2018 $ 9,341 $ 1,701 $ 11,042 2019 8,180 1,642 9,822 2020 6,849 153 7,002 2021 5,804 38 5,842 2022 5,096 — 5,096 Thereafter 12,558 — 12,558 $ 47,828 $ 3,534 $ 51,362</t>
  </si>
  <si>
    <t>Schedule of future minimum rental payments under capital leases</t>
  </si>
  <si>
    <t>Future minimum lease payments under capital lease agreements as of September 30, 2017 are as follows (in thousands): 2018 $ 3,041 2019 1,420 2020 451 2021 94 2022 91 Thereafter 156 5,253 Less: Interest (288 ) Total $ 4,965</t>
  </si>
  <si>
    <t>Supplemental Cash Flow Information (Tables)</t>
  </si>
  <si>
    <t>Schedule of supplemental cash flow information</t>
  </si>
  <si>
    <t xml:space="preserve"> Years Ended September 30, 2017 2016 2015 (in thousands) Cash payments for: Interest $ 33,386 $ 33,349 $ 32,551 Income taxes 10,287 37,193 16,996 Schedule of non-cash investing and financing activities: Property and equipment acquired pursuant to capital leases $ 3,891 $ 1,780 $ 333</t>
  </si>
  <si>
    <t>Quarterly Financial Data (unaudited) (Tables)</t>
  </si>
  <si>
    <t>Summary of unaudited quarterly financial data</t>
  </si>
  <si>
    <t>Summarized unaudited quarterly financial data for quarters ended December 31, 2015 through September 30, 2017 is as follows (in thousands except per share data): Quarters Ended: September 30, 2017 June 30, 2017 March 31, 2017 December 31, 2016 Net sales $ 361,552 $ 363,907 $ 364,599 $ 339,371 Gross profit 87,487 90,208 94,755 89,457 Net (loss) income (1) (38,287 ) (229,608 ) 17,442 13,107 Basic net (loss) income per share (2) $ (0.39 ) $ (2.32 ) $ 0.18 $ 0.13 Diluted net (loss) income per share (2) $ (0.39 ) $ (2.32 ) $ 0.18 $ 0.13 Quarters Ended: September 30, 2016 June 30, 2016 March 31, 2016 December 31, Net sales $ 365,595 $ 375,186 $ 376,742 $ 359,843 Gross profit 95,485 99,241 102,337 96,629 Net income 23,261 24,016 23,492 20,609 Basic net income per share (2) $ 0.24 $ 0.25 $ 0.24 $ 0.21 Diluted net income per share (2) $ 0.24 $ 0.24 $ 0.24 $ 0.21 1. During the three months ended June 30, 2017, we recorded a non-cash goodwill impairment charge of $311.1 million . See Note 2, Note 5 and Note 8 for additional information. 2. Net income (loss) per share calculations for each quarter are based on the weighted average basic and diluted shares outstanding for that quarter and may not total to the full year amount.</t>
  </si>
  <si>
    <t>Segment Reporting (Tables)</t>
  </si>
  <si>
    <t>Schedule of net sales and other financial information by business segment</t>
  </si>
  <si>
    <t xml:space="preserve">The following table presents net sales and other financial information by business segment (in thousands): Year Ended September 30, 2017 Americas EMEA APAC Unallocated Corporate Costs Consolidated Net sales (1) $ 1,142,366 $ 258,072 $ 28,991 $ — $ 1,429,429 (Loss) income from operations (2) (3) (213,501 ) 25,138 (172 ) (20,260 ) (208,795 ) Interest expense, net 35,936 3,786 99 — 39,821 Capital expenditures 5,659 3,165 99 — 8,923 Depreciation and amortization 24,765 3,321 266 — 28,352 Total assets 1,436,840 275,445 41,822 — 1,754,107 Goodwill (3) 204,183 51,190 11,271 — 266,644 (1) For fiscal 2017, nearly 11% of our total net sales were derived from one individual customer, which was reported under the Americas, EMEA and APAC segments. (2) Unallocated corporate costs for fiscal 2017 consisted of payroll and personnel costs of $10.1 million , stock-based compensation expenses of $3.4 million and professional fees and other corporate expenses of $6.8 million . (3) Changes in the goodwill balance for fiscal 2017 included a non-cash impairment charge of $311.1 million , of which $308.4 million was related to the Americas segment and $2.7 million was related to the APAC segment. See Note 8 for further information. Year Ended September 30, 2016 Americas EMEA APAC Unallocated Corporate Costs Consolidated Net sales $ 1,177,496 $ 274,952 $ 24,918 $ — $ 1,477,366 Income from operations (1) 134,159 43,881 1,196 (20,486 ) 158,750 Interest expense, net 32,595 4,309 (3 ) — 36,901 Capital expenditures 12,728 1,143 121 — 13,992 Depreciation and amortization 24,412 3,289 279 — 27,980 Total assets 1,639,583 265,724 43,271 — 1,948,578 Goodwill (2) 512,586 53,297 13,982 579,865 (1) Unallocated corporate costs for fiscal 2016 consisted of payroll and personnel costs of $6.7 million , stock-based compensation expenses of $5.3 million and professional fees and other corporate expenses of $8.5 million . (2) For fiscal 2016, the change in the goodwill balance was due to foreign currency exchange rate changes related to the EMEA segment. See Note 8 for further information. Year Ended September 30, 2015 Americas EMEA APAC Unallocated Corporate Costs Consolidated Net sales $ 1,191,928 $ 288,276 $ 17,411 $ — $ 1,497,615 (Loss) income from operations (1) (2) (197,251 ) 16,672 (2,578 ) (23,208 ) (206,365 ) Interest expense, net 32,921 4,179 (8 ) — 37,092 Capital expenditures (8,237 ) (1,373 ) (21 ) (9,631 ) Depreciation and amortization 23,490 3,935 301 — 27,726 (1) Unallocated corporate costs for fiscal 2015 consisted of payroll and personnel costs of $6.9 million , stock-based compensation expenses of $4.9 million and professional fees and other corporate expenses of $11.4 million . (2) For fiscal 2015, we recognized a non-cash goodwill impairment charge of $263.8 million , of which $260.8 million was related to the Americas segment and $3.0 million was related to the APAC segment. </t>
  </si>
  <si>
    <t>Schedule of net sales by geographical area</t>
  </si>
  <si>
    <t>Net sales by geographic area, for the years ended September 30, 2017 , 2016 , and 2015 , were as follows (dollars in thousands): Years Ended September 30, 2017 2016 2015 Sales % of Total Sales Sales % of Total Sales Sales % of Total Sales United States of America $ 1,062,523 74.3 % $ 1,087,691 73.6 % $ 1,101,385 73.5 % United Kingdom 179,160 12.5 % 195,473 13.2 % 190,661 12.7 % Other foreign countries 187,746 13.2 % 194,202 13.2 % 205,569 13.8 % All foreign countries 366,906 25.7 % 389,675 26.4 % 396,230 26.5 % Total $ 1,429,429 100.0 % $ 1,477,366 100.0 % $ 1,497,615 100.0 %</t>
  </si>
  <si>
    <t>Schedule of long-lived assets by geographic area</t>
  </si>
  <si>
    <t>Our long-lived assets consist of property and equipment, net, intangible assets, net and investment in joint ventures. Long-lived assets by geographic area, for the years ended September 30, 2017 and 2016 , were as follows (in thousands): Years Ended September 30 2017 2016 United States of America $ 185,438 $ 198,370 All foreign countries 54,109 56,947 $ 239,547 $ 255,317</t>
  </si>
  <si>
    <t>Schedule of net sales by product categories</t>
  </si>
  <si>
    <t>Net sales by product categories, for the years ended September 30, 2017 , 2016 and 2015 were as follows (dollars in thousands): Years Ended September 30 2017 2016 2015 Sales % of Total Sales Sales % of Total Sales Sales % of Total Sales Hardware $ 665,224 46.6 % $ 711,177 48.2 % $ 738,496 49.3 % Chemicals 602,039 42.1 % 600,124 40.6 % 591,840 39.5 % Electronic components 100,160 7.0 % 105,207 7.1 % 107,918 7.2 % Bearings 34,566 2.4 % 34,662 2.3 % 33,602 2.3 % Machined parts and other 27,440 1.9 % 26,196 1.8 % 25,759 1.7 % Total $ 1,429,429 100.0 % $ 1,477,366 100.0 % $ 1,497,615 100.0 %</t>
  </si>
  <si>
    <t>Organization and Business (Details)</t>
  </si>
  <si>
    <t>Sep. 30, 2017location</t>
  </si>
  <si>
    <t>Minimum stocking locations</t>
  </si>
  <si>
    <t>Basis of Presentation and Summary of Significant Accounting Policies (Details 1) - USD ($) $ in Thousands</t>
  </si>
  <si>
    <t>Allowance for doubtful accounts activity</t>
  </si>
  <si>
    <t>Allowance for doubtful accounts receivable, current, beginning balance</t>
  </si>
  <si>
    <t>Allowance for doubtful accounts receivable, current, changes to cost and expenses</t>
  </si>
  <si>
    <t>Allowance for doubtful accounts receivable, current, write-offs</t>
  </si>
  <si>
    <t>Allowance for doubtful accounts receivable, current, ending balance</t>
  </si>
  <si>
    <t>Minimum</t>
  </si>
  <si>
    <t>Accounts receivable dating</t>
  </si>
  <si>
    <t>30 days</t>
  </si>
  <si>
    <t>Maximum</t>
  </si>
  <si>
    <t>60 days</t>
  </si>
  <si>
    <t>Basis of Presentation and Summary of Significant Accounting Policies (Details 2) - USD ($)</t>
  </si>
  <si>
    <t>3 Months Ended</t>
  </si>
  <si>
    <t>Jun. 30, 2017</t>
  </si>
  <si>
    <t>Jul. 01, 2017</t>
  </si>
  <si>
    <t>Inventory Adjustments</t>
  </si>
  <si>
    <t>Freight related costs</t>
  </si>
  <si>
    <t>Inventory adjustment</t>
  </si>
  <si>
    <t>Impairment of inventory</t>
  </si>
  <si>
    <t>Deferred financing costs</t>
  </si>
  <si>
    <t>Remaining unamortized deferred financing costs</t>
  </si>
  <si>
    <t>Lack of marketability for inventory specific to one program</t>
  </si>
  <si>
    <t>Increase in inventory reserve</t>
  </si>
  <si>
    <t>Implementation of new strategy</t>
  </si>
  <si>
    <t>Building And Building Improvements | Minimum</t>
  </si>
  <si>
    <t>Useful lives and lease terms for depreciable assets</t>
  </si>
  <si>
    <t>1 year</t>
  </si>
  <si>
    <t>Building And Building Improvements | Maximum</t>
  </si>
  <si>
    <t>39 years 6 months</t>
  </si>
  <si>
    <t>Machinery and equipment | Minimum</t>
  </si>
  <si>
    <t>5 years</t>
  </si>
  <si>
    <t>Machinery and equipment | Maximum</t>
  </si>
  <si>
    <t>7 years</t>
  </si>
  <si>
    <t>Furniture and fixtures</t>
  </si>
  <si>
    <t>Vehicles</t>
  </si>
  <si>
    <t>Computer hardware and software | Minimum</t>
  </si>
  <si>
    <t>3 years</t>
  </si>
  <si>
    <t>Americas</t>
  </si>
  <si>
    <t>Reporting unit, percentage of fair value in excess of carrying amount</t>
  </si>
  <si>
    <t>12.00%</t>
  </si>
  <si>
    <t>EMEA</t>
  </si>
  <si>
    <t>61.00%</t>
  </si>
  <si>
    <t>APAC</t>
  </si>
  <si>
    <t>28.00%</t>
  </si>
  <si>
    <t>Basis of Presentation and Summary of Significant Accounting Policies (Details 3) - USD ($) $ in Millions</t>
  </si>
  <si>
    <t>Shipping and handling revenues</t>
  </si>
  <si>
    <t>Shipping and handling costs</t>
  </si>
  <si>
    <t>Foreign Currency Translation</t>
  </si>
  <si>
    <t>Foreign currency transaction gains and (losses)</t>
  </si>
  <si>
    <t>Service fees as a percentage of consolidated net sales</t>
  </si>
  <si>
    <t>10.00%</t>
  </si>
  <si>
    <t>Consigned inventory fixed fees as a percentage of consolidated revenues</t>
  </si>
  <si>
    <t>1.00%</t>
  </si>
  <si>
    <t>Cost of goods total | Supplier concentration risk | Precision Castparts Corporation</t>
  </si>
  <si>
    <t>Concentration risk</t>
  </si>
  <si>
    <t>13.00%</t>
  </si>
  <si>
    <t>Cost of goods total | Supplier concentration risk | Alcoa Fastening Systems</t>
  </si>
  <si>
    <t>9.00%</t>
  </si>
  <si>
    <t>8.00%</t>
  </si>
  <si>
    <t>Accounts payable | Supplier concentration risk | Precision Castparts Corporation</t>
  </si>
  <si>
    <t>6.00%</t>
  </si>
  <si>
    <t>3.00%</t>
  </si>
  <si>
    <t>Accounts payable | Supplier concentration risk | Alcoa Fastening Systems</t>
  </si>
  <si>
    <t>Sales revenue | Customer concentration risk</t>
  </si>
  <si>
    <t>11.00%</t>
  </si>
  <si>
    <t>Accounts receivable | Customer concentration risk | U.S. Defense Logistics Agency or Defense Contractors</t>
  </si>
  <si>
    <t>16.00%</t>
  </si>
  <si>
    <t>15.00%</t>
  </si>
  <si>
    <t>14.00%</t>
  </si>
  <si>
    <t>Basis of Presentation and Summary of Significant Accounting Policies (Details 4)</t>
  </si>
  <si>
    <t>Performance Shares</t>
  </si>
  <si>
    <t>Stock-based and other compensation arrangements</t>
  </si>
  <si>
    <t>Vesting term</t>
  </si>
  <si>
    <t>Employee Stock Option</t>
  </si>
  <si>
    <t>Contractual term of stock options</t>
  </si>
  <si>
    <t>10 years</t>
  </si>
  <si>
    <t>Recent Accounting Pronouncements (Details) - USD ($) $ in Thousands</t>
  </si>
  <si>
    <t>New Accounting Pronouncements or Change in Accounting Principle [Line Items]</t>
  </si>
  <si>
    <t>Operating leases, future minimum payments due</t>
  </si>
  <si>
    <t>Effective income tax rate reconciliation, share-based compensation, excess tax benefit, amount</t>
  </si>
  <si>
    <t>Long-term Debt, Gross</t>
  </si>
  <si>
    <t>Other noncurrent assets | Accounting Standards Update 2015-03</t>
  </si>
  <si>
    <t>Long-term debt | Accounting Standards Update 2015-03</t>
  </si>
  <si>
    <t>Line of credit | Accounting Standards Update 2015-15</t>
  </si>
  <si>
    <t>New accounting pronouncement, early adoption, effect | Accounting Standards Update 2016-09, Statutory tax withholding component</t>
  </si>
  <si>
    <t>Net cash provided by (used in) operating activities</t>
  </si>
  <si>
    <t>Joint venture</t>
  </si>
  <si>
    <t>Joint venture investment</t>
  </si>
  <si>
    <t>Restructuring Activities (Details) - Global Restructuring Plan $ in Thousands</t>
  </si>
  <si>
    <t>Sep. 30, 2016USD ($)</t>
  </si>
  <si>
    <t>Restructuring Cost and Reserve [Line Items]</t>
  </si>
  <si>
    <t>Additions/Adjustments</t>
  </si>
  <si>
    <t>Rest of World</t>
  </si>
  <si>
    <t>Employee Severance</t>
  </si>
  <si>
    <t>Lease Termination Costs and Other</t>
  </si>
  <si>
    <t>Restructuring Activities - Restructuring Liability (Details) - USD ($) $ in Thousands</t>
  </si>
  <si>
    <t>Restructuring Reserve [Roll Forward]</t>
  </si>
  <si>
    <t>Restructuring liabilities</t>
  </si>
  <si>
    <t>Global Restructuring Plan</t>
  </si>
  <si>
    <t>Restructuring liabilities, beginning</t>
  </si>
  <si>
    <t>Cash Payments</t>
  </si>
  <si>
    <t>Restructuring liabilities, ending</t>
  </si>
  <si>
    <t>Employee Severance | Global Restructuring Plan</t>
  </si>
  <si>
    <t>Lease Termination Costs and Other | Global Restructuring Plan</t>
  </si>
  <si>
    <t>Inventory (Details) - USD ($) $ in Thousands</t>
  </si>
  <si>
    <t>Inventory [Line Items]</t>
  </si>
  <si>
    <t>Inventory valuation reserve</t>
  </si>
  <si>
    <t>E&amp;O Reserve</t>
  </si>
  <si>
    <t>Valuation allowances and reserves, adjustments</t>
  </si>
  <si>
    <t>Related Party Transactions (Details) - USD ($)</t>
  </si>
  <si>
    <t>Majority Shareholder | Management Agreement</t>
  </si>
  <si>
    <t>Annual management fee</t>
  </si>
  <si>
    <t>Expenses incurred</t>
  </si>
  <si>
    <t>Chief Executive Officer | Lease Agreements</t>
  </si>
  <si>
    <t>Property and Equipment, net (Details) - USD ($) $ in Thousands</t>
  </si>
  <si>
    <t>Property, Plant and Equipment [Line Items]</t>
  </si>
  <si>
    <t>Property and equipment, gross</t>
  </si>
  <si>
    <t>Less: accumulated depreciation</t>
  </si>
  <si>
    <t>Depreciation and amortization expense</t>
  </si>
  <si>
    <t>Land, buildings and improvements</t>
  </si>
  <si>
    <t>Machinery and equipment</t>
  </si>
  <si>
    <t>Computer hardware and software</t>
  </si>
  <si>
    <t>Construction in progress</t>
  </si>
  <si>
    <t>Assets held under capital leases</t>
  </si>
  <si>
    <t>Goodwill and Intangible Assets, net (Details) - USD ($)</t>
  </si>
  <si>
    <t>Change in goodwill</t>
  </si>
  <si>
    <t>Beginning balance, goodwill, gross</t>
  </si>
  <si>
    <t>Beginning balance, goodwill, impaired, accumulated impairment loss</t>
  </si>
  <si>
    <t>Beginning balance, goodwill, net</t>
  </si>
  <si>
    <t>Foreign currency translation</t>
  </si>
  <si>
    <t>Goodwill impairment</t>
  </si>
  <si>
    <t>Ending balance, goodwill, impaired, accumulated impairment loss</t>
  </si>
  <si>
    <t>Ending balance, goodwill, net</t>
  </si>
  <si>
    <t>Goodwill and Intangible Assets, net Goodwill and Intangible Assets, net - Additional Details (Details)</t>
  </si>
  <si>
    <t>Jul. 01, 2017reporting_unit</t>
  </si>
  <si>
    <t>Sep. 30, 2017USD ($)</t>
  </si>
  <si>
    <t>Jun. 30, 2017USD ($)</t>
  </si>
  <si>
    <t>Jun. 30, 2017USD ($)reporting_unit</t>
  </si>
  <si>
    <t>Sep. 30, 2016USD ($)reporting_unit</t>
  </si>
  <si>
    <t>Sep. 30, 2015USD ($)</t>
  </si>
  <si>
    <t>Jul. 01, 2016</t>
  </si>
  <si>
    <t>Goodwill [Line Items]</t>
  </si>
  <si>
    <t>Number of reporting units | reporting_unit</t>
  </si>
  <si>
    <t>Operating Segments | North America, Hardware</t>
  </si>
  <si>
    <t>29.00%</t>
  </si>
  <si>
    <t>Operating Segments | North America, Chemical</t>
  </si>
  <si>
    <t>Operating Segments | Rest of World, Hardware</t>
  </si>
  <si>
    <t>105.00%</t>
  </si>
  <si>
    <t>Operating Segments | Rest of World, Chemical</t>
  </si>
  <si>
    <t>22.00%</t>
  </si>
  <si>
    <t>Operating Segments | Americas</t>
  </si>
  <si>
    <t>Operating Segments | EMEA</t>
  </si>
  <si>
    <t>Operating Segments | APAC</t>
  </si>
  <si>
    <t>Goodwill and Intangible Assets, net (Details 2) - USD ($) $ in Thousands</t>
  </si>
  <si>
    <t>Intangible Assets, net</t>
  </si>
  <si>
    <t>Gross Amount</t>
  </si>
  <si>
    <t>Accumulated Amortization</t>
  </si>
  <si>
    <t>Estimated future amortization expense</t>
  </si>
  <si>
    <t>Thereafter</t>
  </si>
  <si>
    <t>Amortization expense included in the accompanying statements of operations</t>
  </si>
  <si>
    <t>Amortization of intangible assets</t>
  </si>
  <si>
    <t>Customer relationships</t>
  </si>
  <si>
    <t>Customer relationships | Minimum</t>
  </si>
  <si>
    <t>Estimated useful life</t>
  </si>
  <si>
    <t>12 years</t>
  </si>
  <si>
    <t>Customer relationships | Maximum</t>
  </si>
  <si>
    <t>20 years</t>
  </si>
  <si>
    <t>Order Or production backlog</t>
  </si>
  <si>
    <t>2 years</t>
  </si>
  <si>
    <t>Noncompete agreements</t>
  </si>
  <si>
    <t>Noncompete agreements | Minimum</t>
  </si>
  <si>
    <t>Noncompete agreements | Maximum</t>
  </si>
  <si>
    <t>4 years</t>
  </si>
  <si>
    <t>Technology</t>
  </si>
  <si>
    <t>Trademarks</t>
  </si>
  <si>
    <t>Indefinite life intangibles</t>
  </si>
  <si>
    <t>Carrying value of Wesco Aircraft trademark</t>
  </si>
  <si>
    <t>Trademarks | Minimum</t>
  </si>
  <si>
    <t>Accrued Expenses and Other Current Liabilities (Details) - USD ($) $ in Thousands</t>
  </si>
  <si>
    <t>Accrued compensation and related expenses</t>
  </si>
  <si>
    <t>Accrued customer rebates</t>
  </si>
  <si>
    <t>Accrued taxes (property, sales and use)</t>
  </si>
  <si>
    <t>Interest rate swap</t>
  </si>
  <si>
    <t>Other accruals</t>
  </si>
  <si>
    <t>Fair Value of Financial Instruments (Details) - Fair value inputs Level 2 - USD ($) $ in Thousands</t>
  </si>
  <si>
    <t>Carrying reported amount fair value disclosure | Term loan A</t>
  </si>
  <si>
    <t>Fair value of financial instruments</t>
  </si>
  <si>
    <t>Long-term debt</t>
  </si>
  <si>
    <t>Carrying reported amount fair value disclosure | Term loan B</t>
  </si>
  <si>
    <t>Carrying reported amount fair value disclosure | Revolving credit facility</t>
  </si>
  <si>
    <t>Estimate of fair value fair value disclosure | Term loan A</t>
  </si>
  <si>
    <t>Estimate of fair value fair value disclosure | Term loan B</t>
  </si>
  <si>
    <t>Estimate of fair value fair value disclosure | Revolving credit facility</t>
  </si>
  <si>
    <t>Interest rate contracts | Carrying reported amount fair value disclosure</t>
  </si>
  <si>
    <t>Interest rate contracts | Estimate of fair value fair value disclosure</t>
  </si>
  <si>
    <t>Long-Term Debt (Details) - USD ($) $ in Thousands</t>
  </si>
  <si>
    <t>Long-term debt, current and noncurrent</t>
  </si>
  <si>
    <t>Less: current portion</t>
  </si>
  <si>
    <t>Long-term debt, excluding current maturities</t>
  </si>
  <si>
    <t>Term loan A</t>
  </si>
  <si>
    <t>Term loan B</t>
  </si>
  <si>
    <t>Revolving credit facility</t>
  </si>
  <si>
    <t>Long-Term Debt (Details 2) - USD ($) $ in Thousands</t>
  </si>
  <si>
    <t>Maturities of long-term debt, 2018</t>
  </si>
  <si>
    <t>Maturities of long-term debt, 2019</t>
  </si>
  <si>
    <t>Maturities of long-term debt, 2020</t>
  </si>
  <si>
    <t>Maturities of long-term debt, 2021</t>
  </si>
  <si>
    <t>Long-Term Debt (Details 3)</t>
  </si>
  <si>
    <t>Jun. 30, 2021</t>
  </si>
  <si>
    <t>Mar. 31, 2021</t>
  </si>
  <si>
    <t>Dec. 31, 2020</t>
  </si>
  <si>
    <t>Sep. 30, 2020</t>
  </si>
  <si>
    <t>Jun. 30, 2020</t>
  </si>
  <si>
    <t>Mar. 31, 2020</t>
  </si>
  <si>
    <t>Dec. 31, 2019</t>
  </si>
  <si>
    <t>Sep. 30, 2019</t>
  </si>
  <si>
    <t>Jun. 30, 2019</t>
  </si>
  <si>
    <t>Mar. 31, 2019</t>
  </si>
  <si>
    <t>Dec. 31, 2018</t>
  </si>
  <si>
    <t>Sep. 30, 2018</t>
  </si>
  <si>
    <t>Jun. 30, 2018</t>
  </si>
  <si>
    <t>Mar. 31, 2018</t>
  </si>
  <si>
    <t>Dec. 31, 2017</t>
  </si>
  <si>
    <t>Nov. 28, 2017</t>
  </si>
  <si>
    <t>Nov. 02, 2017USD ($)</t>
  </si>
  <si>
    <t>Sixth amendment to credit agreement | Maximum</t>
  </si>
  <si>
    <t>Consolidated total leverage ratio</t>
  </si>
  <si>
    <t>Sixth amendment to credit agreement | Revolving credit facility</t>
  </si>
  <si>
    <t>Subsequent Event | Sixth amendment to credit agreement | Maximum</t>
  </si>
  <si>
    <t>Subsequent Event | Sixth amendment to credit agreement | Credit Agreement, scenario one</t>
  </si>
  <si>
    <t>Excess cash flow percentage</t>
  </si>
  <si>
    <t>75.00%</t>
  </si>
  <si>
    <t>Subsequent Event | Sixth amendment to credit agreement | Credit Agreement, scenario two</t>
  </si>
  <si>
    <t>50.00%</t>
  </si>
  <si>
    <t>Subsequent Event | Sixth amendment to credit agreement | Credit Agreement, scenario two | Maximum</t>
  </si>
  <si>
    <t>Subsequent Event | Sixth amendment to credit agreement | Credit Agreement, scenario two | Minimum</t>
  </si>
  <si>
    <t>Subsequent Event | Sixth amendment to credit agreement | Credit Agreement, scenario three</t>
  </si>
  <si>
    <t>25.00%</t>
  </si>
  <si>
    <t>Subsequent Event | Sixth amendment to credit agreement | Credit Agreement, scenario three | Maximum</t>
  </si>
  <si>
    <t>Subsequent Event | Sixth amendment to credit agreement | Credit Agreement, scenario three | Minimum</t>
  </si>
  <si>
    <t>Subsequent Event | Sixth amendment to credit agreement | Credit Agreement, scenario four</t>
  </si>
  <si>
    <t>0.00%</t>
  </si>
  <si>
    <t>Subsequent Event | Sixth amendment to credit agreement | Revolving credit facility | Credit Agreement, scenario one</t>
  </si>
  <si>
    <t>Maximum borrowing capacity</t>
  </si>
  <si>
    <t>Subsequent Event | Sixth amendment to credit agreement | Revolving credit facility | Credit Agreement, scenario two</t>
  </si>
  <si>
    <t>Subsequent Event | Sixth amendment to credit agreement | Revolving credit facility | Credit Agreement, scenario two | Maximum</t>
  </si>
  <si>
    <t>Subsequent Event | Sixth amendment to credit agreement | Revolving credit facility | Credit Agreement, scenario two | Minimum</t>
  </si>
  <si>
    <t>Subsequent Event | Sixth amendment to credit agreement | Revolving credit facility | Credit Agreement, scenario three</t>
  </si>
  <si>
    <t>Forecast | Sixth amendment to credit agreement | Revolving credit facility</t>
  </si>
  <si>
    <t>Long-Term Debt (Details 4) £ in Millions</t>
  </si>
  <si>
    <t>Mar. 28, 2017</t>
  </si>
  <si>
    <t>Oct. 04, 2016USD ($)</t>
  </si>
  <si>
    <t>Sep. 30, 2017GBP (£)</t>
  </si>
  <si>
    <t>Write off of unamortized financing fees</t>
  </si>
  <si>
    <t>Fifth amendment to credit agreement</t>
  </si>
  <si>
    <t>Amendment and restatement of credit agreement</t>
  </si>
  <si>
    <t>Amendment and restatement of credit agreement | Maximum</t>
  </si>
  <si>
    <t>Existing credit agreement</t>
  </si>
  <si>
    <t>Principal amount</t>
  </si>
  <si>
    <t>Periodic payment</t>
  </si>
  <si>
    <t>Voluntary prepayment of debt</t>
  </si>
  <si>
    <t>Percentage of quarterly payment in year one</t>
  </si>
  <si>
    <t>1.25%</t>
  </si>
  <si>
    <t>Debt, term</t>
  </si>
  <si>
    <t>90 days</t>
  </si>
  <si>
    <t>Interest rate, effective percentage</t>
  </si>
  <si>
    <t>4.24%</t>
  </si>
  <si>
    <t>Term loan A | Fifth amendment to credit agreement</t>
  </si>
  <si>
    <t>Term loan A | Amendment and restatement of credit agreement</t>
  </si>
  <si>
    <t>Term loan A | Debt instrument variable rate basis alternate base rate | Minimum</t>
  </si>
  <si>
    <t>Applicable margin rate</t>
  </si>
  <si>
    <t>Term loan A | Debt instrument variable rate basis alternate base rate | Maximum</t>
  </si>
  <si>
    <t>2.00%</t>
  </si>
  <si>
    <t>Term loan A | Eurodollar | Minimum</t>
  </si>
  <si>
    <t>Term loan A | Eurodollar | Maximum</t>
  </si>
  <si>
    <t>Term loan A | Eurodollar | Fifth amendment to credit agreement | Minimum</t>
  </si>
  <si>
    <t>2.75%</t>
  </si>
  <si>
    <t>Term loan A | Eurodollar | Fifth amendment to credit agreement | Maximum</t>
  </si>
  <si>
    <t>Revolving facility</t>
  </si>
  <si>
    <t>Revolving line of credit, current borrowing capacity</t>
  </si>
  <si>
    <t>Revolving credit facility | Fifth amendment to credit agreement</t>
  </si>
  <si>
    <t>Revolving credit facility | Amendment and restatement of credit agreement</t>
  </si>
  <si>
    <t>Revolving credit facility | Sixth amendment to credit agreement</t>
  </si>
  <si>
    <t>Revolving credit facility | Debt instrument variable rate basis alternate base rate | Fifth amendment to credit agreement | Minimum</t>
  </si>
  <si>
    <t>1.75%</t>
  </si>
  <si>
    <t>Revolving credit facility | Debt instrument variable rate basis alternate base rate | Fifth amendment to credit agreement | Maximum</t>
  </si>
  <si>
    <t>3.84%</t>
  </si>
  <si>
    <t>Percentage of quarterly payment</t>
  </si>
  <si>
    <t>0.25%</t>
  </si>
  <si>
    <t>Term loan B | Fifth amendment to credit agreement</t>
  </si>
  <si>
    <t>Term loan B | Amendment and restatement of credit agreement</t>
  </si>
  <si>
    <t>Term loan B | Debt instrument variable rate basis alternate base rate</t>
  </si>
  <si>
    <t>1.50%</t>
  </si>
  <si>
    <t>Term loan B | Debt instrument variable rate basis alternate base rate | Minimum</t>
  </si>
  <si>
    <t>Base rate</t>
  </si>
  <si>
    <t>Term loan B | Eurodollar</t>
  </si>
  <si>
    <t>2.50%</t>
  </si>
  <si>
    <t>Term loan B | Eurodollar | Minimum</t>
  </si>
  <si>
    <t>0.75%</t>
  </si>
  <si>
    <t>Foreign line of credit | Wesco Aircraft Europe Limited</t>
  </si>
  <si>
    <t>1.65%</t>
  </si>
  <si>
    <t>Revolving line of credit, current borrowing capacity | £</t>
  </si>
  <si>
    <t>Basis of interest rate</t>
  </si>
  <si>
    <t>base rate</t>
  </si>
  <si>
    <t>Line of credit | Wesco Aircraft Europe Limited</t>
  </si>
  <si>
    <t>Long-Term Debt Long-Term Debt (Details 5) - USD ($) $ in Thousands</t>
  </si>
  <si>
    <t>Oct. 04, 2016</t>
  </si>
  <si>
    <t>Write off of Deferred Debt Issuance Cost</t>
  </si>
  <si>
    <t>Accumulated Amortization, Debt Issuance Costs</t>
  </si>
  <si>
    <t>Amendment and restatement of credit agreement | Term loan A</t>
  </si>
  <si>
    <t>Amendment and restatement of credit agreement | Term loan B</t>
  </si>
  <si>
    <t>Amendment and restatement of credit agreement | Revolving credit facility</t>
  </si>
  <si>
    <t>Fifth amendment to credit agreement | Term loan A</t>
  </si>
  <si>
    <t>Fifth amendment to credit agreement | Term loan B</t>
  </si>
  <si>
    <t>Fifth amendment to credit agreement | Revolving credit facility</t>
  </si>
  <si>
    <t>Derivative Financial Instruments - Details Textual (Details)</t>
  </si>
  <si>
    <t>Jan. 06, 2017foreign_currency_forward_contract</t>
  </si>
  <si>
    <t>Oct. 05, 2016foreign_currency_forward_contract</t>
  </si>
  <si>
    <t>Dec. 16, 2015foreign_currency_forward_contract</t>
  </si>
  <si>
    <t>Not Designated as Hedging Instrument | Foreign exchange forward</t>
  </si>
  <si>
    <t>Derivative financial instruments</t>
  </si>
  <si>
    <t>Number of interest rate derivatives held | foreign_currency_forward_contract</t>
  </si>
  <si>
    <t>Cash flow hedging | Interest rate swap one</t>
  </si>
  <si>
    <t>Notional amount</t>
  </si>
  <si>
    <t>Interest rate</t>
  </si>
  <si>
    <t>1.21%</t>
  </si>
  <si>
    <t>Cash flow hedging | Interest rate swap two</t>
  </si>
  <si>
    <t>2.2625%</t>
  </si>
  <si>
    <t>Cash flow hedging | Interest rate contracts</t>
  </si>
  <si>
    <t>Gain (loss) reclassification from AOCI to income, estimated net amount to be transferred</t>
  </si>
  <si>
    <t>Other Income | Not Designated as Hedging Instrument | Foreign exchange contract</t>
  </si>
  <si>
    <t>Number of foreign currency derivatives held | foreign_currency_forward_contract</t>
  </si>
  <si>
    <t>Derivative Financial Instruments (Details) - Interest rate contracts - USD ($) $ in Thousands</t>
  </si>
  <si>
    <t>Cash flow hedging</t>
  </si>
  <si>
    <t>Derivative instruments, gain (loss) recognized in other comprehensive income (loss), effective portion</t>
  </si>
  <si>
    <t>Cash flow hedging | Interest expense</t>
  </si>
  <si>
    <t>Amounts reclassified out of accumulated other loss</t>
  </si>
  <si>
    <t>Cash flow hedging | Accrued expenses and other current liabilities</t>
  </si>
  <si>
    <t>Fair value</t>
  </si>
  <si>
    <t>Cash flow hedging | Other liabilities</t>
  </si>
  <si>
    <t>Designated as Hedging Instrument</t>
  </si>
  <si>
    <t>Derivative Financial Instruments AOCI Rollfoward (Details) - USD ($) $ in Thousands</t>
  </si>
  <si>
    <t>Derivative Instruments, Gain (Loss) Recognized in Other Comprehensive Income (Loss), Effective Portion, Net [Abstract]</t>
  </si>
  <si>
    <t>AOCI - Unrealized Gain (Loss) on Hedging Instruments</t>
  </si>
  <si>
    <t>AOCI - Unrealized Gain (Loss) on Hedging Instruments | Designated as Hedging Instrument | Cash flow hedging</t>
  </si>
  <si>
    <t>Balance at beginning of period</t>
  </si>
  <si>
    <t>Change in fair value of hedging instruments</t>
  </si>
  <si>
    <t>Amounts reclassified to earnings</t>
  </si>
  <si>
    <t>Balance at end of period</t>
  </si>
  <si>
    <t>Derivative Financial Instruments Pretax Gain/Loss (Details) - USD ($) $ in Thousands</t>
  </si>
  <si>
    <t>Foreign exchange contract | Other Income | Not Designated as Hedging Instrument</t>
  </si>
  <si>
    <t>Derivative Instruments, Gain (Loss) [Line Items]</t>
  </si>
  <si>
    <t>Loss on derivative instruments, net, pretax</t>
  </si>
  <si>
    <t>Other Comprehensive Loss (Details) - USD ($) $ in Thousands</t>
  </si>
  <si>
    <t>Change in unrealized holding gain (losses) on derivatives, before tax</t>
  </si>
  <si>
    <t>Change in unrealized holding gain (losses) on derivatives, tax</t>
  </si>
  <si>
    <t>Change in unrealized holding gain (losses) on derivatives, net of tax</t>
  </si>
  <si>
    <t>Less: Reclassification adjustment from AOCI on derivatives, before tax</t>
  </si>
  <si>
    <t>Less: Reclassification adjustment from AOCI on derivatives, tax</t>
  </si>
  <si>
    <t>Less: Reclassification adjustment from AOCI on derivatives, net of tax</t>
  </si>
  <si>
    <t>Change in net foreign currency translation adjustment, before tax</t>
  </si>
  <si>
    <t>Change in net foreign currency translation adjustment, tax</t>
  </si>
  <si>
    <t>Other comprehensive loss, before tax</t>
  </si>
  <si>
    <t>Other comprehensive loss, tax</t>
  </si>
  <si>
    <t>Other Comprehensive Loss (Details 1) - USD ($) $ in Thousands</t>
  </si>
  <si>
    <t>Reclassification Adjustment out of Accumulated Other Comprehensive Income on Derivatives [Roll Forward]</t>
  </si>
  <si>
    <t>Total stockholders' equity, beginning balance</t>
  </si>
  <si>
    <t>Tax effects</t>
  </si>
  <si>
    <t>Total stockholders' equity, ending balance</t>
  </si>
  <si>
    <t>Foreign Currency Translation Adjustments</t>
  </si>
  <si>
    <t>Other comprehensive loss before reclassifications</t>
  </si>
  <si>
    <t>Unrealized Losses on Derivative Instruments</t>
  </si>
  <si>
    <t>Net Income (Loss) Per Share (Details) - USD ($) $ / shares in Units, $ in Thousands</t>
  </si>
  <si>
    <t>Dec. 31, 2016</t>
  </si>
  <si>
    <t>Jun. 30, 2016</t>
  </si>
  <si>
    <t>Mar. 31, 2016</t>
  </si>
  <si>
    <t>Dec. 31, 2015</t>
  </si>
  <si>
    <t>Basic weighted average shares outstanding</t>
  </si>
  <si>
    <t>Dilutive effect of stock options and restricted shares</t>
  </si>
  <si>
    <t>Dilutive weighted average shares outstanding</t>
  </si>
  <si>
    <t>Basic net (loss) income per share (in dollars per share)</t>
  </si>
  <si>
    <t>Diluted net (loss) income per share (in dollars per share)</t>
  </si>
  <si>
    <t>Common stock equivalents not included in diluted calculation due to anti-dilutive effect (in shares)</t>
  </si>
  <si>
    <t>Income Taxes (Details) - USD ($) $ in Thousands</t>
  </si>
  <si>
    <t>U.S. (loss) income</t>
  </si>
  <si>
    <t>Foreign income</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Benefit) provision for income taxes</t>
  </si>
  <si>
    <t>Tax (impact deducted from) benefit credited to additional paid in capital</t>
  </si>
  <si>
    <t>Income Taxes (Details 2) - USD ($) $ in Thousands</t>
  </si>
  <si>
    <t>Reconciliation of the Company's provision (benefit) for income taxes to the U.S. federal statutory rate</t>
  </si>
  <si>
    <t>Provision (benefit) for income taxes at statutory rate</t>
  </si>
  <si>
    <t>State taxes, net of tax benefit</t>
  </si>
  <si>
    <t>Deemed foreign dividends</t>
  </si>
  <si>
    <t>Nondeductible items</t>
  </si>
  <si>
    <t>Impact of foreign operations</t>
  </si>
  <si>
    <t>Foreign tax credit</t>
  </si>
  <si>
    <t>Valuation allowance</t>
  </si>
  <si>
    <t>Non-deductible goodwill impairment</t>
  </si>
  <si>
    <t>Unremitted earnings of foreign subsidiaries</t>
  </si>
  <si>
    <t>Tax contingencies</t>
  </si>
  <si>
    <t>Other</t>
  </si>
  <si>
    <t>Provision (benefit) for income taxes at statutory rate (as a percent)</t>
  </si>
  <si>
    <t>34.00%</t>
  </si>
  <si>
    <t>35.00%</t>
  </si>
  <si>
    <t>State taxes, net of tax benefit (as a percent)</t>
  </si>
  <si>
    <t>1.84%</t>
  </si>
  <si>
    <t>1.16%</t>
  </si>
  <si>
    <t>2.90%</t>
  </si>
  <si>
    <t>Deemed foreign dividends (as a percent)</t>
  </si>
  <si>
    <t>(2.46%)</t>
  </si>
  <si>
    <t>3.16%</t>
  </si>
  <si>
    <t>(1.78%)</t>
  </si>
  <si>
    <t>Nondeductible items (as a percent)</t>
  </si>
  <si>
    <t>(0.11%)</t>
  </si>
  <si>
    <t>(1.52%)</t>
  </si>
  <si>
    <t>0.27%</t>
  </si>
  <si>
    <t>Impact of foreign operations (as a percent)</t>
  </si>
  <si>
    <t>1.42%</t>
  </si>
  <si>
    <t>(6.38%)</t>
  </si>
  <si>
    <t>(0.88%)</t>
  </si>
  <si>
    <t>Foreign tax credit (as a percent)</t>
  </si>
  <si>
    <t>(3.43%)</t>
  </si>
  <si>
    <t>1.74%</t>
  </si>
  <si>
    <t>Valuation allowance (as a percent)</t>
  </si>
  <si>
    <t>(6.07%)</t>
  </si>
  <si>
    <t>Non-deductible goodwill impairment (as a percent)</t>
  </si>
  <si>
    <t>(9.52%)</t>
  </si>
  <si>
    <t>Unremitted earnings of foreign subsidiaries (as a percent)</t>
  </si>
  <si>
    <t>(15.12%)</t>
  </si>
  <si>
    <t>Tax contingencies (as a percent)</t>
  </si>
  <si>
    <t>(1.66%)</t>
  </si>
  <si>
    <t>(0.54%)</t>
  </si>
  <si>
    <t>(0.32%)</t>
  </si>
  <si>
    <t>Other (as a percent)</t>
  </si>
  <si>
    <t>(0.43%)</t>
  </si>
  <si>
    <t>(0.21%)</t>
  </si>
  <si>
    <t>(0.98%)</t>
  </si>
  <si>
    <t>Actual (benefit) provision for income taxes (as a percent)</t>
  </si>
  <si>
    <t>4.39%</t>
  </si>
  <si>
    <t>27.24%</t>
  </si>
  <si>
    <t>35.95%</t>
  </si>
  <si>
    <t>Income Taxes (Details 3) - USD ($)</t>
  </si>
  <si>
    <t>Sep. 30, 2014</t>
  </si>
  <si>
    <t>Deferred tax assets - Non-current</t>
  </si>
  <si>
    <t>Reserves and other accruals</t>
  </si>
  <si>
    <t>Compensation accruals</t>
  </si>
  <si>
    <t>Goodwill and intangible assets</t>
  </si>
  <si>
    <t>Stock options</t>
  </si>
  <si>
    <t>Net operating losses and tax credits</t>
  </si>
  <si>
    <t>Total deferred tax assets</t>
  </si>
  <si>
    <t>Deferred tax (liabilities) - Non-current</t>
  </si>
  <si>
    <t>Property and equipment</t>
  </si>
  <si>
    <t>Deferred debt issuance costs</t>
  </si>
  <si>
    <t>Total deferred tax liabilities - non-current</t>
  </si>
  <si>
    <t>Net deferred tax assets (liabilities)</t>
  </si>
  <si>
    <t>Goodwill, Impairment Loss</t>
  </si>
  <si>
    <t>Deferred tax liability, net</t>
  </si>
  <si>
    <t>Deferred tax liabilities</t>
  </si>
  <si>
    <t>Cumulative translation adjustment, currency fluctuation</t>
  </si>
  <si>
    <t>Undistributed earnings of foreign subsidiaries</t>
  </si>
  <si>
    <t>Gross unrecognized income tax benefits</t>
  </si>
  <si>
    <t>Unrecognized tax benefits, interest</t>
  </si>
  <si>
    <t>Unrecognized tax benefits, penalties</t>
  </si>
  <si>
    <t>Decreases related to expiration of statute of limitations</t>
  </si>
  <si>
    <t>Reconciliation of Unrecognized Tax Benefits, Excluding Amounts Pertaining to Examined Tax Returns [Roll Forward]</t>
  </si>
  <si>
    <t>Unrecognized tax benefits, beginning balance</t>
  </si>
  <si>
    <t>Increases related to tax positions taken during a prior year</t>
  </si>
  <si>
    <t>Decreases related to tax positions taken during a prior year</t>
  </si>
  <si>
    <t>Increases related to tax positions taken during the current year</t>
  </si>
  <si>
    <t>Decreases related to settlements with taxing authorities</t>
  </si>
  <si>
    <t>Changes due to translation of foreign currencies</t>
  </si>
  <si>
    <t>Unrecognized tax benefits, ending balance</t>
  </si>
  <si>
    <t>Valuation allowance for deferred tax assets</t>
  </si>
  <si>
    <t>Valuation allowance recorded during the period</t>
  </si>
  <si>
    <t>Valuation allowance, ending balance</t>
  </si>
  <si>
    <t>State and Local Jurisdiction</t>
  </si>
  <si>
    <t>Operating loss carryforwards</t>
  </si>
  <si>
    <t>Foreign Tax Authority</t>
  </si>
  <si>
    <t>Tax credit carryforward, amount</t>
  </si>
  <si>
    <t>Haas Group Inc</t>
  </si>
  <si>
    <t>Undistributed earnings, taxes</t>
  </si>
  <si>
    <t>Stock-Based and Other Compensation Arrangements (Details) - USD ($) $ / shares in Units, $ in Thousands</t>
  </si>
  <si>
    <t>Jan. 27, 2015</t>
  </si>
  <si>
    <t>Vesting period</t>
  </si>
  <si>
    <t>Exercisable term</t>
  </si>
  <si>
    <t>Number of Shares</t>
  </si>
  <si>
    <t>Outstanding at the beginning of the period (in shares)</t>
  </si>
  <si>
    <t>Granted (in shares)</t>
  </si>
  <si>
    <t>Exercised (in shares)</t>
  </si>
  <si>
    <t>Forfeited options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ptions (in dollars per share)</t>
  </si>
  <si>
    <t>Outstanding at the end of the period (in dollars per share)</t>
  </si>
  <si>
    <t>Exercisable at the end of the period (in dollars per share)</t>
  </si>
  <si>
    <t>Weighted Average Remaining Contractual Life</t>
  </si>
  <si>
    <t>Outstanding at the end of the period</t>
  </si>
  <si>
    <t>6 years 11 months 27 days</t>
  </si>
  <si>
    <t>6 years 24 days</t>
  </si>
  <si>
    <t>Exercisable at the end of the period</t>
  </si>
  <si>
    <t>6 years 7 months 1 day</t>
  </si>
  <si>
    <t>Aggregate Intrinsic Value</t>
  </si>
  <si>
    <t>Additional disclosures</t>
  </si>
  <si>
    <t>Total intrinsic value of options exercised</t>
  </si>
  <si>
    <t>Unrecognized stock-based compensation cost</t>
  </si>
  <si>
    <t>Unrecognized stock-based compensation expected period of recognition</t>
  </si>
  <si>
    <t>1 year 8 months</t>
  </si>
  <si>
    <t>Exercise stock options cash proceeds, net</t>
  </si>
  <si>
    <t>Employee Stock Option | Time based vesting</t>
  </si>
  <si>
    <t>Unvested stock options (in shares)</t>
  </si>
  <si>
    <t>Restricted Stock</t>
  </si>
  <si>
    <t>1 year 11 months 18 days</t>
  </si>
  <si>
    <t>Equity Incentive Award Plan 2014</t>
  </si>
  <si>
    <t>Shares authorized for issuance</t>
  </si>
  <si>
    <t>Shares remaining available for issuance</t>
  </si>
  <si>
    <t>Stock-Based and Other Compensation Arrangements (Details 2) - USD ($) $ / shares in Units, $ in Millions</t>
  </si>
  <si>
    <t>Weighted average assumptions used to value the option grants</t>
  </si>
  <si>
    <t>Dividend yield (as a percent)</t>
  </si>
  <si>
    <t>Weighted Average Fair Value</t>
  </si>
  <si>
    <t>Fair value of shares vested</t>
  </si>
  <si>
    <t>Fair value of shares granted</t>
  </si>
  <si>
    <t>Tax benefits realized from tax deductions associated with option exercised and restricted share activity</t>
  </si>
  <si>
    <t>Restricted Stock | Employee</t>
  </si>
  <si>
    <t>Shares</t>
  </si>
  <si>
    <t>Restricted Stock | Director</t>
  </si>
  <si>
    <t>Performance-Related Restricted Stock Units</t>
  </si>
  <si>
    <t>Restricted Stock and Restricted Stock Units</t>
  </si>
  <si>
    <t>Outstanding at start of year (in shares)</t>
  </si>
  <si>
    <t>Vested (in shares)</t>
  </si>
  <si>
    <t>Forfeited (in shares)</t>
  </si>
  <si>
    <t>Outstanding at end of year (in shares)</t>
  </si>
  <si>
    <t>Outstanding at start of year (in dollars per share)</t>
  </si>
  <si>
    <t>Vested (in dollars per share)</t>
  </si>
  <si>
    <t>Forfeited (in dollars per share)</t>
  </si>
  <si>
    <t>Outstanding at end of year (in dollars per share)</t>
  </si>
  <si>
    <t>Expected life</t>
  </si>
  <si>
    <t>6 years</t>
  </si>
  <si>
    <t>5 years 11 months 5 days</t>
  </si>
  <si>
    <t>Volatility (as a percent)</t>
  </si>
  <si>
    <t>30.94%</t>
  </si>
  <si>
    <t>38.51%</t>
  </si>
  <si>
    <t>Risk free interest rate (as a percent)</t>
  </si>
  <si>
    <t>1.33%</t>
  </si>
  <si>
    <t>1.55%</t>
  </si>
  <si>
    <t>1.87%</t>
  </si>
  <si>
    <t>Weighted average fair value per option at grant date for options issued (in dollars per share)</t>
  </si>
  <si>
    <t>Minimum | Performance-Related Restricted Stock Units</t>
  </si>
  <si>
    <t>Target shares percent</t>
  </si>
  <si>
    <t>Maximum | Performance-Related Restricted Stock Units</t>
  </si>
  <si>
    <t>200.00%</t>
  </si>
  <si>
    <t>Commitments and Contingencies (Details) - USD ($) $ in Thousands</t>
  </si>
  <si>
    <t>Operating Leases</t>
  </si>
  <si>
    <t>Total rent expense</t>
  </si>
  <si>
    <t>Capital Lease Commitments</t>
  </si>
  <si>
    <t>Total including interest</t>
  </si>
  <si>
    <t>Less: Interest</t>
  </si>
  <si>
    <t>Third Party</t>
  </si>
  <si>
    <t>Related Party</t>
  </si>
  <si>
    <t>Employee Benefit Plan (Details) - USD ($) $ in Millions</t>
  </si>
  <si>
    <t>Minimum requisite service period to participate in plan</t>
  </si>
  <si>
    <t>1 month</t>
  </si>
  <si>
    <t>Minimum age of full-time employees to be eligible to participate in the plan</t>
  </si>
  <si>
    <t>Maximum percentage of employee gross pay the employee may contribute to a defined contribution plan.</t>
  </si>
  <si>
    <t>60.00%</t>
  </si>
  <si>
    <t>Employer contributions</t>
  </si>
  <si>
    <t>Supplemental Cash Flow Information (Details) - USD ($) $ in Thousands</t>
  </si>
  <si>
    <t>Cash payments for:</t>
  </si>
  <si>
    <t>Interest</t>
  </si>
  <si>
    <t>Income taxes</t>
  </si>
  <si>
    <t>Schedule of non-cash investing and financing activities:</t>
  </si>
  <si>
    <t>Property and equipment acquired pursuant to capital leases</t>
  </si>
  <si>
    <t>Quarterly Financial Data (unaudited) (Details) - USD ($)</t>
  </si>
  <si>
    <t>Segment Reporting (Details) - USD ($)</t>
  </si>
  <si>
    <t>(Loss) income from operations (2) (3)</t>
  </si>
  <si>
    <t>Capital expenditures</t>
  </si>
  <si>
    <t>Payroll and personnel costs</t>
  </si>
  <si>
    <t>Professional fees and other corporate expenses</t>
  </si>
  <si>
    <t>Corporate</t>
  </si>
  <si>
    <t>Consolidated</t>
  </si>
  <si>
    <t>Customer concentration risk | Sales revenue</t>
  </si>
  <si>
    <t>Segment Reporting (Details 2) - USD ($) $ in Thousands</t>
  </si>
  <si>
    <t>Sales</t>
  </si>
  <si>
    <t>% of Total Sales</t>
  </si>
  <si>
    <t>100.00%</t>
  </si>
  <si>
    <t>Long-lived assets</t>
  </si>
  <si>
    <t>Hardware</t>
  </si>
  <si>
    <t>46.60%</t>
  </si>
  <si>
    <t>48.20%</t>
  </si>
  <si>
    <t>49.30%</t>
  </si>
  <si>
    <t>Chemicals</t>
  </si>
  <si>
    <t>42.10%</t>
  </si>
  <si>
    <t>40.60%</t>
  </si>
  <si>
    <t>39.50%</t>
  </si>
  <si>
    <t>Electronic components</t>
  </si>
  <si>
    <t>7.00%</t>
  </si>
  <si>
    <t>7.10%</t>
  </si>
  <si>
    <t>7.20%</t>
  </si>
  <si>
    <t>Bearings</t>
  </si>
  <si>
    <t>2.40%</t>
  </si>
  <si>
    <t>2.30%</t>
  </si>
  <si>
    <t>Machined parts and other</t>
  </si>
  <si>
    <t>1.90%</t>
  </si>
  <si>
    <t>1.80%</t>
  </si>
  <si>
    <t>1.70%</t>
  </si>
  <si>
    <t>United States of America</t>
  </si>
  <si>
    <t>74.30%</t>
  </si>
  <si>
    <t>73.60%</t>
  </si>
  <si>
    <t>73.50%</t>
  </si>
  <si>
    <t>United Kingdom</t>
  </si>
  <si>
    <t>12.50%</t>
  </si>
  <si>
    <t>13.20%</t>
  </si>
  <si>
    <t>12.70%</t>
  </si>
  <si>
    <t>Other foreign countries</t>
  </si>
  <si>
    <t>13.80%</t>
  </si>
  <si>
    <t>All foreign countries</t>
  </si>
  <si>
    <t>25.70%</t>
  </si>
  <si>
    <t>26.40%</t>
  </si>
  <si>
    <t>26.50%</t>
  </si>
  <si>
    <t>Subsequent Event (Details)</t>
  </si>
  <si>
    <t>Subsequent Event [Line Items]</t>
  </si>
  <si>
    <t>Sixth amendment to credit agreement | Forecast | Revolving credit facility</t>
  </si>
  <si>
    <t>Credit Agreement, scenario one | Subsequent Event | Sixth amendment to credit agreement</t>
  </si>
  <si>
    <t>Credit Agreement, scenario one | Subsequent Event | Sixth amendment to credit agreement | Revolving credit facility</t>
  </si>
  <si>
    <t>Credit Agreement, scenario two | Subsequent Event | Sixth amendment to credit agreement</t>
  </si>
  <si>
    <t>Credit Agreement, scenario two | Subsequent Event | Sixth amendment to credit agreement | Revolving credit facility</t>
  </si>
  <si>
    <t>Credit Agreement, scenario three | Subsequent Event | Sixth amendment to credit agreement</t>
  </si>
  <si>
    <t>Credit Agreement, scenario three | Subsequent Event | Sixth amendment to credit agreement | Revolving credit facility</t>
  </si>
  <si>
    <t>Credit Agreement, scenario four | Subsequent Event | Sixth amendment to credit agreement</t>
  </si>
  <si>
    <t>Maximum | Sixth amendment to credit agreement</t>
  </si>
  <si>
    <t>Maximum | Subsequent Event | Sixth amendment to credit agreement</t>
  </si>
  <si>
    <t>Maximum | Credit Agreement, scenario two | Subsequent Event | Sixth amendment to credit agreement</t>
  </si>
  <si>
    <t>Maximum | Credit Agreement, scenario two | Subsequent Event | Sixth amendment to credit agreement | Revolving credit facility</t>
  </si>
  <si>
    <t>Maximum | Credit Agreement, scenario three | Subsequent Event | Sixth amendment to credit agreement</t>
  </si>
  <si>
    <t>Minimum | Credit Agreement, scenario two | Subsequent Event | Sixth amendment to credit agreement</t>
  </si>
  <si>
    <t>Minimum | Credit Agreement, scenario two | Subsequent Event | Sixth amendment to credit agreement | Revolving credit facility</t>
  </si>
  <si>
    <t>Minimum | Credit Agreement, scenario three | Subsequent Event | Sixth amendment to credit agree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7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68292</v>
      </c>
    </row>
    <row r="15" spans="1:4">
      <c r="A15" s="4" t="s">
        <v>25</v>
      </c>
      <c r="C15" s="5" t="n">
        <v>9943376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625</v>
      </c>
      <c r="C3" s="6" t="n">
        <v>77061</v>
      </c>
    </row>
    <row r="4" spans="1:3">
      <c r="A4" s="4" t="s">
        <v>33</v>
      </c>
      <c r="B4" s="5" t="n">
        <v>256301</v>
      </c>
      <c r="C4" s="5" t="n">
        <v>249195</v>
      </c>
    </row>
    <row r="5" spans="1:3">
      <c r="A5" s="4" t="s">
        <v>34</v>
      </c>
      <c r="B5" s="5" t="n">
        <v>827870</v>
      </c>
      <c r="C5" s="5" t="n">
        <v>713470</v>
      </c>
    </row>
    <row r="6" spans="1:3">
      <c r="A6" s="4" t="s">
        <v>35</v>
      </c>
      <c r="B6" s="5" t="n">
        <v>13733</v>
      </c>
      <c r="C6" s="5" t="n">
        <v>10203</v>
      </c>
    </row>
    <row r="7" spans="1:3">
      <c r="A7" s="4" t="s">
        <v>36</v>
      </c>
      <c r="B7" s="5" t="n">
        <v>3617</v>
      </c>
      <c r="C7" s="5" t="n">
        <v>1460</v>
      </c>
    </row>
    <row r="8" spans="1:3">
      <c r="A8" s="4" t="s">
        <v>37</v>
      </c>
      <c r="B8" s="5" t="n">
        <v>1163146</v>
      </c>
      <c r="C8" s="5" t="n">
        <v>1051389</v>
      </c>
    </row>
    <row r="9" spans="1:3">
      <c r="A9" s="4" t="s">
        <v>38</v>
      </c>
      <c r="B9" s="5" t="n">
        <v>50355</v>
      </c>
      <c r="C9" s="5" t="n">
        <v>50525</v>
      </c>
    </row>
    <row r="10" spans="1:3">
      <c r="A10" s="4" t="s">
        <v>39</v>
      </c>
      <c r="B10" s="5" t="n">
        <v>3676</v>
      </c>
      <c r="C10" s="5" t="n">
        <v>1120</v>
      </c>
    </row>
    <row r="11" spans="1:3">
      <c r="A11" s="4" t="s">
        <v>40</v>
      </c>
      <c r="B11" s="5" t="n">
        <v>266644</v>
      </c>
      <c r="C11" s="5" t="n">
        <v>579865</v>
      </c>
    </row>
    <row r="12" spans="1:3">
      <c r="A12" s="4" t="s">
        <v>41</v>
      </c>
      <c r="B12" s="5" t="n">
        <v>178292</v>
      </c>
      <c r="C12" s="5" t="n">
        <v>194114</v>
      </c>
    </row>
    <row r="13" spans="1:3">
      <c r="A13" s="4" t="s">
        <v>42</v>
      </c>
      <c r="B13" s="5" t="n">
        <v>76038</v>
      </c>
      <c r="C13" s="5" t="n">
        <v>58171</v>
      </c>
    </row>
    <row r="14" spans="1:3">
      <c r="A14" s="4" t="s">
        <v>43</v>
      </c>
      <c r="B14" s="5" t="n">
        <v>15956</v>
      </c>
      <c r="C14" s="5" t="n">
        <v>13394</v>
      </c>
    </row>
    <row r="15" spans="1:3">
      <c r="A15" s="4" t="s">
        <v>44</v>
      </c>
      <c r="B15" s="5" t="n">
        <v>1754107</v>
      </c>
      <c r="C15" s="5" t="n">
        <v>1948578</v>
      </c>
    </row>
    <row r="16" spans="1:3">
      <c r="A16" s="3" t="s">
        <v>45</v>
      </c>
    </row>
    <row r="17" spans="1:3">
      <c r="A17" s="4" t="s">
        <v>46</v>
      </c>
      <c r="B17" s="5" t="n">
        <v>184273</v>
      </c>
      <c r="C17" s="5" t="n">
        <v>181700</v>
      </c>
    </row>
    <row r="18" spans="1:3">
      <c r="A18" s="4" t="s">
        <v>47</v>
      </c>
      <c r="B18" s="5" t="n">
        <v>35329</v>
      </c>
      <c r="C18" s="5" t="n">
        <v>26424</v>
      </c>
    </row>
    <row r="19" spans="1:3">
      <c r="A19" s="4" t="s">
        <v>48</v>
      </c>
      <c r="B19" s="5" t="n">
        <v>3290</v>
      </c>
      <c r="C19" s="5" t="n">
        <v>6782</v>
      </c>
    </row>
    <row r="20" spans="1:3">
      <c r="A20" s="4" t="s">
        <v>49</v>
      </c>
      <c r="B20" s="5" t="n">
        <v>2952</v>
      </c>
      <c r="C20" s="5" t="n">
        <v>1471</v>
      </c>
    </row>
    <row r="21" spans="1:3">
      <c r="A21" s="4" t="s">
        <v>50</v>
      </c>
      <c r="B21" s="5" t="n">
        <v>75000</v>
      </c>
      <c r="C21" s="5" t="n">
        <v>0</v>
      </c>
    </row>
    <row r="22" spans="1:3">
      <c r="A22" s="4" t="s">
        <v>51</v>
      </c>
      <c r="B22" s="5" t="n">
        <v>300844</v>
      </c>
      <c r="C22" s="5" t="n">
        <v>216377</v>
      </c>
    </row>
    <row r="23" spans="1:3">
      <c r="A23" s="4" t="s">
        <v>52</v>
      </c>
      <c r="B23" s="5" t="n">
        <v>2013</v>
      </c>
      <c r="C23" s="5" t="n">
        <v>1710</v>
      </c>
    </row>
    <row r="24" spans="1:3">
      <c r="A24" s="4" t="s">
        <v>53</v>
      </c>
      <c r="B24" s="5" t="n">
        <v>788838</v>
      </c>
      <c r="C24" s="5" t="n">
        <v>834279</v>
      </c>
    </row>
    <row r="25" spans="1:3">
      <c r="A25" s="4" t="s">
        <v>54</v>
      </c>
      <c r="B25" s="5" t="n">
        <v>3197</v>
      </c>
      <c r="C25" s="5" t="n">
        <v>4092</v>
      </c>
    </row>
    <row r="26" spans="1:3">
      <c r="A26" s="4" t="s">
        <v>55</v>
      </c>
      <c r="B26" s="5" t="n">
        <v>9484</v>
      </c>
      <c r="C26" s="5" t="n">
        <v>9205</v>
      </c>
    </row>
    <row r="27" spans="1:3">
      <c r="A27" s="4" t="s">
        <v>56</v>
      </c>
      <c r="B27" s="5" t="n">
        <v>1104376</v>
      </c>
      <c r="C27" s="5" t="n">
        <v>1065663</v>
      </c>
    </row>
    <row r="28" spans="1:3">
      <c r="A28" s="4" t="s">
        <v>57</v>
      </c>
      <c r="B28" s="4" t="s">
        <v>58</v>
      </c>
      <c r="C28" s="4" t="s">
        <v>58</v>
      </c>
    </row>
    <row r="29" spans="1:3">
      <c r="A29" s="3" t="s">
        <v>59</v>
      </c>
    </row>
    <row r="30" spans="1:3">
      <c r="A30" s="4" t="s">
        <v>60</v>
      </c>
      <c r="B30" s="5" t="n">
        <v>0</v>
      </c>
      <c r="C30" s="5" t="n">
        <v>0</v>
      </c>
    </row>
    <row r="31" spans="1:3">
      <c r="A31" s="4" t="s">
        <v>61</v>
      </c>
      <c r="B31" s="5" t="n">
        <v>99</v>
      </c>
      <c r="C31" s="5" t="n">
        <v>99</v>
      </c>
    </row>
    <row r="32" spans="1:3">
      <c r="A32" s="4" t="s">
        <v>62</v>
      </c>
      <c r="B32" s="5" t="n">
        <v>436522</v>
      </c>
      <c r="C32" s="5" t="n">
        <v>427295</v>
      </c>
    </row>
    <row r="33" spans="1:3">
      <c r="A33" s="4" t="s">
        <v>63</v>
      </c>
      <c r="B33" s="5" t="n">
        <v>-84626</v>
      </c>
      <c r="C33" s="5" t="n">
        <v>-79561</v>
      </c>
    </row>
    <row r="34" spans="1:3">
      <c r="A34" s="4" t="s">
        <v>64</v>
      </c>
      <c r="B34" s="5" t="n">
        <v>297736</v>
      </c>
      <c r="C34" s="5" t="n">
        <v>535082</v>
      </c>
    </row>
    <row r="35" spans="1:3">
      <c r="A35" s="4" t="s">
        <v>65</v>
      </c>
      <c r="B35" s="5" t="n">
        <v>649731</v>
      </c>
      <c r="C35" s="5" t="n">
        <v>882915</v>
      </c>
    </row>
    <row r="36" spans="1:3">
      <c r="A36" s="4" t="s">
        <v>66</v>
      </c>
      <c r="B36" s="6" t="n">
        <v>1754107</v>
      </c>
      <c r="C36" s="6" t="n">
        <v>1948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row r="8" spans="1:2">
      <c r="A8" s="4" t="s">
        <v>34</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186</v>
      </c>
      <c r="B13" s="4" t="s">
        <v>243</v>
      </c>
    </row>
    <row r="14" spans="1:2">
      <c r="A14" s="4" t="s">
        <v>192</v>
      </c>
      <c r="B14" s="4" t="s">
        <v>244</v>
      </c>
    </row>
    <row r="15" spans="1:2">
      <c r="A15" s="4" t="s">
        <v>245</v>
      </c>
      <c r="B15" s="4" t="s">
        <v>246</v>
      </c>
    </row>
    <row r="16" spans="1:2">
      <c r="A16" s="4" t="s">
        <v>247</v>
      </c>
      <c r="B16" s="4" t="s">
        <v>248</v>
      </c>
    </row>
    <row r="17" spans="1:2">
      <c r="A17" s="4" t="s">
        <v>249</v>
      </c>
      <c r="B17" s="4" t="s">
        <v>250</v>
      </c>
    </row>
    <row r="18" spans="1:2">
      <c r="A18" s="4" t="s">
        <v>201</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3109</v>
      </c>
      <c r="C3" s="6" t="n">
        <v>3846</v>
      </c>
    </row>
    <row r="4" spans="1:3">
      <c r="A4" s="4" t="s">
        <v>70</v>
      </c>
      <c r="B4" s="7" t="n">
        <v>0.001</v>
      </c>
      <c r="C4" s="7" t="n">
        <v>0.001</v>
      </c>
    </row>
    <row r="5" spans="1:3">
      <c r="A5" s="4" t="s">
        <v>71</v>
      </c>
      <c r="B5" s="5" t="n">
        <v>50000000</v>
      </c>
      <c r="C5" s="5" t="n">
        <v>50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950000000</v>
      </c>
      <c r="C9" s="5" t="n">
        <v>950000000</v>
      </c>
    </row>
    <row r="10" spans="1:3">
      <c r="A10" s="4" t="s">
        <v>76</v>
      </c>
      <c r="B10" s="5" t="n">
        <v>99450902</v>
      </c>
      <c r="C10" s="5" t="n">
        <v>98614908</v>
      </c>
    </row>
    <row r="11" spans="1:3">
      <c r="A11" s="4" t="s">
        <v>77</v>
      </c>
      <c r="B11" s="5" t="n">
        <v>99450902</v>
      </c>
      <c r="C11" s="5" t="n">
        <v>9861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6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84</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78</v>
      </c>
      <c r="B1" s="2" t="s">
        <v>1</v>
      </c>
    </row>
    <row r="2" spans="1:4">
      <c r="B2" s="2" t="s">
        <v>2</v>
      </c>
      <c r="C2" s="2" t="s">
        <v>30</v>
      </c>
      <c r="D2" s="2" t="s">
        <v>79</v>
      </c>
    </row>
    <row r="3" spans="1:4">
      <c r="A3" s="3" t="s">
        <v>80</v>
      </c>
    </row>
    <row r="4" spans="1:4">
      <c r="A4" s="4" t="s">
        <v>81</v>
      </c>
      <c r="B4" s="6" t="n">
        <v>1429429000</v>
      </c>
      <c r="C4" s="6" t="n">
        <v>1477366000</v>
      </c>
      <c r="D4" s="6" t="n">
        <v>1497615000</v>
      </c>
    </row>
    <row r="5" spans="1:4">
      <c r="A5" s="4" t="s">
        <v>82</v>
      </c>
      <c r="B5" s="5" t="n">
        <v>1067522000</v>
      </c>
      <c r="C5" s="5" t="n">
        <v>1083674000</v>
      </c>
      <c r="D5" s="5" t="n">
        <v>1173120000</v>
      </c>
    </row>
    <row r="6" spans="1:4">
      <c r="A6" s="4" t="s">
        <v>83</v>
      </c>
      <c r="B6" s="5" t="n">
        <v>361907000</v>
      </c>
      <c r="C6" s="5" t="n">
        <v>393692000</v>
      </c>
      <c r="D6" s="5" t="n">
        <v>324495000</v>
      </c>
    </row>
    <row r="7" spans="1:4">
      <c r="A7" s="4" t="s">
        <v>84</v>
      </c>
      <c r="B7" s="5" t="n">
        <v>259588000</v>
      </c>
      <c r="C7" s="5" t="n">
        <v>234942000</v>
      </c>
      <c r="D7" s="5" t="n">
        <v>267089000</v>
      </c>
    </row>
    <row r="8" spans="1:4">
      <c r="A8" s="4" t="s">
        <v>85</v>
      </c>
      <c r="B8" s="5" t="n">
        <v>311114000</v>
      </c>
      <c r="C8" s="5" t="n">
        <v>0</v>
      </c>
      <c r="D8" s="5" t="n">
        <v>263771000</v>
      </c>
    </row>
    <row r="9" spans="1:4">
      <c r="A9" s="4" t="s">
        <v>86</v>
      </c>
      <c r="B9" s="5" t="n">
        <v>-208795000</v>
      </c>
      <c r="C9" s="5" t="n">
        <v>158750000</v>
      </c>
      <c r="D9" s="5" t="n">
        <v>-206365000</v>
      </c>
    </row>
    <row r="10" spans="1:4">
      <c r="A10" s="4" t="s">
        <v>87</v>
      </c>
      <c r="B10" s="5" t="n">
        <v>-39821000</v>
      </c>
      <c r="C10" s="5" t="n">
        <v>-36901000</v>
      </c>
      <c r="D10" s="5" t="n">
        <v>-37092000</v>
      </c>
    </row>
    <row r="11" spans="1:4">
      <c r="A11" s="4" t="s">
        <v>88</v>
      </c>
      <c r="B11" s="5" t="n">
        <v>369000</v>
      </c>
      <c r="C11" s="5" t="n">
        <v>3741000</v>
      </c>
      <c r="D11" s="5" t="n">
        <v>1841000</v>
      </c>
    </row>
    <row r="12" spans="1:4">
      <c r="A12" s="4" t="s">
        <v>89</v>
      </c>
      <c r="B12" s="5" t="n">
        <v>-248247000</v>
      </c>
      <c r="C12" s="5" t="n">
        <v>125590000</v>
      </c>
      <c r="D12" s="5" t="n">
        <v>-241616000</v>
      </c>
    </row>
    <row r="13" spans="1:4">
      <c r="A13" s="4" t="s">
        <v>90</v>
      </c>
      <c r="B13" s="5" t="n">
        <v>10901000</v>
      </c>
      <c r="C13" s="5" t="n">
        <v>-34212000</v>
      </c>
      <c r="D13" s="5" t="n">
        <v>86872000</v>
      </c>
    </row>
    <row r="14" spans="1:4">
      <c r="A14" s="4" t="s">
        <v>91</v>
      </c>
      <c r="B14" s="5" t="n">
        <v>-237346000</v>
      </c>
      <c r="C14" s="5" t="n">
        <v>91378000</v>
      </c>
      <c r="D14" s="5" t="n">
        <v>-154744000</v>
      </c>
    </row>
    <row r="15" spans="1:4">
      <c r="A15" s="4" t="s">
        <v>92</v>
      </c>
      <c r="B15" s="5" t="n">
        <v>-7138000</v>
      </c>
      <c r="C15" s="5" t="n">
        <v>-39211000</v>
      </c>
      <c r="D15" s="5" t="n">
        <v>-25322000</v>
      </c>
    </row>
    <row r="16" spans="1:4">
      <c r="A16" s="4" t="s">
        <v>93</v>
      </c>
      <c r="B16" s="5" t="n">
        <v>2073000</v>
      </c>
      <c r="C16" s="5" t="n">
        <v>-1629000</v>
      </c>
      <c r="D16" s="5" t="n">
        <v>-2577000</v>
      </c>
    </row>
    <row r="17" spans="1:4">
      <c r="A17" s="4" t="s">
        <v>94</v>
      </c>
      <c r="B17" s="5" t="n">
        <v>-5065000</v>
      </c>
      <c r="C17" s="5" t="n">
        <v>-40840000</v>
      </c>
      <c r="D17" s="5" t="n">
        <v>-27899000</v>
      </c>
    </row>
    <row r="18" spans="1:4">
      <c r="A18" s="4" t="s">
        <v>95</v>
      </c>
      <c r="B18" s="6" t="n">
        <v>-242411000</v>
      </c>
      <c r="C18" s="6" t="n">
        <v>50538000</v>
      </c>
      <c r="D18" s="6" t="n">
        <v>-182643000</v>
      </c>
    </row>
    <row r="19" spans="1:4">
      <c r="A19" s="3" t="s">
        <v>96</v>
      </c>
    </row>
    <row r="20" spans="1:4">
      <c r="A20" s="4" t="s">
        <v>97</v>
      </c>
      <c r="B20" s="8" t="n">
        <v>-2.4</v>
      </c>
      <c r="C20" s="8" t="n">
        <v>0.9399999999999999</v>
      </c>
      <c r="D20" s="8" t="n">
        <v>-1.6</v>
      </c>
    </row>
    <row r="21" spans="1:4">
      <c r="A21" s="4" t="s">
        <v>98</v>
      </c>
      <c r="B21" s="8" t="n">
        <v>-2.4</v>
      </c>
      <c r="C21" s="8" t="n">
        <v>0.93</v>
      </c>
      <c r="D21" s="8" t="n">
        <v>-1.6</v>
      </c>
    </row>
    <row r="22" spans="1:4">
      <c r="A22" s="3" t="s">
        <v>99</v>
      </c>
    </row>
    <row r="23" spans="1:4">
      <c r="A23" s="4" t="s">
        <v>100</v>
      </c>
      <c r="B23" s="5" t="n">
        <v>98700879</v>
      </c>
      <c r="C23" s="5" t="n">
        <v>97634155</v>
      </c>
      <c r="D23" s="5" t="n">
        <v>96955043</v>
      </c>
    </row>
    <row r="24" spans="1:4">
      <c r="A24" s="4" t="s">
        <v>101</v>
      </c>
      <c r="B24" s="5" t="n">
        <v>98700879</v>
      </c>
      <c r="C24" s="5" t="n">
        <v>98165856</v>
      </c>
      <c r="D24" s="5" t="n">
        <v>96955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50</v>
      </c>
      <c r="B1" s="2" t="s">
        <v>1</v>
      </c>
    </row>
    <row r="2" spans="1:2">
      <c r="B2" s="2" t="s">
        <v>351</v>
      </c>
    </row>
    <row r="3" spans="1:2">
      <c r="A3" s="3" t="s">
        <v>159</v>
      </c>
    </row>
    <row r="4" spans="1:2">
      <c r="A4" s="4" t="s">
        <v>352</v>
      </c>
      <c r="B4" s="5" t="n">
        <v>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9</v>
      </c>
    </row>
    <row r="3" spans="1:4">
      <c r="A3" s="3" t="s">
        <v>354</v>
      </c>
    </row>
    <row r="4" spans="1:4">
      <c r="A4" s="4" t="s">
        <v>355</v>
      </c>
      <c r="B4" s="6" t="n">
        <v>3846</v>
      </c>
      <c r="C4" s="6" t="n">
        <v>5892</v>
      </c>
      <c r="D4" s="6" t="n">
        <v>5332</v>
      </c>
    </row>
    <row r="5" spans="1:4">
      <c r="A5" s="4" t="s">
        <v>356</v>
      </c>
      <c r="B5" s="5" t="n">
        <v>-133</v>
      </c>
      <c r="C5" s="5" t="n">
        <v>-846</v>
      </c>
      <c r="D5" s="5" t="n">
        <v>1121</v>
      </c>
    </row>
    <row r="6" spans="1:4">
      <c r="A6" s="4" t="s">
        <v>357</v>
      </c>
      <c r="B6" s="5" t="n">
        <v>-604</v>
      </c>
      <c r="C6" s="5" t="n">
        <v>-1200</v>
      </c>
      <c r="D6" s="5" t="n">
        <v>-561</v>
      </c>
    </row>
    <row r="7" spans="1:4">
      <c r="A7" s="4" t="s">
        <v>358</v>
      </c>
      <c r="B7" s="6" t="n">
        <v>3109</v>
      </c>
      <c r="C7" s="6" t="n">
        <v>3846</v>
      </c>
      <c r="D7" s="6" t="n">
        <v>5892</v>
      </c>
    </row>
    <row r="8" spans="1:4">
      <c r="A8" s="4" t="s">
        <v>359</v>
      </c>
    </row>
    <row r="9" spans="1:4">
      <c r="A9" s="3" t="s">
        <v>134</v>
      </c>
    </row>
    <row r="10" spans="1:4">
      <c r="A10" s="4" t="s">
        <v>360</v>
      </c>
      <c r="B10" s="4" t="s">
        <v>361</v>
      </c>
    </row>
    <row r="11" spans="1:4">
      <c r="A11" s="4" t="s">
        <v>362</v>
      </c>
    </row>
    <row r="12" spans="1:4">
      <c r="A12" s="3" t="s">
        <v>134</v>
      </c>
    </row>
    <row r="13" spans="1:4">
      <c r="A13" s="4" t="s">
        <v>360</v>
      </c>
      <c r="B13" s="4" t="s">
        <v>3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s>
  <sheetData>
    <row r="1" spans="1:7">
      <c r="A1" s="1" t="s">
        <v>364</v>
      </c>
      <c r="B1" s="2" t="s">
        <v>365</v>
      </c>
      <c r="D1" s="2" t="s">
        <v>1</v>
      </c>
    </row>
    <row r="2" spans="1:7">
      <c r="B2" s="2" t="s">
        <v>2</v>
      </c>
      <c r="C2" s="2" t="s">
        <v>366</v>
      </c>
      <c r="D2" s="2" t="s">
        <v>2</v>
      </c>
      <c r="E2" s="2" t="s">
        <v>30</v>
      </c>
      <c r="F2" s="2" t="s">
        <v>79</v>
      </c>
      <c r="G2" s="2" t="s">
        <v>367</v>
      </c>
    </row>
    <row r="3" spans="1:7">
      <c r="A3" s="3" t="s">
        <v>368</v>
      </c>
    </row>
    <row r="4" spans="1:7">
      <c r="A4" s="4" t="s">
        <v>369</v>
      </c>
      <c r="D4" s="6" t="n">
        <v>1500000</v>
      </c>
      <c r="E4" s="6" t="n">
        <v>1900000</v>
      </c>
      <c r="F4" s="6" t="n">
        <v>1700000</v>
      </c>
    </row>
    <row r="5" spans="1:7">
      <c r="A5" s="4" t="s">
        <v>370</v>
      </c>
      <c r="B5" s="6" t="n">
        <v>12900000</v>
      </c>
      <c r="D5" s="5" t="n">
        <v>12900000</v>
      </c>
      <c r="E5" s="5" t="n">
        <v>14600000</v>
      </c>
    </row>
    <row r="6" spans="1:7">
      <c r="A6" s="4" t="s">
        <v>371</v>
      </c>
      <c r="E6" s="5" t="n">
        <v>95100000</v>
      </c>
    </row>
    <row r="7" spans="1:7">
      <c r="A7" s="3" t="s">
        <v>239</v>
      </c>
    </row>
    <row r="8" spans="1:7">
      <c r="A8" s="4" t="s">
        <v>127</v>
      </c>
      <c r="D8" s="5" t="n">
        <v>6143000</v>
      </c>
      <c r="E8" s="5" t="n">
        <v>4627000</v>
      </c>
      <c r="F8" s="5" t="n">
        <v>4354000</v>
      </c>
    </row>
    <row r="9" spans="1:7">
      <c r="A9" s="4" t="s">
        <v>372</v>
      </c>
      <c r="B9" s="5" t="n">
        <v>15400000</v>
      </c>
      <c r="D9" s="5" t="n">
        <v>15400000</v>
      </c>
      <c r="E9" s="5" t="n">
        <v>8700000</v>
      </c>
    </row>
    <row r="10" spans="1:7">
      <c r="A10" s="4" t="s">
        <v>150</v>
      </c>
      <c r="B10" s="5" t="n">
        <v>11724000</v>
      </c>
      <c r="D10" s="5" t="n">
        <v>11724000</v>
      </c>
      <c r="E10" s="5" t="n">
        <v>7627000</v>
      </c>
    </row>
    <row r="11" spans="1:7">
      <c r="A11" s="4" t="s">
        <v>373</v>
      </c>
      <c r="B11" s="5" t="n">
        <v>3676000</v>
      </c>
      <c r="D11" s="5" t="n">
        <v>3676000</v>
      </c>
      <c r="E11" s="5" t="n">
        <v>1120000</v>
      </c>
    </row>
    <row r="12" spans="1:7">
      <c r="A12" s="3" t="s">
        <v>241</v>
      </c>
    </row>
    <row r="13" spans="1:7">
      <c r="A13" s="4" t="s">
        <v>85</v>
      </c>
      <c r="B13" s="5" t="n">
        <v>311100000</v>
      </c>
      <c r="C13" s="6" t="n">
        <v>311100000</v>
      </c>
      <c r="D13" s="5" t="n">
        <v>311114000</v>
      </c>
      <c r="E13" s="6" t="n">
        <v>0</v>
      </c>
      <c r="F13" s="5" t="n">
        <v>263771000</v>
      </c>
    </row>
    <row r="14" spans="1:7">
      <c r="A14" s="4" t="s">
        <v>374</v>
      </c>
    </row>
    <row r="15" spans="1:7">
      <c r="A15" s="3" t="s">
        <v>368</v>
      </c>
    </row>
    <row r="16" spans="1:7">
      <c r="A16" s="4" t="s">
        <v>375</v>
      </c>
      <c r="F16" s="5" t="n">
        <v>33000000</v>
      </c>
    </row>
    <row r="17" spans="1:7">
      <c r="A17" s="4" t="s">
        <v>376</v>
      </c>
    </row>
    <row r="18" spans="1:7">
      <c r="A18" s="3" t="s">
        <v>368</v>
      </c>
    </row>
    <row r="19" spans="1:7">
      <c r="A19" s="4" t="s">
        <v>375</v>
      </c>
      <c r="B19" s="6" t="n">
        <v>43800000</v>
      </c>
      <c r="D19" s="6" t="n">
        <v>43800000</v>
      </c>
    </row>
    <row r="20" spans="1:7">
      <c r="A20" s="4" t="s">
        <v>377</v>
      </c>
    </row>
    <row r="21" spans="1:7">
      <c r="A21" s="3" t="s">
        <v>368</v>
      </c>
    </row>
    <row r="22" spans="1:7">
      <c r="A22" s="4" t="s">
        <v>378</v>
      </c>
      <c r="D22" s="4" t="s">
        <v>379</v>
      </c>
    </row>
    <row r="23" spans="1:7">
      <c r="A23" s="4" t="s">
        <v>380</v>
      </c>
    </row>
    <row r="24" spans="1:7">
      <c r="A24" s="3" t="s">
        <v>368</v>
      </c>
    </row>
    <row r="25" spans="1:7">
      <c r="A25" s="4" t="s">
        <v>378</v>
      </c>
      <c r="D25" s="4" t="s">
        <v>381</v>
      </c>
    </row>
    <row r="26" spans="1:7">
      <c r="A26" s="4" t="s">
        <v>382</v>
      </c>
    </row>
    <row r="27" spans="1:7">
      <c r="A27" s="3" t="s">
        <v>368</v>
      </c>
    </row>
    <row r="28" spans="1:7">
      <c r="A28" s="4" t="s">
        <v>378</v>
      </c>
      <c r="D28" s="4" t="s">
        <v>383</v>
      </c>
    </row>
    <row r="29" spans="1:7">
      <c r="A29" s="4" t="s">
        <v>384</v>
      </c>
    </row>
    <row r="30" spans="1:7">
      <c r="A30" s="3" t="s">
        <v>368</v>
      </c>
    </row>
    <row r="31" spans="1:7">
      <c r="A31" s="4" t="s">
        <v>378</v>
      </c>
      <c r="D31" s="4" t="s">
        <v>385</v>
      </c>
    </row>
    <row r="32" spans="1:7">
      <c r="A32" s="4" t="s">
        <v>386</v>
      </c>
    </row>
    <row r="33" spans="1:7">
      <c r="A33" s="3" t="s">
        <v>368</v>
      </c>
    </row>
    <row r="34" spans="1:7">
      <c r="A34" s="4" t="s">
        <v>378</v>
      </c>
      <c r="D34" s="4" t="s">
        <v>385</v>
      </c>
    </row>
    <row r="35" spans="1:7">
      <c r="A35" s="4" t="s">
        <v>387</v>
      </c>
    </row>
    <row r="36" spans="1:7">
      <c r="A36" s="3" t="s">
        <v>368</v>
      </c>
    </row>
    <row r="37" spans="1:7">
      <c r="A37" s="4" t="s">
        <v>378</v>
      </c>
      <c r="D37" s="4" t="s">
        <v>383</v>
      </c>
    </row>
    <row r="38" spans="1:7">
      <c r="A38" s="4" t="s">
        <v>388</v>
      </c>
    </row>
    <row r="39" spans="1:7">
      <c r="A39" s="3" t="s">
        <v>368</v>
      </c>
    </row>
    <row r="40" spans="1:7">
      <c r="A40" s="4" t="s">
        <v>378</v>
      </c>
      <c r="D40" s="4" t="s">
        <v>389</v>
      </c>
    </row>
    <row r="41" spans="1:7">
      <c r="A41" s="4" t="s">
        <v>390</v>
      </c>
    </row>
    <row r="42" spans="1:7">
      <c r="A42" s="3" t="s">
        <v>241</v>
      </c>
    </row>
    <row r="43" spans="1:7">
      <c r="A43" s="4" t="s">
        <v>391</v>
      </c>
      <c r="G43" s="4" t="s">
        <v>392</v>
      </c>
    </row>
    <row r="44" spans="1:7">
      <c r="A44" s="4" t="s">
        <v>85</v>
      </c>
      <c r="D44" s="6" t="n">
        <v>308400000</v>
      </c>
      <c r="F44" s="5" t="n">
        <v>260800000</v>
      </c>
    </row>
    <row r="45" spans="1:7">
      <c r="A45" s="4" t="s">
        <v>393</v>
      </c>
    </row>
    <row r="46" spans="1:7">
      <c r="A46" s="3" t="s">
        <v>241</v>
      </c>
    </row>
    <row r="47" spans="1:7">
      <c r="A47" s="4" t="s">
        <v>391</v>
      </c>
      <c r="G47" s="4" t="s">
        <v>394</v>
      </c>
    </row>
    <row r="48" spans="1:7">
      <c r="A48" s="4" t="s">
        <v>395</v>
      </c>
    </row>
    <row r="49" spans="1:7">
      <c r="A49" s="3" t="s">
        <v>241</v>
      </c>
    </row>
    <row r="50" spans="1:7">
      <c r="A50" s="4" t="s">
        <v>391</v>
      </c>
      <c r="G50" s="4" t="s">
        <v>396</v>
      </c>
    </row>
    <row r="51" spans="1:7">
      <c r="A51" s="4" t="s">
        <v>85</v>
      </c>
      <c r="D51" s="6" t="n">
        <v>2700000</v>
      </c>
      <c r="F51" s="6" t="n">
        <v>30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79</v>
      </c>
    </row>
    <row r="3" spans="1:4">
      <c r="A3" s="3" t="s">
        <v>249</v>
      </c>
    </row>
    <row r="4" spans="1:4">
      <c r="A4" s="4" t="s">
        <v>398</v>
      </c>
      <c r="B4" s="9" t="n">
        <v>4.6</v>
      </c>
      <c r="C4" s="9" t="n">
        <v>5.1</v>
      </c>
      <c r="D4" s="9" t="n">
        <v>7.8</v>
      </c>
    </row>
    <row r="5" spans="1:4">
      <c r="A5" s="4" t="s">
        <v>399</v>
      </c>
      <c r="B5" s="10" t="n">
        <v>31.4</v>
      </c>
      <c r="C5" s="5" t="n">
        <v>28</v>
      </c>
      <c r="D5" s="10" t="n">
        <v>33.2</v>
      </c>
    </row>
    <row r="6" spans="1:4">
      <c r="A6" s="3" t="s">
        <v>400</v>
      </c>
    </row>
    <row r="7" spans="1:4">
      <c r="A7" s="4" t="s">
        <v>401</v>
      </c>
      <c r="B7" s="9" t="n">
        <v>0.1</v>
      </c>
      <c r="C7" s="9" t="n">
        <v>3.2</v>
      </c>
      <c r="D7" s="9" t="n">
        <v>0.6</v>
      </c>
    </row>
    <row r="8" spans="1:4">
      <c r="A8" s="4" t="s">
        <v>362</v>
      </c>
    </row>
    <row r="9" spans="1:4">
      <c r="A9" s="3" t="s">
        <v>247</v>
      </c>
    </row>
    <row r="10" spans="1:4">
      <c r="A10" s="4" t="s">
        <v>402</v>
      </c>
      <c r="B10" s="4" t="s">
        <v>403</v>
      </c>
    </row>
    <row r="11" spans="1:4">
      <c r="A11" s="4" t="s">
        <v>404</v>
      </c>
      <c r="B11" s="4" t="s">
        <v>405</v>
      </c>
    </row>
    <row r="12" spans="1:4">
      <c r="A12" s="4" t="s">
        <v>406</v>
      </c>
    </row>
    <row r="13" spans="1:4">
      <c r="A13" s="3" t="s">
        <v>249</v>
      </c>
    </row>
    <row r="14" spans="1:4">
      <c r="A14" s="4" t="s">
        <v>407</v>
      </c>
      <c r="B14" s="4" t="s">
        <v>408</v>
      </c>
      <c r="C14" s="4" t="s">
        <v>392</v>
      </c>
      <c r="D14" s="4" t="s">
        <v>408</v>
      </c>
    </row>
    <row r="15" spans="1:4">
      <c r="A15" s="4" t="s">
        <v>409</v>
      </c>
    </row>
    <row r="16" spans="1:4">
      <c r="A16" s="3" t="s">
        <v>249</v>
      </c>
    </row>
    <row r="17" spans="1:4">
      <c r="A17" s="4" t="s">
        <v>407</v>
      </c>
      <c r="B17" s="4" t="s">
        <v>410</v>
      </c>
      <c r="C17" s="4" t="s">
        <v>411</v>
      </c>
      <c r="D17" s="4" t="s">
        <v>410</v>
      </c>
    </row>
    <row r="18" spans="1:4">
      <c r="A18" s="4" t="s">
        <v>412</v>
      </c>
    </row>
    <row r="19" spans="1:4">
      <c r="A19" s="3" t="s">
        <v>249</v>
      </c>
    </row>
    <row r="20" spans="1:4">
      <c r="A20" s="4" t="s">
        <v>407</v>
      </c>
      <c r="B20" s="4" t="s">
        <v>413</v>
      </c>
      <c r="C20" s="4" t="s">
        <v>414</v>
      </c>
    </row>
    <row r="21" spans="1:4">
      <c r="A21" s="4" t="s">
        <v>415</v>
      </c>
    </row>
    <row r="22" spans="1:4">
      <c r="A22" s="3" t="s">
        <v>249</v>
      </c>
    </row>
    <row r="23" spans="1:4">
      <c r="A23" s="4" t="s">
        <v>407</v>
      </c>
      <c r="B23" s="4" t="s">
        <v>413</v>
      </c>
      <c r="C23" s="4" t="s">
        <v>414</v>
      </c>
    </row>
    <row r="24" spans="1:4">
      <c r="A24" s="4" t="s">
        <v>416</v>
      </c>
    </row>
    <row r="25" spans="1:4">
      <c r="A25" s="3" t="s">
        <v>249</v>
      </c>
    </row>
    <row r="26" spans="1:4">
      <c r="A26" s="4" t="s">
        <v>407</v>
      </c>
      <c r="B26" s="4" t="s">
        <v>417</v>
      </c>
      <c r="C26" s="4" t="s">
        <v>403</v>
      </c>
      <c r="D26" s="4" t="s">
        <v>403</v>
      </c>
    </row>
    <row r="27" spans="1:4">
      <c r="A27" s="4" t="s">
        <v>418</v>
      </c>
    </row>
    <row r="28" spans="1:4">
      <c r="A28" s="3" t="s">
        <v>249</v>
      </c>
    </row>
    <row r="29" spans="1:4">
      <c r="A29" s="4" t="s">
        <v>407</v>
      </c>
      <c r="B29" s="4" t="s">
        <v>419</v>
      </c>
      <c r="C29" s="4" t="s">
        <v>420</v>
      </c>
      <c r="D29" s="4" t="s">
        <v>4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02</v>
      </c>
      <c r="B1" s="2" t="s">
        <v>103</v>
      </c>
      <c r="C1" s="2" t="s">
        <v>104</v>
      </c>
      <c r="D1" s="2" t="s">
        <v>105</v>
      </c>
      <c r="E1" s="2" t="s">
        <v>106</v>
      </c>
      <c r="F1" s="2" t="s">
        <v>107</v>
      </c>
    </row>
    <row r="2" spans="1:6">
      <c r="A2" s="4" t="s">
        <v>108</v>
      </c>
      <c r="C2" s="5" t="n">
        <v>97010286</v>
      </c>
    </row>
    <row r="3" spans="1:6">
      <c r="A3" s="4" t="s">
        <v>109</v>
      </c>
      <c r="B3" s="6" t="n">
        <v>992290</v>
      </c>
      <c r="C3" s="6" t="n">
        <v>97</v>
      </c>
      <c r="D3" s="6" t="n">
        <v>404567</v>
      </c>
      <c r="E3" s="6" t="n">
        <v>-10822</v>
      </c>
      <c r="F3" s="6" t="n">
        <v>598448</v>
      </c>
    </row>
    <row r="4" spans="1:6">
      <c r="A4" s="3" t="s">
        <v>110</v>
      </c>
    </row>
    <row r="5" spans="1:6">
      <c r="A5" s="4" t="s">
        <v>111</v>
      </c>
      <c r="C5" s="5" t="n">
        <v>527838</v>
      </c>
    </row>
    <row r="6" spans="1:6">
      <c r="A6" s="4" t="s">
        <v>112</v>
      </c>
      <c r="B6" s="5" t="n">
        <v>823</v>
      </c>
      <c r="C6" s="6" t="n">
        <v>1</v>
      </c>
      <c r="D6" s="5" t="n">
        <v>822</v>
      </c>
    </row>
    <row r="7" spans="1:6">
      <c r="A7" s="4" t="s">
        <v>113</v>
      </c>
      <c r="B7" s="5" t="n">
        <v>-701</v>
      </c>
      <c r="D7" s="5" t="n">
        <v>-701</v>
      </c>
    </row>
    <row r="8" spans="1:6">
      <c r="A8" s="4" t="s">
        <v>114</v>
      </c>
      <c r="B8" s="5" t="n">
        <v>-87</v>
      </c>
      <c r="D8" s="5" t="n">
        <v>-87</v>
      </c>
    </row>
    <row r="9" spans="1:6">
      <c r="A9" s="4" t="s">
        <v>115</v>
      </c>
      <c r="B9" s="5" t="n">
        <v>7891</v>
      </c>
      <c r="D9" s="5" t="n">
        <v>7891</v>
      </c>
    </row>
    <row r="10" spans="1:6">
      <c r="A10" s="4" t="s">
        <v>91</v>
      </c>
      <c r="B10" s="5" t="n">
        <v>-154744</v>
      </c>
      <c r="F10" s="5" t="n">
        <v>-154744</v>
      </c>
    </row>
    <row r="11" spans="1:6">
      <c r="A11" s="4" t="s">
        <v>116</v>
      </c>
      <c r="B11" s="5" t="n">
        <v>-27899</v>
      </c>
      <c r="E11" s="5" t="n">
        <v>-27899</v>
      </c>
    </row>
    <row r="12" spans="1:6">
      <c r="A12" s="4" t="s">
        <v>117</v>
      </c>
      <c r="C12" s="5" t="n">
        <v>97538124</v>
      </c>
    </row>
    <row r="13" spans="1:6">
      <c r="A13" s="4" t="s">
        <v>118</v>
      </c>
      <c r="B13" s="5" t="n">
        <v>817573</v>
      </c>
      <c r="C13" s="6" t="n">
        <v>98</v>
      </c>
      <c r="D13" s="5" t="n">
        <v>412492</v>
      </c>
      <c r="E13" s="5" t="n">
        <v>-38721</v>
      </c>
      <c r="F13" s="5" t="n">
        <v>443704</v>
      </c>
    </row>
    <row r="14" spans="1:6">
      <c r="A14" s="3" t="s">
        <v>110</v>
      </c>
    </row>
    <row r="15" spans="1:6">
      <c r="A15" s="4" t="s">
        <v>111</v>
      </c>
      <c r="C15" s="5" t="n">
        <v>1076784</v>
      </c>
    </row>
    <row r="16" spans="1:6">
      <c r="A16" s="4" t="s">
        <v>112</v>
      </c>
      <c r="B16" s="5" t="n">
        <v>6073</v>
      </c>
      <c r="C16" s="6" t="n">
        <v>1</v>
      </c>
      <c r="D16" s="5" t="n">
        <v>6072</v>
      </c>
    </row>
    <row r="17" spans="1:6">
      <c r="A17" s="4" t="s">
        <v>113</v>
      </c>
      <c r="B17" s="5" t="n">
        <v>-857</v>
      </c>
      <c r="D17" s="5" t="n">
        <v>-857</v>
      </c>
    </row>
    <row r="18" spans="1:6">
      <c r="A18" s="4" t="s">
        <v>114</v>
      </c>
      <c r="B18" s="5" t="n">
        <v>1098</v>
      </c>
      <c r="D18" s="5" t="n">
        <v>1098</v>
      </c>
    </row>
    <row r="19" spans="1:6">
      <c r="A19" s="4" t="s">
        <v>115</v>
      </c>
      <c r="B19" s="5" t="n">
        <v>8490</v>
      </c>
      <c r="D19" s="5" t="n">
        <v>8490</v>
      </c>
    </row>
    <row r="20" spans="1:6">
      <c r="A20" s="4" t="s">
        <v>91</v>
      </c>
      <c r="B20" s="5" t="n">
        <v>91378</v>
      </c>
      <c r="F20" s="5" t="n">
        <v>91378</v>
      </c>
    </row>
    <row r="21" spans="1:6">
      <c r="A21" s="4" t="s">
        <v>116</v>
      </c>
      <c r="B21" s="6" t="n">
        <v>-40840</v>
      </c>
      <c r="E21" s="5" t="n">
        <v>-40840</v>
      </c>
    </row>
    <row r="22" spans="1:6">
      <c r="A22" s="4" t="s">
        <v>119</v>
      </c>
      <c r="B22" s="5" t="n">
        <v>98614908</v>
      </c>
      <c r="C22" s="5" t="n">
        <v>98614908</v>
      </c>
    </row>
    <row r="23" spans="1:6">
      <c r="A23" s="4" t="s">
        <v>120</v>
      </c>
      <c r="B23" s="6" t="n">
        <v>882915</v>
      </c>
      <c r="C23" s="6" t="n">
        <v>99</v>
      </c>
      <c r="D23" s="5" t="n">
        <v>427295</v>
      </c>
      <c r="E23" s="5" t="n">
        <v>-79561</v>
      </c>
      <c r="F23" s="5" t="n">
        <v>535082</v>
      </c>
    </row>
    <row r="24" spans="1:6">
      <c r="A24" s="3" t="s">
        <v>110</v>
      </c>
    </row>
    <row r="25" spans="1:6">
      <c r="A25" s="4" t="s">
        <v>111</v>
      </c>
      <c r="C25" s="5" t="n">
        <v>835994</v>
      </c>
    </row>
    <row r="26" spans="1:6">
      <c r="A26" s="4" t="s">
        <v>112</v>
      </c>
      <c r="B26" s="5" t="n">
        <v>2964</v>
      </c>
      <c r="C26" s="6" t="n">
        <v>0</v>
      </c>
      <c r="D26" s="5" t="n">
        <v>2964</v>
      </c>
    </row>
    <row r="27" spans="1:6">
      <c r="A27" s="4" t="s">
        <v>113</v>
      </c>
      <c r="B27" s="5" t="n">
        <v>-1072</v>
      </c>
      <c r="D27" s="5" t="n">
        <v>-1072</v>
      </c>
    </row>
    <row r="28" spans="1:6">
      <c r="A28" s="4" t="s">
        <v>114</v>
      </c>
      <c r="B28" s="5" t="n">
        <v>900</v>
      </c>
    </row>
    <row r="29" spans="1:6">
      <c r="A29" s="4" t="s">
        <v>115</v>
      </c>
      <c r="B29" s="5" t="n">
        <v>7335</v>
      </c>
      <c r="D29" s="5" t="n">
        <v>7335</v>
      </c>
    </row>
    <row r="30" spans="1:6">
      <c r="A30" s="4" t="s">
        <v>91</v>
      </c>
      <c r="B30" s="5" t="n">
        <v>-237346</v>
      </c>
      <c r="F30" s="5" t="n">
        <v>-237346</v>
      </c>
    </row>
    <row r="31" spans="1:6">
      <c r="A31" s="4" t="s">
        <v>116</v>
      </c>
      <c r="B31" s="6" t="n">
        <v>-5065</v>
      </c>
      <c r="E31" s="5" t="n">
        <v>-5065</v>
      </c>
    </row>
    <row r="32" spans="1:6">
      <c r="A32" s="4" t="s">
        <v>121</v>
      </c>
      <c r="B32" s="5" t="n">
        <v>99450902</v>
      </c>
      <c r="C32" s="5" t="n">
        <v>99450902</v>
      </c>
    </row>
    <row r="33" spans="1:6">
      <c r="A33" s="4" t="s">
        <v>122</v>
      </c>
      <c r="B33" s="6" t="n">
        <v>649731</v>
      </c>
      <c r="C33" s="6" t="n">
        <v>99</v>
      </c>
      <c r="D33" s="6" t="n">
        <v>436522</v>
      </c>
      <c r="E33" s="6" t="n">
        <v>-84626</v>
      </c>
      <c r="F33" s="6" t="n">
        <v>297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389</v>
      </c>
    </row>
    <row r="6" spans="1:2">
      <c r="A6" s="4" t="s">
        <v>426</v>
      </c>
    </row>
    <row r="7" spans="1:2">
      <c r="A7" s="3" t="s">
        <v>424</v>
      </c>
    </row>
    <row r="8" spans="1:2">
      <c r="A8" s="4" t="s">
        <v>425</v>
      </c>
      <c r="B8" s="4" t="s">
        <v>389</v>
      </c>
    </row>
    <row r="9" spans="1:2">
      <c r="A9" s="4" t="s">
        <v>427</v>
      </c>
      <c r="B9"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51362</v>
      </c>
    </row>
    <row r="5" spans="1:3">
      <c r="A5" s="4" t="s">
        <v>432</v>
      </c>
      <c r="B5" s="5" t="n">
        <v>900</v>
      </c>
    </row>
    <row r="6" spans="1:3">
      <c r="A6" s="4" t="s">
        <v>372</v>
      </c>
      <c r="B6" s="5" t="n">
        <v>15400</v>
      </c>
      <c r="C6" s="6" t="n">
        <v>8700</v>
      </c>
    </row>
    <row r="7" spans="1:3">
      <c r="A7" s="4" t="s">
        <v>433</v>
      </c>
      <c r="B7" s="5" t="n">
        <v>875562</v>
      </c>
      <c r="C7" s="5" t="n">
        <v>841906</v>
      </c>
    </row>
    <row r="8" spans="1:3">
      <c r="A8" s="4" t="s">
        <v>150</v>
      </c>
      <c r="B8" s="5" t="n">
        <v>11724</v>
      </c>
      <c r="C8" s="5" t="n">
        <v>7627</v>
      </c>
    </row>
    <row r="9" spans="1:3">
      <c r="A9" s="4" t="s">
        <v>434</v>
      </c>
    </row>
    <row r="10" spans="1:3">
      <c r="A10" s="3" t="s">
        <v>430</v>
      </c>
    </row>
    <row r="11" spans="1:3">
      <c r="A11" s="4" t="s">
        <v>372</v>
      </c>
      <c r="C11" s="5" t="n">
        <v>7600</v>
      </c>
    </row>
    <row r="12" spans="1:3">
      <c r="A12" s="4" t="s">
        <v>435</v>
      </c>
    </row>
    <row r="13" spans="1:3">
      <c r="A13" s="3" t="s">
        <v>430</v>
      </c>
    </row>
    <row r="14" spans="1:3">
      <c r="A14" s="4" t="s">
        <v>150</v>
      </c>
      <c r="B14" s="5" t="n">
        <v>11700</v>
      </c>
    </row>
    <row r="15" spans="1:3">
      <c r="A15" s="4" t="s">
        <v>436</v>
      </c>
    </row>
    <row r="16" spans="1:3">
      <c r="A16" s="3" t="s">
        <v>430</v>
      </c>
    </row>
    <row r="17" spans="1:3">
      <c r="A17" s="4" t="s">
        <v>372</v>
      </c>
      <c r="B17" s="5" t="n">
        <v>3700</v>
      </c>
      <c r="C17" s="6" t="n">
        <v>1100</v>
      </c>
    </row>
    <row r="18" spans="1:3">
      <c r="A18" s="4" t="s">
        <v>437</v>
      </c>
    </row>
    <row r="19" spans="1:3">
      <c r="A19" s="3" t="s">
        <v>430</v>
      </c>
    </row>
    <row r="20" spans="1:3">
      <c r="A20" s="4" t="s">
        <v>438</v>
      </c>
      <c r="B20" s="5" t="n">
        <v>900</v>
      </c>
    </row>
    <row r="21" spans="1:3">
      <c r="A21" s="4" t="s">
        <v>439</v>
      </c>
    </row>
    <row r="22" spans="1:3">
      <c r="A22" s="3" t="s">
        <v>430</v>
      </c>
    </row>
    <row r="23" spans="1:3">
      <c r="A23" s="4" t="s">
        <v>440</v>
      </c>
      <c r="B23" s="6" t="n">
        <v>10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441</v>
      </c>
      <c r="B1" s="2" t="s">
        <v>1</v>
      </c>
    </row>
    <row r="2" spans="1:2">
      <c r="B2" s="2" t="s">
        <v>442</v>
      </c>
    </row>
    <row r="3" spans="1:2">
      <c r="A3" s="3" t="s">
        <v>443</v>
      </c>
    </row>
    <row r="4" spans="1:2">
      <c r="A4" s="4" t="s">
        <v>444</v>
      </c>
      <c r="B4" s="6" t="n">
        <v>-185</v>
      </c>
    </row>
    <row r="5" spans="1:2">
      <c r="A5" s="4" t="s">
        <v>390</v>
      </c>
    </row>
    <row r="6" spans="1:2">
      <c r="A6" s="3" t="s">
        <v>443</v>
      </c>
    </row>
    <row r="7" spans="1:2">
      <c r="A7" s="4" t="s">
        <v>444</v>
      </c>
      <c r="B7" s="5" t="n">
        <v>183</v>
      </c>
    </row>
    <row r="8" spans="1:2">
      <c r="A8" s="4" t="s">
        <v>445</v>
      </c>
    </row>
    <row r="9" spans="1:2">
      <c r="A9" s="3" t="s">
        <v>443</v>
      </c>
    </row>
    <row r="10" spans="1:2">
      <c r="A10" s="4" t="s">
        <v>444</v>
      </c>
      <c r="B10" s="5" t="n">
        <v>-368</v>
      </c>
    </row>
    <row r="11" spans="1:2">
      <c r="A11" s="4" t="s">
        <v>446</v>
      </c>
    </row>
    <row r="12" spans="1:2">
      <c r="A12" s="3" t="s">
        <v>443</v>
      </c>
    </row>
    <row r="13" spans="1:2">
      <c r="A13" s="4" t="s">
        <v>444</v>
      </c>
      <c r="B13" s="5" t="n">
        <v>170</v>
      </c>
    </row>
    <row r="14" spans="1:2">
      <c r="A14" s="4" t="s">
        <v>447</v>
      </c>
    </row>
    <row r="15" spans="1:2">
      <c r="A15" s="3" t="s">
        <v>443</v>
      </c>
    </row>
    <row r="16" spans="1:2">
      <c r="A16" s="4" t="s">
        <v>444</v>
      </c>
      <c r="B16" s="6" t="n">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30</v>
      </c>
      <c r="C2" s="2" t="s">
        <v>2</v>
      </c>
    </row>
    <row r="3" spans="1:3">
      <c r="A3" s="3" t="s">
        <v>449</v>
      </c>
    </row>
    <row r="4" spans="1:3">
      <c r="A4" s="4" t="s">
        <v>450</v>
      </c>
      <c r="C4" s="6" t="n">
        <v>400</v>
      </c>
    </row>
    <row r="5" spans="1:3">
      <c r="A5" s="4" t="s">
        <v>451</v>
      </c>
    </row>
    <row r="6" spans="1:3">
      <c r="A6" s="3" t="s">
        <v>449</v>
      </c>
    </row>
    <row r="7" spans="1:3">
      <c r="A7" s="4" t="s">
        <v>452</v>
      </c>
      <c r="B7" s="6" t="n">
        <v>4490</v>
      </c>
    </row>
    <row r="8" spans="1:3">
      <c r="A8" s="4" t="s">
        <v>444</v>
      </c>
      <c r="B8" s="5" t="n">
        <v>-185</v>
      </c>
    </row>
    <row r="9" spans="1:3">
      <c r="A9" s="4" t="s">
        <v>453</v>
      </c>
      <c r="B9" s="5" t="n">
        <v>-3049</v>
      </c>
    </row>
    <row r="10" spans="1:3">
      <c r="A10" s="4" t="s">
        <v>400</v>
      </c>
      <c r="B10" s="5" t="n">
        <v>-92</v>
      </c>
    </row>
    <row r="11" spans="1:3">
      <c r="A11" s="4" t="s">
        <v>454</v>
      </c>
      <c r="B11" s="5" t="n">
        <v>1164</v>
      </c>
    </row>
    <row r="12" spans="1:3">
      <c r="A12" s="4" t="s">
        <v>450</v>
      </c>
      <c r="B12" s="5" t="n">
        <v>4490</v>
      </c>
    </row>
    <row r="13" spans="1:3">
      <c r="A13" s="4" t="s">
        <v>455</v>
      </c>
    </row>
    <row r="14" spans="1:3">
      <c r="A14" s="3" t="s">
        <v>449</v>
      </c>
    </row>
    <row r="15" spans="1:3">
      <c r="A15" s="4" t="s">
        <v>452</v>
      </c>
      <c r="B15" s="5" t="n">
        <v>2106</v>
      </c>
    </row>
    <row r="16" spans="1:3">
      <c r="A16" s="4" t="s">
        <v>444</v>
      </c>
      <c r="B16" s="5" t="n">
        <v>170</v>
      </c>
    </row>
    <row r="17" spans="1:3">
      <c r="A17" s="4" t="s">
        <v>453</v>
      </c>
      <c r="B17" s="5" t="n">
        <v>-2193</v>
      </c>
    </row>
    <row r="18" spans="1:3">
      <c r="A18" s="4" t="s">
        <v>400</v>
      </c>
      <c r="B18" s="5" t="n">
        <v>-15</v>
      </c>
    </row>
    <row r="19" spans="1:3">
      <c r="A19" s="4" t="s">
        <v>454</v>
      </c>
      <c r="B19" s="5" t="n">
        <v>68</v>
      </c>
    </row>
    <row r="20" spans="1:3">
      <c r="A20" s="4" t="s">
        <v>450</v>
      </c>
      <c r="B20" s="5" t="n">
        <v>2106</v>
      </c>
    </row>
    <row r="21" spans="1:3">
      <c r="A21" s="4" t="s">
        <v>456</v>
      </c>
    </row>
    <row r="22" spans="1:3">
      <c r="A22" s="3" t="s">
        <v>449</v>
      </c>
    </row>
    <row r="23" spans="1:3">
      <c r="A23" s="4" t="s">
        <v>452</v>
      </c>
      <c r="B23" s="5" t="n">
        <v>2384</v>
      </c>
    </row>
    <row r="24" spans="1:3">
      <c r="A24" s="4" t="s">
        <v>444</v>
      </c>
      <c r="B24" s="5" t="n">
        <v>-355</v>
      </c>
    </row>
    <row r="25" spans="1:3">
      <c r="A25" s="4" t="s">
        <v>453</v>
      </c>
      <c r="B25" s="5" t="n">
        <v>-856</v>
      </c>
    </row>
    <row r="26" spans="1:3">
      <c r="A26" s="4" t="s">
        <v>400</v>
      </c>
      <c r="B26" s="5" t="n">
        <v>-77</v>
      </c>
    </row>
    <row r="27" spans="1:3">
      <c r="A27" s="4" t="s">
        <v>454</v>
      </c>
      <c r="B27" s="5" t="n">
        <v>1096</v>
      </c>
    </row>
    <row r="28" spans="1:3">
      <c r="A28" s="4" t="s">
        <v>450</v>
      </c>
      <c r="B28" s="6" t="n">
        <v>2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57</v>
      </c>
      <c r="B1" s="2" t="s">
        <v>1</v>
      </c>
    </row>
    <row r="2" spans="1:4">
      <c r="B2" s="2" t="s">
        <v>2</v>
      </c>
      <c r="C2" s="2" t="s">
        <v>30</v>
      </c>
      <c r="D2" s="2" t="s">
        <v>79</v>
      </c>
    </row>
    <row r="3" spans="1:4">
      <c r="A3" s="3" t="s">
        <v>458</v>
      </c>
    </row>
    <row r="4" spans="1:4">
      <c r="A4" s="4" t="s">
        <v>129</v>
      </c>
      <c r="B4" s="6" t="n">
        <v>12900</v>
      </c>
      <c r="C4" s="6" t="n">
        <v>14615</v>
      </c>
      <c r="D4" s="6" t="n">
        <v>95052</v>
      </c>
    </row>
    <row r="5" spans="1:4">
      <c r="A5" s="4" t="s">
        <v>459</v>
      </c>
    </row>
    <row r="6" spans="1:4">
      <c r="A6" s="3" t="s">
        <v>458</v>
      </c>
    </row>
    <row r="7" spans="1:4">
      <c r="A7" s="4" t="s">
        <v>460</v>
      </c>
      <c r="D7" s="5" t="n">
        <v>33000</v>
      </c>
    </row>
    <row r="8" spans="1:4">
      <c r="A8" s="4" t="s">
        <v>461</v>
      </c>
      <c r="D8" s="6" t="n">
        <v>43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62</v>
      </c>
      <c r="B1" s="2" t="s">
        <v>1</v>
      </c>
    </row>
    <row r="2" spans="1:4">
      <c r="B2" s="2" t="s">
        <v>2</v>
      </c>
      <c r="C2" s="2" t="s">
        <v>30</v>
      </c>
      <c r="D2" s="2" t="s">
        <v>79</v>
      </c>
    </row>
    <row r="3" spans="1:4">
      <c r="A3" s="4" t="s">
        <v>463</v>
      </c>
    </row>
    <row r="4" spans="1:4">
      <c r="A4" s="3" t="s">
        <v>174</v>
      </c>
    </row>
    <row r="5" spans="1:4">
      <c r="A5" s="4" t="s">
        <v>464</v>
      </c>
      <c r="B5" s="6" t="n">
        <v>1000000</v>
      </c>
    </row>
    <row r="6" spans="1:4">
      <c r="A6" s="4" t="s">
        <v>465</v>
      </c>
      <c r="B6" s="5" t="n">
        <v>600000</v>
      </c>
      <c r="C6" s="6" t="n">
        <v>1300000</v>
      </c>
      <c r="D6" s="6" t="n">
        <v>1100000</v>
      </c>
    </row>
    <row r="7" spans="1:4">
      <c r="A7" s="4" t="s">
        <v>466</v>
      </c>
    </row>
    <row r="8" spans="1:4">
      <c r="A8" s="3" t="s">
        <v>174</v>
      </c>
    </row>
    <row r="9" spans="1:4">
      <c r="A9" s="4" t="s">
        <v>465</v>
      </c>
      <c r="B9" s="6" t="n">
        <v>1600000</v>
      </c>
      <c r="C9" s="6" t="n">
        <v>1800000</v>
      </c>
      <c r="D9" s="6" t="n">
        <v>17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7</v>
      </c>
      <c r="B1" s="2" t="s">
        <v>1</v>
      </c>
    </row>
    <row r="2" spans="1:4">
      <c r="B2" s="2" t="s">
        <v>2</v>
      </c>
      <c r="C2" s="2" t="s">
        <v>30</v>
      </c>
      <c r="D2" s="2" t="s">
        <v>79</v>
      </c>
    </row>
    <row r="3" spans="1:4">
      <c r="A3" s="3" t="s">
        <v>468</v>
      </c>
    </row>
    <row r="4" spans="1:4">
      <c r="A4" s="4" t="s">
        <v>469</v>
      </c>
      <c r="B4" s="6" t="n">
        <v>116115</v>
      </c>
      <c r="C4" s="6" t="n">
        <v>102894</v>
      </c>
    </row>
    <row r="5" spans="1:4">
      <c r="A5" s="4" t="s">
        <v>470</v>
      </c>
      <c r="B5" s="5" t="n">
        <v>-65760</v>
      </c>
      <c r="C5" s="5" t="n">
        <v>-52369</v>
      </c>
    </row>
    <row r="6" spans="1:4">
      <c r="A6" s="4" t="s">
        <v>38</v>
      </c>
      <c r="B6" s="5" t="n">
        <v>50355</v>
      </c>
      <c r="C6" s="5" t="n">
        <v>50525</v>
      </c>
    </row>
    <row r="7" spans="1:4">
      <c r="A7" s="4" t="s">
        <v>471</v>
      </c>
      <c r="B7" s="5" t="n">
        <v>13400</v>
      </c>
      <c r="C7" s="5" t="n">
        <v>12100</v>
      </c>
      <c r="D7" s="6" t="n">
        <v>11800</v>
      </c>
    </row>
    <row r="8" spans="1:4">
      <c r="A8" s="4" t="s">
        <v>472</v>
      </c>
    </row>
    <row r="9" spans="1:4">
      <c r="A9" s="3" t="s">
        <v>468</v>
      </c>
    </row>
    <row r="10" spans="1:4">
      <c r="A10" s="4" t="s">
        <v>469</v>
      </c>
      <c r="B10" s="5" t="n">
        <v>31202</v>
      </c>
      <c r="C10" s="5" t="n">
        <v>29392</v>
      </c>
    </row>
    <row r="11" spans="1:4">
      <c r="A11" s="4" t="s">
        <v>473</v>
      </c>
    </row>
    <row r="12" spans="1:4">
      <c r="A12" s="3" t="s">
        <v>468</v>
      </c>
    </row>
    <row r="13" spans="1:4">
      <c r="A13" s="4" t="s">
        <v>469</v>
      </c>
      <c r="B13" s="5" t="n">
        <v>21265</v>
      </c>
      <c r="C13" s="5" t="n">
        <v>18288</v>
      </c>
    </row>
    <row r="14" spans="1:4">
      <c r="A14" s="4" t="s">
        <v>386</v>
      </c>
    </row>
    <row r="15" spans="1:4">
      <c r="A15" s="3" t="s">
        <v>468</v>
      </c>
    </row>
    <row r="16" spans="1:4">
      <c r="A16" s="4" t="s">
        <v>469</v>
      </c>
      <c r="B16" s="5" t="n">
        <v>8011</v>
      </c>
      <c r="C16" s="5" t="n">
        <v>6319</v>
      </c>
    </row>
    <row r="17" spans="1:4">
      <c r="A17" s="4" t="s">
        <v>387</v>
      </c>
    </row>
    <row r="18" spans="1:4">
      <c r="A18" s="3" t="s">
        <v>468</v>
      </c>
    </row>
    <row r="19" spans="1:4">
      <c r="A19" s="4" t="s">
        <v>469</v>
      </c>
      <c r="B19" s="5" t="n">
        <v>942</v>
      </c>
      <c r="C19" s="5" t="n">
        <v>1288</v>
      </c>
    </row>
    <row r="20" spans="1:4">
      <c r="A20" s="4" t="s">
        <v>474</v>
      </c>
    </row>
    <row r="21" spans="1:4">
      <c r="A21" s="3" t="s">
        <v>468</v>
      </c>
    </row>
    <row r="22" spans="1:4">
      <c r="A22" s="4" t="s">
        <v>469</v>
      </c>
      <c r="B22" s="5" t="n">
        <v>50395</v>
      </c>
      <c r="C22" s="5" t="n">
        <v>36274</v>
      </c>
    </row>
    <row r="23" spans="1:4">
      <c r="A23" s="4" t="s">
        <v>475</v>
      </c>
    </row>
    <row r="24" spans="1:4">
      <c r="A24" s="3" t="s">
        <v>468</v>
      </c>
    </row>
    <row r="25" spans="1:4">
      <c r="A25" s="4" t="s">
        <v>469</v>
      </c>
      <c r="B25" s="5" t="n">
        <v>4300</v>
      </c>
      <c r="C25" s="5" t="n">
        <v>11333</v>
      </c>
    </row>
    <row r="26" spans="1:4">
      <c r="A26" s="4" t="s">
        <v>476</v>
      </c>
    </row>
    <row r="27" spans="1:4">
      <c r="A27" s="3" t="s">
        <v>468</v>
      </c>
    </row>
    <row r="28" spans="1:4">
      <c r="A28" s="4" t="s">
        <v>469</v>
      </c>
      <c r="B28" s="5" t="n">
        <v>15600</v>
      </c>
      <c r="C28" s="5" t="n">
        <v>8900</v>
      </c>
    </row>
    <row r="29" spans="1:4">
      <c r="A29" s="4" t="s">
        <v>470</v>
      </c>
      <c r="B29" s="5" t="n">
        <v>-7900</v>
      </c>
      <c r="C29" s="5" t="n">
        <v>-5800</v>
      </c>
    </row>
    <row r="30" spans="1:4">
      <c r="A30" s="4" t="s">
        <v>471</v>
      </c>
      <c r="B30" s="6" t="n">
        <v>2500</v>
      </c>
      <c r="C30" s="6" t="n">
        <v>1500</v>
      </c>
      <c r="D30" s="6" t="n">
        <v>1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477</v>
      </c>
      <c r="B1" s="2" t="s">
        <v>365</v>
      </c>
      <c r="D1" s="2" t="s">
        <v>1</v>
      </c>
    </row>
    <row r="2" spans="1:6">
      <c r="B2" s="2" t="s">
        <v>2</v>
      </c>
      <c r="C2" s="2" t="s">
        <v>366</v>
      </c>
      <c r="D2" s="2" t="s">
        <v>2</v>
      </c>
      <c r="E2" s="2" t="s">
        <v>30</v>
      </c>
      <c r="F2" s="2" t="s">
        <v>79</v>
      </c>
    </row>
    <row r="3" spans="1:6">
      <c r="A3" s="3" t="s">
        <v>478</v>
      </c>
    </row>
    <row r="4" spans="1:6">
      <c r="A4" s="4" t="s">
        <v>479</v>
      </c>
      <c r="B4" s="6" t="n">
        <v>841529000</v>
      </c>
      <c r="D4" s="6" t="n">
        <v>841529000</v>
      </c>
      <c r="E4" s="6" t="n">
        <v>843636000</v>
      </c>
      <c r="F4" s="6" t="n">
        <v>854358000</v>
      </c>
    </row>
    <row r="5" spans="1:6">
      <c r="A5" s="4" t="s">
        <v>480</v>
      </c>
      <c r="D5" s="5" t="n">
        <v>-263771000</v>
      </c>
      <c r="E5" s="5" t="n">
        <v>-263771000</v>
      </c>
    </row>
    <row r="6" spans="1:6">
      <c r="A6" s="4" t="s">
        <v>481</v>
      </c>
      <c r="D6" s="5" t="n">
        <v>579865000</v>
      </c>
      <c r="E6" s="5" t="n">
        <v>590587000</v>
      </c>
    </row>
    <row r="7" spans="1:6">
      <c r="A7" s="4" t="s">
        <v>482</v>
      </c>
      <c r="D7" s="5" t="n">
        <v>-2107000</v>
      </c>
      <c r="E7" s="5" t="n">
        <v>-10722000</v>
      </c>
    </row>
    <row r="8" spans="1:6">
      <c r="A8" s="4" t="s">
        <v>483</v>
      </c>
      <c r="B8" s="5" t="n">
        <v>-311100000</v>
      </c>
      <c r="C8" s="6" t="n">
        <v>-311100000</v>
      </c>
      <c r="D8" s="5" t="n">
        <v>-311114000</v>
      </c>
      <c r="E8" s="5" t="n">
        <v>0</v>
      </c>
      <c r="F8" s="5" t="n">
        <v>-263771000</v>
      </c>
    </row>
    <row r="9" spans="1:6">
      <c r="A9" s="4" t="s">
        <v>484</v>
      </c>
      <c r="B9" s="5" t="n">
        <v>-574885000</v>
      </c>
      <c r="D9" s="5" t="n">
        <v>-574885000</v>
      </c>
      <c r="E9" s="5" t="n">
        <v>-263771000</v>
      </c>
      <c r="F9" s="5" t="n">
        <v>-263771000</v>
      </c>
    </row>
    <row r="10" spans="1:6">
      <c r="A10" s="4" t="s">
        <v>485</v>
      </c>
      <c r="B10" s="5" t="n">
        <v>266644000</v>
      </c>
      <c r="D10" s="5" t="n">
        <v>266644000</v>
      </c>
      <c r="E10" s="5" t="n">
        <v>579865000</v>
      </c>
      <c r="F10" s="5" t="n">
        <v>590587000</v>
      </c>
    </row>
    <row r="11" spans="1:6">
      <c r="A11" s="4" t="s">
        <v>390</v>
      </c>
    </row>
    <row r="12" spans="1:6">
      <c r="A12" s="3" t="s">
        <v>478</v>
      </c>
    </row>
    <row r="13" spans="1:6">
      <c r="A13" s="4" t="s">
        <v>479</v>
      </c>
      <c r="B13" s="5" t="n">
        <v>773384000</v>
      </c>
      <c r="D13" s="5" t="n">
        <v>773384000</v>
      </c>
      <c r="E13" s="5" t="n">
        <v>773384000</v>
      </c>
      <c r="F13" s="5" t="n">
        <v>773384000</v>
      </c>
    </row>
    <row r="14" spans="1:6">
      <c r="A14" s="4" t="s">
        <v>480</v>
      </c>
      <c r="D14" s="5" t="n">
        <v>-260798000</v>
      </c>
      <c r="E14" s="5" t="n">
        <v>-260798000</v>
      </c>
    </row>
    <row r="15" spans="1:6">
      <c r="A15" s="4" t="s">
        <v>481</v>
      </c>
      <c r="D15" s="5" t="n">
        <v>512586000</v>
      </c>
      <c r="E15" s="5" t="n">
        <v>512586000</v>
      </c>
    </row>
    <row r="16" spans="1:6">
      <c r="A16" s="4" t="s">
        <v>482</v>
      </c>
      <c r="D16" s="5" t="n">
        <v>0</v>
      </c>
      <c r="E16" s="5" t="n">
        <v>0</v>
      </c>
    </row>
    <row r="17" spans="1:6">
      <c r="A17" s="4" t="s">
        <v>483</v>
      </c>
      <c r="D17" s="5" t="n">
        <v>-308403000</v>
      </c>
      <c r="E17" s="5" t="n">
        <v>0</v>
      </c>
    </row>
    <row r="18" spans="1:6">
      <c r="A18" s="4" t="s">
        <v>484</v>
      </c>
      <c r="B18" s="5" t="n">
        <v>-569201000</v>
      </c>
      <c r="D18" s="5" t="n">
        <v>-569201000</v>
      </c>
      <c r="E18" s="5" t="n">
        <v>-260798000</v>
      </c>
      <c r="F18" s="5" t="n">
        <v>-260798000</v>
      </c>
    </row>
    <row r="19" spans="1:6">
      <c r="A19" s="4" t="s">
        <v>485</v>
      </c>
      <c r="B19" s="5" t="n">
        <v>204183000</v>
      </c>
      <c r="D19" s="5" t="n">
        <v>204183000</v>
      </c>
      <c r="E19" s="5" t="n">
        <v>512586000</v>
      </c>
      <c r="F19" s="5" t="n">
        <v>512586000</v>
      </c>
    </row>
    <row r="20" spans="1:6">
      <c r="A20" s="4" t="s">
        <v>393</v>
      </c>
    </row>
    <row r="21" spans="1:6">
      <c r="A21" s="3" t="s">
        <v>478</v>
      </c>
    </row>
    <row r="22" spans="1:6">
      <c r="A22" s="4" t="s">
        <v>479</v>
      </c>
      <c r="B22" s="5" t="n">
        <v>51190000</v>
      </c>
      <c r="D22" s="5" t="n">
        <v>51190000</v>
      </c>
      <c r="E22" s="5" t="n">
        <v>53297000</v>
      </c>
      <c r="F22" s="5" t="n">
        <v>64019000</v>
      </c>
    </row>
    <row r="23" spans="1:6">
      <c r="A23" s="4" t="s">
        <v>480</v>
      </c>
      <c r="D23" s="5" t="n">
        <v>0</v>
      </c>
      <c r="E23" s="5" t="n">
        <v>0</v>
      </c>
    </row>
    <row r="24" spans="1:6">
      <c r="A24" s="4" t="s">
        <v>481</v>
      </c>
      <c r="D24" s="5" t="n">
        <v>53297000</v>
      </c>
      <c r="E24" s="5" t="n">
        <v>64019000</v>
      </c>
    </row>
    <row r="25" spans="1:6">
      <c r="A25" s="4" t="s">
        <v>482</v>
      </c>
      <c r="D25" s="5" t="n">
        <v>-2107000</v>
      </c>
      <c r="E25" s="5" t="n">
        <v>-10722000</v>
      </c>
    </row>
    <row r="26" spans="1:6">
      <c r="A26" s="4" t="s">
        <v>483</v>
      </c>
      <c r="D26" s="5" t="n">
        <v>0</v>
      </c>
      <c r="E26" s="5" t="n">
        <v>0</v>
      </c>
    </row>
    <row r="27" spans="1:6">
      <c r="A27" s="4" t="s">
        <v>484</v>
      </c>
      <c r="B27" s="5" t="n">
        <v>0</v>
      </c>
      <c r="D27" s="5" t="n">
        <v>0</v>
      </c>
      <c r="E27" s="5" t="n">
        <v>0</v>
      </c>
      <c r="F27" s="5" t="n">
        <v>0</v>
      </c>
    </row>
    <row r="28" spans="1:6">
      <c r="A28" s="4" t="s">
        <v>485</v>
      </c>
      <c r="B28" s="5" t="n">
        <v>51190000</v>
      </c>
      <c r="D28" s="5" t="n">
        <v>51190000</v>
      </c>
      <c r="E28" s="5" t="n">
        <v>53297000</v>
      </c>
      <c r="F28" s="5" t="n">
        <v>64019000</v>
      </c>
    </row>
    <row r="29" spans="1:6">
      <c r="A29" s="4" t="s">
        <v>395</v>
      </c>
    </row>
    <row r="30" spans="1:6">
      <c r="A30" s="3" t="s">
        <v>478</v>
      </c>
    </row>
    <row r="31" spans="1:6">
      <c r="A31" s="4" t="s">
        <v>479</v>
      </c>
      <c r="B31" s="5" t="n">
        <v>16955000</v>
      </c>
      <c r="D31" s="5" t="n">
        <v>16955000</v>
      </c>
      <c r="E31" s="5" t="n">
        <v>16955000</v>
      </c>
      <c r="F31" s="5" t="n">
        <v>16955000</v>
      </c>
    </row>
    <row r="32" spans="1:6">
      <c r="A32" s="4" t="s">
        <v>480</v>
      </c>
      <c r="D32" s="5" t="n">
        <v>-2973000</v>
      </c>
      <c r="E32" s="5" t="n">
        <v>-2973000</v>
      </c>
    </row>
    <row r="33" spans="1:6">
      <c r="A33" s="4" t="s">
        <v>481</v>
      </c>
      <c r="D33" s="5" t="n">
        <v>13982000</v>
      </c>
      <c r="E33" s="5" t="n">
        <v>13982000</v>
      </c>
    </row>
    <row r="34" spans="1:6">
      <c r="A34" s="4" t="s">
        <v>482</v>
      </c>
      <c r="D34" s="5" t="n">
        <v>0</v>
      </c>
      <c r="E34" s="5" t="n">
        <v>0</v>
      </c>
    </row>
    <row r="35" spans="1:6">
      <c r="A35" s="4" t="s">
        <v>483</v>
      </c>
      <c r="D35" s="5" t="n">
        <v>-2711000</v>
      </c>
      <c r="E35" s="5" t="n">
        <v>0</v>
      </c>
    </row>
    <row r="36" spans="1:6">
      <c r="A36" s="4" t="s">
        <v>484</v>
      </c>
      <c r="B36" s="5" t="n">
        <v>-5684000</v>
      </c>
      <c r="D36" s="5" t="n">
        <v>-5684000</v>
      </c>
      <c r="E36" s="5" t="n">
        <v>-2973000</v>
      </c>
      <c r="F36" s="5" t="n">
        <v>-2973000</v>
      </c>
    </row>
    <row r="37" spans="1:6">
      <c r="A37" s="4" t="s">
        <v>485</v>
      </c>
      <c r="B37" s="6" t="n">
        <v>11271000</v>
      </c>
      <c r="D37" s="6" t="n">
        <v>11271000</v>
      </c>
      <c r="E37" s="6" t="n">
        <v>13982000</v>
      </c>
      <c r="F37" s="6" t="n">
        <v>13982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5"/>
    <col customWidth="1" max="6" min="6" width="21"/>
    <col customWidth="1" max="7" min="7" width="35"/>
    <col customWidth="1" max="8" min="8" width="21"/>
    <col customWidth="1" max="9" min="9" width="14"/>
  </cols>
  <sheetData>
    <row r="1" spans="1:9">
      <c r="A1" s="1" t="s">
        <v>486</v>
      </c>
      <c r="B1" s="2" t="s">
        <v>487</v>
      </c>
      <c r="C1" s="2" t="s">
        <v>488</v>
      </c>
      <c r="D1" s="2" t="s">
        <v>489</v>
      </c>
      <c r="E1" s="2" t="s">
        <v>490</v>
      </c>
      <c r="F1" s="2" t="s">
        <v>488</v>
      </c>
      <c r="G1" s="2" t="s">
        <v>491</v>
      </c>
      <c r="H1" s="2" t="s">
        <v>492</v>
      </c>
      <c r="I1" s="2" t="s">
        <v>493</v>
      </c>
    </row>
    <row r="2" spans="1:9">
      <c r="A2" s="3" t="s">
        <v>494</v>
      </c>
    </row>
    <row r="3" spans="1:9">
      <c r="A3" s="4" t="s">
        <v>495</v>
      </c>
      <c r="B3" s="5" t="n">
        <v>3</v>
      </c>
      <c r="E3" s="5" t="n">
        <v>2</v>
      </c>
      <c r="G3" s="5" t="n">
        <v>4</v>
      </c>
    </row>
    <row r="4" spans="1:9">
      <c r="A4" s="4" t="s">
        <v>85</v>
      </c>
      <c r="C4" s="6" t="n">
        <v>311100000</v>
      </c>
      <c r="D4" s="6" t="n">
        <v>311100000</v>
      </c>
      <c r="F4" s="6" t="n">
        <v>311114000</v>
      </c>
      <c r="G4" s="6" t="n">
        <v>0</v>
      </c>
      <c r="H4" s="6" t="n">
        <v>263771000</v>
      </c>
    </row>
    <row r="5" spans="1:9">
      <c r="A5" s="4" t="s">
        <v>40</v>
      </c>
      <c r="C5" s="5" t="n">
        <v>266644000</v>
      </c>
      <c r="F5" s="5" t="n">
        <v>266644000</v>
      </c>
      <c r="G5" s="5" t="n">
        <v>579865000</v>
      </c>
      <c r="H5" s="5" t="n">
        <v>590587000</v>
      </c>
    </row>
    <row r="6" spans="1:9">
      <c r="A6" s="4" t="s">
        <v>390</v>
      </c>
    </row>
    <row r="7" spans="1:9">
      <c r="A7" s="3" t="s">
        <v>494</v>
      </c>
    </row>
    <row r="8" spans="1:9">
      <c r="A8" s="4" t="s">
        <v>391</v>
      </c>
      <c r="B8" s="4" t="s">
        <v>392</v>
      </c>
    </row>
    <row r="9" spans="1:9">
      <c r="A9" s="4" t="s">
        <v>85</v>
      </c>
      <c r="F9" s="5" t="n">
        <v>308400000</v>
      </c>
      <c r="H9" s="5" t="n">
        <v>260800000</v>
      </c>
    </row>
    <row r="10" spans="1:9">
      <c r="A10" s="4" t="s">
        <v>393</v>
      </c>
    </row>
    <row r="11" spans="1:9">
      <c r="A11" s="3" t="s">
        <v>494</v>
      </c>
    </row>
    <row r="12" spans="1:9">
      <c r="A12" s="4" t="s">
        <v>391</v>
      </c>
      <c r="B12" s="4" t="s">
        <v>394</v>
      </c>
    </row>
    <row r="13" spans="1:9">
      <c r="A13" s="4" t="s">
        <v>395</v>
      </c>
    </row>
    <row r="14" spans="1:9">
      <c r="A14" s="3" t="s">
        <v>494</v>
      </c>
    </row>
    <row r="15" spans="1:9">
      <c r="A15" s="4" t="s">
        <v>391</v>
      </c>
      <c r="B15" s="4" t="s">
        <v>396</v>
      </c>
    </row>
    <row r="16" spans="1:9">
      <c r="A16" s="4" t="s">
        <v>85</v>
      </c>
      <c r="F16" s="5" t="n">
        <v>2700000</v>
      </c>
      <c r="H16" s="6" t="n">
        <v>3000000</v>
      </c>
    </row>
    <row r="17" spans="1:9">
      <c r="A17" s="4" t="s">
        <v>496</v>
      </c>
    </row>
    <row r="18" spans="1:9">
      <c r="A18" s="3" t="s">
        <v>494</v>
      </c>
    </row>
    <row r="19" spans="1:9">
      <c r="A19" s="4" t="s">
        <v>391</v>
      </c>
      <c r="D19" s="4" t="s">
        <v>411</v>
      </c>
      <c r="E19" s="4" t="s">
        <v>411</v>
      </c>
      <c r="I19" s="4" t="s">
        <v>497</v>
      </c>
    </row>
    <row r="20" spans="1:9">
      <c r="A20" s="4" t="s">
        <v>85</v>
      </c>
      <c r="D20" s="6" t="n">
        <v>240600000</v>
      </c>
    </row>
    <row r="21" spans="1:9">
      <c r="A21" s="4" t="s">
        <v>40</v>
      </c>
      <c r="D21" s="6" t="n">
        <v>51400000</v>
      </c>
      <c r="E21" s="6" t="n">
        <v>51400000</v>
      </c>
    </row>
    <row r="22" spans="1:9">
      <c r="A22" s="4" t="s">
        <v>498</v>
      </c>
    </row>
    <row r="23" spans="1:9">
      <c r="A23" s="3" t="s">
        <v>494</v>
      </c>
    </row>
    <row r="24" spans="1:9">
      <c r="A24" s="4" t="s">
        <v>391</v>
      </c>
      <c r="D24" s="4" t="s">
        <v>410</v>
      </c>
      <c r="E24" s="4" t="s">
        <v>410</v>
      </c>
      <c r="I24" s="4" t="s">
        <v>420</v>
      </c>
    </row>
    <row r="25" spans="1:9">
      <c r="A25" s="4" t="s">
        <v>85</v>
      </c>
      <c r="D25" s="6" t="n">
        <v>70500000</v>
      </c>
    </row>
    <row r="26" spans="1:9">
      <c r="A26" s="4" t="s">
        <v>40</v>
      </c>
      <c r="D26" s="6" t="n">
        <v>153400000</v>
      </c>
      <c r="E26" s="6" t="n">
        <v>153400000</v>
      </c>
    </row>
    <row r="27" spans="1:9">
      <c r="A27" s="4" t="s">
        <v>499</v>
      </c>
    </row>
    <row r="28" spans="1:9">
      <c r="A28" s="3" t="s">
        <v>494</v>
      </c>
    </row>
    <row r="29" spans="1:9">
      <c r="A29" s="4" t="s">
        <v>391</v>
      </c>
      <c r="D29" s="4" t="s">
        <v>500</v>
      </c>
      <c r="E29" s="4" t="s">
        <v>500</v>
      </c>
    </row>
    <row r="30" spans="1:9">
      <c r="A30" s="4" t="s">
        <v>501</v>
      </c>
    </row>
    <row r="31" spans="1:9">
      <c r="A31" s="3" t="s">
        <v>494</v>
      </c>
    </row>
    <row r="32" spans="1:9">
      <c r="A32" s="4" t="s">
        <v>391</v>
      </c>
      <c r="D32" s="4" t="s">
        <v>502</v>
      </c>
      <c r="E32" s="4" t="s">
        <v>502</v>
      </c>
    </row>
    <row r="33" spans="1:9">
      <c r="A33" s="4" t="s">
        <v>503</v>
      </c>
    </row>
    <row r="34" spans="1:9">
      <c r="A34" s="3" t="s">
        <v>494</v>
      </c>
    </row>
    <row r="35" spans="1:9">
      <c r="A35" s="4" t="s">
        <v>391</v>
      </c>
      <c r="B35" s="4" t="s">
        <v>392</v>
      </c>
    </row>
    <row r="36" spans="1:9">
      <c r="A36" s="4" t="s">
        <v>40</v>
      </c>
      <c r="C36" s="5" t="n">
        <v>204183000</v>
      </c>
      <c r="F36" s="5" t="n">
        <v>204183000</v>
      </c>
      <c r="G36" s="5" t="n">
        <v>512586000</v>
      </c>
    </row>
    <row r="37" spans="1:9">
      <c r="A37" s="4" t="s">
        <v>504</v>
      </c>
    </row>
    <row r="38" spans="1:9">
      <c r="A38" s="3" t="s">
        <v>494</v>
      </c>
    </row>
    <row r="39" spans="1:9">
      <c r="A39" s="4" t="s">
        <v>391</v>
      </c>
      <c r="B39" s="4" t="s">
        <v>394</v>
      </c>
    </row>
    <row r="40" spans="1:9">
      <c r="A40" s="4" t="s">
        <v>40</v>
      </c>
      <c r="C40" s="5" t="n">
        <v>51190000</v>
      </c>
      <c r="F40" s="5" t="n">
        <v>51190000</v>
      </c>
      <c r="G40" s="5" t="n">
        <v>53297000</v>
      </c>
    </row>
    <row r="41" spans="1:9">
      <c r="A41" s="4" t="s">
        <v>505</v>
      </c>
    </row>
    <row r="42" spans="1:9">
      <c r="A42" s="3" t="s">
        <v>494</v>
      </c>
    </row>
    <row r="43" spans="1:9">
      <c r="A43" s="4" t="s">
        <v>391</v>
      </c>
      <c r="B43" s="4" t="s">
        <v>396</v>
      </c>
    </row>
    <row r="44" spans="1:9">
      <c r="A44" s="4" t="s">
        <v>40</v>
      </c>
      <c r="C44" s="6" t="n">
        <v>11271000</v>
      </c>
      <c r="F44" s="6" t="n">
        <v>11271000</v>
      </c>
      <c r="G44" s="6" t="n">
        <v>1398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6</v>
      </c>
      <c r="B1" s="2" t="s">
        <v>1</v>
      </c>
    </row>
    <row r="2" spans="1:4">
      <c r="B2" s="2" t="s">
        <v>2</v>
      </c>
      <c r="C2" s="2" t="s">
        <v>30</v>
      </c>
      <c r="D2" s="2" t="s">
        <v>79</v>
      </c>
    </row>
    <row r="3" spans="1:4">
      <c r="A3" s="3" t="s">
        <v>507</v>
      </c>
    </row>
    <row r="4" spans="1:4">
      <c r="A4" s="4" t="s">
        <v>508</v>
      </c>
      <c r="B4" s="6" t="n">
        <v>263577</v>
      </c>
      <c r="C4" s="6" t="n">
        <v>264736</v>
      </c>
    </row>
    <row r="5" spans="1:4">
      <c r="A5" s="4" t="s">
        <v>509</v>
      </c>
      <c r="B5" s="5" t="n">
        <v>-85285</v>
      </c>
      <c r="C5" s="5" t="n">
        <v>-70622</v>
      </c>
    </row>
    <row r="6" spans="1:4">
      <c r="A6" s="3" t="s">
        <v>510</v>
      </c>
    </row>
    <row r="7" spans="1:4">
      <c r="A7" s="5" t="n">
        <v>2018</v>
      </c>
      <c r="B7" s="5" t="n">
        <v>14933</v>
      </c>
    </row>
    <row r="8" spans="1:4">
      <c r="A8" s="5" t="n">
        <v>2019</v>
      </c>
      <c r="B8" s="5" t="n">
        <v>14933</v>
      </c>
    </row>
    <row r="9" spans="1:4">
      <c r="A9" s="5" t="n">
        <v>2020</v>
      </c>
      <c r="B9" s="5" t="n">
        <v>14799</v>
      </c>
    </row>
    <row r="10" spans="1:4">
      <c r="A10" s="5" t="n">
        <v>2021</v>
      </c>
      <c r="B10" s="5" t="n">
        <v>14396</v>
      </c>
    </row>
    <row r="11" spans="1:4">
      <c r="A11" s="5" t="n">
        <v>2022</v>
      </c>
      <c r="B11" s="5" t="n">
        <v>14396</v>
      </c>
    </row>
    <row r="12" spans="1:4">
      <c r="A12" s="4" t="s">
        <v>511</v>
      </c>
      <c r="B12" s="5" t="n">
        <v>67003</v>
      </c>
    </row>
    <row r="13" spans="1:4">
      <c r="A13" s="4" t="s">
        <v>103</v>
      </c>
      <c r="B13" s="5" t="n">
        <v>140460</v>
      </c>
    </row>
    <row r="14" spans="1:4">
      <c r="A14" s="3" t="s">
        <v>512</v>
      </c>
    </row>
    <row r="15" spans="1:4">
      <c r="A15" s="4" t="s">
        <v>513</v>
      </c>
      <c r="B15" s="5" t="n">
        <v>14900</v>
      </c>
      <c r="C15" s="5" t="n">
        <v>15800</v>
      </c>
      <c r="D15" s="6" t="n">
        <v>15900</v>
      </c>
    </row>
    <row r="16" spans="1:4">
      <c r="A16" s="4" t="s">
        <v>514</v>
      </c>
    </row>
    <row r="17" spans="1:4">
      <c r="A17" s="3" t="s">
        <v>507</v>
      </c>
    </row>
    <row r="18" spans="1:4">
      <c r="A18" s="4" t="s">
        <v>508</v>
      </c>
      <c r="B18" s="5" t="n">
        <v>172603</v>
      </c>
      <c r="C18" s="5" t="n">
        <v>173437</v>
      </c>
    </row>
    <row r="19" spans="1:4">
      <c r="A19" s="4" t="s">
        <v>509</v>
      </c>
      <c r="B19" s="6" t="n">
        <v>-64319</v>
      </c>
      <c r="C19" s="6" t="n">
        <v>-53829</v>
      </c>
    </row>
    <row r="20" spans="1:4">
      <c r="A20" s="4" t="s">
        <v>515</v>
      </c>
    </row>
    <row r="21" spans="1:4">
      <c r="A21" s="3" t="s">
        <v>507</v>
      </c>
    </row>
    <row r="22" spans="1:4">
      <c r="A22" s="4" t="s">
        <v>516</v>
      </c>
      <c r="B22" s="4" t="s">
        <v>517</v>
      </c>
      <c r="C22" s="4" t="s">
        <v>517</v>
      </c>
    </row>
    <row r="23" spans="1:4">
      <c r="A23" s="4" t="s">
        <v>518</v>
      </c>
    </row>
    <row r="24" spans="1:4">
      <c r="A24" s="3" t="s">
        <v>507</v>
      </c>
    </row>
    <row r="25" spans="1:4">
      <c r="A25" s="4" t="s">
        <v>516</v>
      </c>
      <c r="B25" s="4" t="s">
        <v>519</v>
      </c>
      <c r="C25" s="4" t="s">
        <v>519</v>
      </c>
    </row>
    <row r="26" spans="1:4">
      <c r="A26" s="4" t="s">
        <v>520</v>
      </c>
    </row>
    <row r="27" spans="1:4">
      <c r="A27" s="3" t="s">
        <v>507</v>
      </c>
    </row>
    <row r="28" spans="1:4">
      <c r="A28" s="4" t="s">
        <v>516</v>
      </c>
      <c r="B28" s="4" t="s">
        <v>521</v>
      </c>
      <c r="C28" s="4" t="s">
        <v>521</v>
      </c>
    </row>
    <row r="29" spans="1:4">
      <c r="A29" s="4" t="s">
        <v>508</v>
      </c>
      <c r="B29" s="6" t="n">
        <v>4327</v>
      </c>
      <c r="C29" s="6" t="n">
        <v>4327</v>
      </c>
    </row>
    <row r="30" spans="1:4">
      <c r="A30" s="4" t="s">
        <v>509</v>
      </c>
      <c r="B30" s="5" t="n">
        <v>-4327</v>
      </c>
      <c r="C30" s="5" t="n">
        <v>-4327</v>
      </c>
    </row>
    <row r="31" spans="1:4">
      <c r="A31" s="4" t="s">
        <v>522</v>
      </c>
    </row>
    <row r="32" spans="1:4">
      <c r="A32" s="3" t="s">
        <v>507</v>
      </c>
    </row>
    <row r="33" spans="1:4">
      <c r="A33" s="4" t="s">
        <v>508</v>
      </c>
      <c r="B33" s="5" t="n">
        <v>1457</v>
      </c>
      <c r="C33" s="5" t="n">
        <v>1457</v>
      </c>
    </row>
    <row r="34" spans="1:4">
      <c r="A34" s="4" t="s">
        <v>509</v>
      </c>
      <c r="B34" s="6" t="n">
        <v>-1457</v>
      </c>
      <c r="C34" s="6" t="n">
        <v>-1457</v>
      </c>
    </row>
    <row r="35" spans="1:4">
      <c r="A35" s="4" t="s">
        <v>523</v>
      </c>
    </row>
    <row r="36" spans="1:4">
      <c r="A36" s="3" t="s">
        <v>507</v>
      </c>
    </row>
    <row r="37" spans="1:4">
      <c r="A37" s="4" t="s">
        <v>516</v>
      </c>
      <c r="B37" s="4" t="s">
        <v>389</v>
      </c>
      <c r="C37" s="4" t="s">
        <v>389</v>
      </c>
    </row>
    <row r="38" spans="1:4">
      <c r="A38" s="4" t="s">
        <v>524</v>
      </c>
    </row>
    <row r="39" spans="1:4">
      <c r="A39" s="3" t="s">
        <v>507</v>
      </c>
    </row>
    <row r="40" spans="1:4">
      <c r="A40" s="4" t="s">
        <v>516</v>
      </c>
      <c r="B40" s="4" t="s">
        <v>525</v>
      </c>
      <c r="C40" s="4" t="s">
        <v>525</v>
      </c>
    </row>
    <row r="41" spans="1:4">
      <c r="A41" s="4" t="s">
        <v>526</v>
      </c>
    </row>
    <row r="42" spans="1:4">
      <c r="A42" s="3" t="s">
        <v>507</v>
      </c>
    </row>
    <row r="43" spans="1:4">
      <c r="A43" s="4" t="s">
        <v>516</v>
      </c>
      <c r="B43" s="4" t="s">
        <v>428</v>
      </c>
      <c r="C43" s="4" t="s">
        <v>428</v>
      </c>
    </row>
    <row r="44" spans="1:4">
      <c r="A44" s="4" t="s">
        <v>508</v>
      </c>
      <c r="B44" s="6" t="n">
        <v>32260</v>
      </c>
      <c r="C44" s="6" t="n">
        <v>32481</v>
      </c>
    </row>
    <row r="45" spans="1:4">
      <c r="A45" s="4" t="s">
        <v>509</v>
      </c>
      <c r="B45" s="5" t="n">
        <v>-11572</v>
      </c>
      <c r="C45" s="5" t="n">
        <v>-8391</v>
      </c>
    </row>
    <row r="46" spans="1:4">
      <c r="A46" s="4" t="s">
        <v>527</v>
      </c>
    </row>
    <row r="47" spans="1:4">
      <c r="A47" s="3" t="s">
        <v>507</v>
      </c>
    </row>
    <row r="48" spans="1:4">
      <c r="A48" s="4" t="s">
        <v>508</v>
      </c>
      <c r="B48" s="5" t="n">
        <v>52930</v>
      </c>
      <c r="C48" s="5" t="n">
        <v>53034</v>
      </c>
    </row>
    <row r="49" spans="1:4">
      <c r="A49" s="4" t="s">
        <v>509</v>
      </c>
      <c r="B49" s="5" t="n">
        <v>-3610</v>
      </c>
      <c r="C49" s="5" t="n">
        <v>-2618</v>
      </c>
    </row>
    <row r="50" spans="1:4">
      <c r="A50" s="3" t="s">
        <v>528</v>
      </c>
    </row>
    <row r="51" spans="1:4">
      <c r="A51" s="4" t="s">
        <v>529</v>
      </c>
      <c r="B51" s="6" t="n">
        <v>37800</v>
      </c>
      <c r="C51" s="6" t="n">
        <v>37800</v>
      </c>
    </row>
    <row r="52" spans="1:4">
      <c r="A52" s="4" t="s">
        <v>530</v>
      </c>
    </row>
    <row r="53" spans="1:4">
      <c r="A53" s="3" t="s">
        <v>507</v>
      </c>
    </row>
    <row r="54" spans="1:4">
      <c r="A54" s="4" t="s">
        <v>516</v>
      </c>
      <c r="B54" s="4" t="s">
        <v>383</v>
      </c>
      <c r="C54" s="4" t="s">
        <v>3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9</v>
      </c>
    </row>
    <row r="3" spans="1:4">
      <c r="A3" s="3" t="s">
        <v>124</v>
      </c>
    </row>
    <row r="4" spans="1:4">
      <c r="A4" s="4" t="s">
        <v>91</v>
      </c>
      <c r="B4" s="6" t="n">
        <v>-237346000</v>
      </c>
      <c r="C4" s="6" t="n">
        <v>91378000</v>
      </c>
      <c r="D4" s="6" t="n">
        <v>-154744000</v>
      </c>
    </row>
    <row r="5" spans="1:4">
      <c r="A5" s="3" t="s">
        <v>125</v>
      </c>
    </row>
    <row r="6" spans="1:4">
      <c r="A6" s="4" t="s">
        <v>126</v>
      </c>
      <c r="B6" s="5" t="n">
        <v>28352000</v>
      </c>
      <c r="C6" s="5" t="n">
        <v>27980000</v>
      </c>
      <c r="D6" s="5" t="n">
        <v>27726000</v>
      </c>
    </row>
    <row r="7" spans="1:4">
      <c r="A7" s="4" t="s">
        <v>127</v>
      </c>
      <c r="B7" s="5" t="n">
        <v>6143000</v>
      </c>
      <c r="C7" s="5" t="n">
        <v>4627000</v>
      </c>
      <c r="D7" s="5" t="n">
        <v>4354000</v>
      </c>
    </row>
    <row r="8" spans="1:4">
      <c r="A8" s="4" t="s">
        <v>128</v>
      </c>
      <c r="B8" s="5" t="n">
        <v>225000</v>
      </c>
      <c r="C8" s="5" t="n">
        <v>-810000</v>
      </c>
      <c r="D8" s="5" t="n">
        <v>354000</v>
      </c>
    </row>
    <row r="9" spans="1:4">
      <c r="A9" s="4" t="s">
        <v>115</v>
      </c>
      <c r="B9" s="5" t="n">
        <v>7335000</v>
      </c>
      <c r="C9" s="5" t="n">
        <v>8490000</v>
      </c>
      <c r="D9" s="5" t="n">
        <v>7891000</v>
      </c>
    </row>
    <row r="10" spans="1:4">
      <c r="A10" s="4" t="s">
        <v>129</v>
      </c>
      <c r="B10" s="5" t="n">
        <v>12900000</v>
      </c>
      <c r="C10" s="5" t="n">
        <v>14615000</v>
      </c>
      <c r="D10" s="5" t="n">
        <v>95052000</v>
      </c>
    </row>
    <row r="11" spans="1:4">
      <c r="A11" s="4" t="s">
        <v>85</v>
      </c>
      <c r="B11" s="5" t="n">
        <v>311114000</v>
      </c>
      <c r="C11" s="5" t="n">
        <v>0</v>
      </c>
      <c r="D11" s="5" t="n">
        <v>263771000</v>
      </c>
    </row>
    <row r="12" spans="1:4">
      <c r="A12" s="4" t="s">
        <v>130</v>
      </c>
      <c r="B12" s="5" t="n">
        <v>0</v>
      </c>
      <c r="C12" s="5" t="n">
        <v>-1098000</v>
      </c>
      <c r="D12" s="5" t="n">
        <v>-443000</v>
      </c>
    </row>
    <row r="13" spans="1:4">
      <c r="A13" s="4" t="s">
        <v>131</v>
      </c>
      <c r="B13" s="5" t="n">
        <v>0</v>
      </c>
      <c r="C13" s="5" t="n">
        <v>-582000</v>
      </c>
      <c r="D13" s="5" t="n">
        <v>-596000</v>
      </c>
    </row>
    <row r="14" spans="1:4">
      <c r="A14" s="4" t="s">
        <v>54</v>
      </c>
      <c r="B14" s="5" t="n">
        <v>-21070000</v>
      </c>
      <c r="C14" s="5" t="n">
        <v>13212000</v>
      </c>
      <c r="D14" s="5" t="n">
        <v>-127035000</v>
      </c>
    </row>
    <row r="15" spans="1:4">
      <c r="A15" s="4" t="s">
        <v>132</v>
      </c>
      <c r="B15" s="5" t="n">
        <v>1434000</v>
      </c>
      <c r="C15" s="5" t="n">
        <v>-2422000</v>
      </c>
      <c r="D15" s="5" t="n">
        <v>3491000</v>
      </c>
    </row>
    <row r="16" spans="1:4">
      <c r="A16" s="3" t="s">
        <v>133</v>
      </c>
    </row>
    <row r="17" spans="1:4">
      <c r="A17" s="4" t="s">
        <v>134</v>
      </c>
      <c r="B17" s="5" t="n">
        <v>-8531000</v>
      </c>
      <c r="C17" s="5" t="n">
        <v>-4077000</v>
      </c>
      <c r="D17" s="5" t="n">
        <v>43841000</v>
      </c>
    </row>
    <row r="18" spans="1:4">
      <c r="A18" s="4" t="s">
        <v>135</v>
      </c>
      <c r="B18" s="5" t="n">
        <v>-2159000</v>
      </c>
      <c r="C18" s="5" t="n">
        <v>-1269000</v>
      </c>
      <c r="D18" s="5" t="n">
        <v>16036000</v>
      </c>
    </row>
    <row r="19" spans="1:4">
      <c r="A19" s="4" t="s">
        <v>34</v>
      </c>
      <c r="B19" s="5" t="n">
        <v>-129772000</v>
      </c>
      <c r="C19" s="5" t="n">
        <v>-41798000</v>
      </c>
      <c r="D19" s="5" t="n">
        <v>-48977000</v>
      </c>
    </row>
    <row r="20" spans="1:4">
      <c r="A20" s="4" t="s">
        <v>136</v>
      </c>
      <c r="B20" s="5" t="n">
        <v>-5989000</v>
      </c>
      <c r="C20" s="5" t="n">
        <v>-1204000</v>
      </c>
      <c r="D20" s="5" t="n">
        <v>1250000</v>
      </c>
    </row>
    <row r="21" spans="1:4">
      <c r="A21" s="4" t="s">
        <v>46</v>
      </c>
      <c r="B21" s="5" t="n">
        <v>2201000</v>
      </c>
      <c r="C21" s="5" t="n">
        <v>34657000</v>
      </c>
      <c r="D21" s="5" t="n">
        <v>-9992000</v>
      </c>
    </row>
    <row r="22" spans="1:4">
      <c r="A22" s="4" t="s">
        <v>137</v>
      </c>
      <c r="B22" s="5" t="n">
        <v>11761000</v>
      </c>
      <c r="C22" s="5" t="n">
        <v>-11008000</v>
      </c>
      <c r="D22" s="5" t="n">
        <v>3425000</v>
      </c>
    </row>
    <row r="23" spans="1:4">
      <c r="A23" s="4" t="s">
        <v>138</v>
      </c>
      <c r="B23" s="5" t="n">
        <v>-3526000</v>
      </c>
      <c r="C23" s="5" t="n">
        <v>-13236000</v>
      </c>
      <c r="D23" s="5" t="n">
        <v>15768000</v>
      </c>
    </row>
    <row r="24" spans="1:4">
      <c r="A24" s="4" t="s">
        <v>139</v>
      </c>
      <c r="B24" s="5" t="n">
        <v>-26928000</v>
      </c>
      <c r="C24" s="5" t="n">
        <v>117455000</v>
      </c>
      <c r="D24" s="5" t="n">
        <v>141172000</v>
      </c>
    </row>
    <row r="25" spans="1:4">
      <c r="A25" s="3" t="s">
        <v>140</v>
      </c>
    </row>
    <row r="26" spans="1:4">
      <c r="A26" s="4" t="s">
        <v>141</v>
      </c>
      <c r="B26" s="5" t="n">
        <v>-8923000</v>
      </c>
      <c r="C26" s="5" t="n">
        <v>-13992000</v>
      </c>
      <c r="D26" s="5" t="n">
        <v>-9631000</v>
      </c>
    </row>
    <row r="27" spans="1:4">
      <c r="A27" s="4" t="s">
        <v>142</v>
      </c>
      <c r="B27" s="5" t="n">
        <v>0</v>
      </c>
      <c r="C27" s="5" t="n">
        <v>2000000</v>
      </c>
      <c r="D27" s="5" t="n">
        <v>0</v>
      </c>
    </row>
    <row r="28" spans="1:4">
      <c r="A28" s="4" t="s">
        <v>143</v>
      </c>
      <c r="B28" s="5" t="n">
        <v>0</v>
      </c>
      <c r="C28" s="5" t="n">
        <v>0</v>
      </c>
      <c r="D28" s="5" t="n">
        <v>17000</v>
      </c>
    </row>
    <row r="29" spans="1:4">
      <c r="A29" s="4" t="s">
        <v>144</v>
      </c>
      <c r="B29" s="5" t="n">
        <v>0</v>
      </c>
      <c r="C29" s="5" t="n">
        <v>0</v>
      </c>
      <c r="D29" s="5" t="n">
        <v>-250000</v>
      </c>
    </row>
    <row r="30" spans="1:4">
      <c r="A30" s="4" t="s">
        <v>145</v>
      </c>
      <c r="B30" s="5" t="n">
        <v>-8923000</v>
      </c>
      <c r="C30" s="5" t="n">
        <v>-11992000</v>
      </c>
      <c r="D30" s="5" t="n">
        <v>-9864000</v>
      </c>
    </row>
    <row r="31" spans="1:4">
      <c r="A31" s="3" t="s">
        <v>146</v>
      </c>
    </row>
    <row r="32" spans="1:4">
      <c r="A32" s="4" t="s">
        <v>147</v>
      </c>
      <c r="B32" s="5" t="n">
        <v>77000000</v>
      </c>
      <c r="C32" s="5" t="n">
        <v>0</v>
      </c>
      <c r="D32" s="5" t="n">
        <v>0</v>
      </c>
    </row>
    <row r="33" spans="1:4">
      <c r="A33" s="4" t="s">
        <v>148</v>
      </c>
      <c r="B33" s="5" t="n">
        <v>-22000000</v>
      </c>
      <c r="C33" s="5" t="n">
        <v>0</v>
      </c>
      <c r="D33" s="5" t="n">
        <v>0</v>
      </c>
    </row>
    <row r="34" spans="1:4">
      <c r="A34" s="4" t="s">
        <v>149</v>
      </c>
      <c r="B34" s="5" t="n">
        <v>-21344000</v>
      </c>
      <c r="C34" s="5" t="n">
        <v>-111000000</v>
      </c>
      <c r="D34" s="5" t="n">
        <v>-149750000</v>
      </c>
    </row>
    <row r="35" spans="1:4">
      <c r="A35" s="4" t="s">
        <v>150</v>
      </c>
      <c r="B35" s="5" t="n">
        <v>-12796000</v>
      </c>
      <c r="C35" s="5" t="n">
        <v>-2126000</v>
      </c>
      <c r="D35" s="5" t="n">
        <v>0</v>
      </c>
    </row>
    <row r="36" spans="1:4">
      <c r="A36" s="4" t="s">
        <v>151</v>
      </c>
      <c r="B36" s="5" t="n">
        <v>-2107000</v>
      </c>
      <c r="C36" s="5" t="n">
        <v>-1309000</v>
      </c>
      <c r="D36" s="5" t="n">
        <v>-1511000</v>
      </c>
    </row>
    <row r="37" spans="1:4">
      <c r="A37" s="4" t="s">
        <v>130</v>
      </c>
      <c r="B37" s="5" t="n">
        <v>0</v>
      </c>
      <c r="C37" s="5" t="n">
        <v>1098000</v>
      </c>
      <c r="D37" s="5" t="n">
        <v>443000</v>
      </c>
    </row>
    <row r="38" spans="1:4">
      <c r="A38" s="4" t="s">
        <v>152</v>
      </c>
      <c r="B38" s="5" t="n">
        <v>2964000</v>
      </c>
      <c r="C38" s="5" t="n">
        <v>6073000</v>
      </c>
      <c r="D38" s="5" t="n">
        <v>823000</v>
      </c>
    </row>
    <row r="39" spans="1:4">
      <c r="A39" s="4" t="s">
        <v>113</v>
      </c>
      <c r="B39" s="5" t="n">
        <v>-1072000</v>
      </c>
      <c r="C39" s="5" t="n">
        <v>-857000</v>
      </c>
      <c r="D39" s="5" t="n">
        <v>-701000</v>
      </c>
    </row>
    <row r="40" spans="1:4">
      <c r="A40" s="4" t="s">
        <v>153</v>
      </c>
      <c r="B40" s="5" t="n">
        <v>20645000</v>
      </c>
      <c r="C40" s="5" t="n">
        <v>-108121000</v>
      </c>
      <c r="D40" s="5" t="n">
        <v>-150696000</v>
      </c>
    </row>
    <row r="41" spans="1:4">
      <c r="A41" s="4" t="s">
        <v>154</v>
      </c>
      <c r="B41" s="5" t="n">
        <v>-230000</v>
      </c>
      <c r="C41" s="5" t="n">
        <v>-3147000</v>
      </c>
      <c r="D41" s="5" t="n">
        <v>-2521000</v>
      </c>
    </row>
    <row r="42" spans="1:4">
      <c r="A42" s="4" t="s">
        <v>155</v>
      </c>
      <c r="B42" s="5" t="n">
        <v>-15436000</v>
      </c>
      <c r="C42" s="5" t="n">
        <v>-5805000</v>
      </c>
      <c r="D42" s="5" t="n">
        <v>-21909000</v>
      </c>
    </row>
    <row r="43" spans="1:4">
      <c r="A43" s="4" t="s">
        <v>156</v>
      </c>
      <c r="B43" s="5" t="n">
        <v>77061000</v>
      </c>
      <c r="C43" s="5" t="n">
        <v>82866000</v>
      </c>
      <c r="D43" s="5" t="n">
        <v>104775000</v>
      </c>
    </row>
    <row r="44" spans="1:4">
      <c r="A44" s="4" t="s">
        <v>157</v>
      </c>
      <c r="B44" s="6" t="n">
        <v>61625000</v>
      </c>
      <c r="C44" s="6" t="n">
        <v>77061000</v>
      </c>
      <c r="D44" s="6" t="n">
        <v>8286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184</v>
      </c>
    </row>
    <row r="3" spans="1:3">
      <c r="A3" s="4" t="s">
        <v>532</v>
      </c>
      <c r="B3" s="6" t="n">
        <v>16271</v>
      </c>
      <c r="C3" s="6" t="n">
        <v>10067</v>
      </c>
    </row>
    <row r="4" spans="1:3">
      <c r="A4" s="4" t="s">
        <v>533</v>
      </c>
      <c r="B4" s="5" t="n">
        <v>4240</v>
      </c>
      <c r="C4" s="5" t="n">
        <v>3931</v>
      </c>
    </row>
    <row r="5" spans="1:3">
      <c r="A5" s="4" t="s">
        <v>534</v>
      </c>
      <c r="B5" s="5" t="n">
        <v>2083</v>
      </c>
      <c r="C5" s="5" t="n">
        <v>150</v>
      </c>
    </row>
    <row r="6" spans="1:3">
      <c r="A6" s="4" t="s">
        <v>535</v>
      </c>
      <c r="B6" s="5" t="n">
        <v>2462</v>
      </c>
      <c r="C6" s="5" t="n">
        <v>1059</v>
      </c>
    </row>
    <row r="7" spans="1:3">
      <c r="A7" s="4" t="s">
        <v>536</v>
      </c>
      <c r="B7" s="5" t="n">
        <v>10273</v>
      </c>
      <c r="C7" s="5" t="n">
        <v>11217</v>
      </c>
    </row>
    <row r="8" spans="1:3">
      <c r="A8" s="4" t="s">
        <v>47</v>
      </c>
      <c r="B8" s="6" t="n">
        <v>35329</v>
      </c>
      <c r="C8" s="6" t="n">
        <v>26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4" t="s">
        <v>538</v>
      </c>
    </row>
    <row r="3" spans="1:3">
      <c r="A3" s="3" t="s">
        <v>539</v>
      </c>
    </row>
    <row r="4" spans="1:3">
      <c r="A4" s="4" t="s">
        <v>540</v>
      </c>
      <c r="B4" s="6" t="n">
        <v>380000</v>
      </c>
      <c r="C4" s="6" t="n">
        <v>401344</v>
      </c>
    </row>
    <row r="5" spans="1:3">
      <c r="A5" s="4" t="s">
        <v>541</v>
      </c>
    </row>
    <row r="6" spans="1:3">
      <c r="A6" s="3" t="s">
        <v>539</v>
      </c>
    </row>
    <row r="7" spans="1:3">
      <c r="A7" s="4" t="s">
        <v>540</v>
      </c>
      <c r="B7" s="5" t="n">
        <v>440562</v>
      </c>
      <c r="C7" s="5" t="n">
        <v>440562</v>
      </c>
    </row>
    <row r="8" spans="1:3">
      <c r="A8" s="4" t="s">
        <v>542</v>
      </c>
    </row>
    <row r="9" spans="1:3">
      <c r="A9" s="3" t="s">
        <v>539</v>
      </c>
    </row>
    <row r="10" spans="1:3">
      <c r="A10" s="4" t="s">
        <v>540</v>
      </c>
      <c r="B10" s="5" t="n">
        <v>55000</v>
      </c>
      <c r="C10" s="5" t="n">
        <v>0</v>
      </c>
    </row>
    <row r="11" spans="1:3">
      <c r="A11" s="4" t="s">
        <v>543</v>
      </c>
    </row>
    <row r="12" spans="1:3">
      <c r="A12" s="3" t="s">
        <v>539</v>
      </c>
    </row>
    <row r="13" spans="1:3">
      <c r="A13" s="4" t="s">
        <v>540</v>
      </c>
      <c r="B13" s="5" t="n">
        <v>376960</v>
      </c>
      <c r="C13" s="5" t="n">
        <v>401344</v>
      </c>
    </row>
    <row r="14" spans="1:3">
      <c r="A14" s="4" t="s">
        <v>544</v>
      </c>
    </row>
    <row r="15" spans="1:3">
      <c r="A15" s="3" t="s">
        <v>539</v>
      </c>
    </row>
    <row r="16" spans="1:3">
      <c r="A16" s="4" t="s">
        <v>540</v>
      </c>
      <c r="B16" s="5" t="n">
        <v>428667</v>
      </c>
      <c r="C16" s="5" t="n">
        <v>435716</v>
      </c>
    </row>
    <row r="17" spans="1:3">
      <c r="A17" s="4" t="s">
        <v>545</v>
      </c>
    </row>
    <row r="18" spans="1:3">
      <c r="A18" s="3" t="s">
        <v>539</v>
      </c>
    </row>
    <row r="19" spans="1:3">
      <c r="A19" s="4" t="s">
        <v>540</v>
      </c>
      <c r="B19" s="5" t="n">
        <v>55000</v>
      </c>
      <c r="C19" s="5" t="n">
        <v>0</v>
      </c>
    </row>
    <row r="20" spans="1:3">
      <c r="A20" s="4" t="s">
        <v>546</v>
      </c>
    </row>
    <row r="21" spans="1:3">
      <c r="A21" s="3" t="s">
        <v>539</v>
      </c>
    </row>
    <row r="22" spans="1:3">
      <c r="A22" s="4" t="s">
        <v>540</v>
      </c>
      <c r="B22" s="5" t="n">
        <v>3365</v>
      </c>
      <c r="C22" s="5" t="n">
        <v>6672</v>
      </c>
    </row>
    <row r="23" spans="1:3">
      <c r="A23" s="4" t="s">
        <v>547</v>
      </c>
    </row>
    <row r="24" spans="1:3">
      <c r="A24" s="3" t="s">
        <v>539</v>
      </c>
    </row>
    <row r="25" spans="1:3">
      <c r="A25" s="4" t="s">
        <v>540</v>
      </c>
      <c r="B25" s="6" t="n">
        <v>3365</v>
      </c>
      <c r="C25" s="6" t="n">
        <v>6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8</v>
      </c>
      <c r="B1" s="2" t="s">
        <v>2</v>
      </c>
      <c r="C1" s="2" t="s">
        <v>30</v>
      </c>
    </row>
    <row r="2" spans="1:3">
      <c r="A2" s="3" t="s">
        <v>189</v>
      </c>
    </row>
    <row r="3" spans="1:3">
      <c r="A3" s="4" t="s">
        <v>433</v>
      </c>
      <c r="B3" s="6" t="n">
        <v>875562</v>
      </c>
      <c r="C3" s="6" t="n">
        <v>841906</v>
      </c>
    </row>
    <row r="4" spans="1:3">
      <c r="A4" s="4" t="s">
        <v>150</v>
      </c>
      <c r="B4" s="5" t="n">
        <v>-11724</v>
      </c>
      <c r="C4" s="5" t="n">
        <v>-7627</v>
      </c>
    </row>
    <row r="5" spans="1:3">
      <c r="A5" s="4" t="s">
        <v>549</v>
      </c>
      <c r="B5" s="5" t="n">
        <v>863838</v>
      </c>
      <c r="C5" s="5" t="n">
        <v>834279</v>
      </c>
    </row>
    <row r="6" spans="1:3">
      <c r="A6" s="4" t="s">
        <v>550</v>
      </c>
      <c r="B6" s="5" t="n">
        <v>75000</v>
      </c>
      <c r="C6" s="5" t="n">
        <v>0</v>
      </c>
    </row>
    <row r="7" spans="1:3">
      <c r="A7" s="4" t="s">
        <v>551</v>
      </c>
      <c r="B7" s="5" t="n">
        <v>800562</v>
      </c>
      <c r="C7" s="5" t="n">
        <v>841906</v>
      </c>
    </row>
    <row r="8" spans="1:3">
      <c r="A8" s="4" t="s">
        <v>53</v>
      </c>
      <c r="B8" s="5" t="n">
        <v>788838</v>
      </c>
      <c r="C8" s="5" t="n">
        <v>834279</v>
      </c>
    </row>
    <row r="9" spans="1:3">
      <c r="A9" s="4" t="s">
        <v>552</v>
      </c>
    </row>
    <row r="10" spans="1:3">
      <c r="A10" s="3" t="s">
        <v>189</v>
      </c>
    </row>
    <row r="11" spans="1:3">
      <c r="A11" s="4" t="s">
        <v>433</v>
      </c>
      <c r="B11" s="5" t="n">
        <v>380000</v>
      </c>
      <c r="C11" s="5" t="n">
        <v>401344</v>
      </c>
    </row>
    <row r="12" spans="1:3">
      <c r="A12" s="4" t="s">
        <v>150</v>
      </c>
      <c r="B12" s="5" t="n">
        <v>-7562</v>
      </c>
      <c r="C12" s="5" t="n">
        <v>-2247</v>
      </c>
    </row>
    <row r="13" spans="1:3">
      <c r="A13" s="4" t="s">
        <v>549</v>
      </c>
      <c r="B13" s="5" t="n">
        <v>372438</v>
      </c>
      <c r="C13" s="5" t="n">
        <v>399097</v>
      </c>
    </row>
    <row r="14" spans="1:3">
      <c r="A14" s="4" t="s">
        <v>553</v>
      </c>
    </row>
    <row r="15" spans="1:3">
      <c r="A15" s="3" t="s">
        <v>189</v>
      </c>
    </row>
    <row r="16" spans="1:3">
      <c r="A16" s="4" t="s">
        <v>433</v>
      </c>
      <c r="B16" s="5" t="n">
        <v>440562</v>
      </c>
      <c r="C16" s="5" t="n">
        <v>440562</v>
      </c>
    </row>
    <row r="17" spans="1:3">
      <c r="A17" s="4" t="s">
        <v>150</v>
      </c>
      <c r="B17" s="5" t="n">
        <v>-4162</v>
      </c>
      <c r="C17" s="5" t="n">
        <v>-5380</v>
      </c>
    </row>
    <row r="18" spans="1:3">
      <c r="A18" s="4" t="s">
        <v>549</v>
      </c>
      <c r="B18" s="5" t="n">
        <v>436400</v>
      </c>
      <c r="C18" s="5" t="n">
        <v>435182</v>
      </c>
    </row>
    <row r="19" spans="1:3">
      <c r="A19" s="4" t="s">
        <v>554</v>
      </c>
    </row>
    <row r="20" spans="1:3">
      <c r="A20" s="3" t="s">
        <v>189</v>
      </c>
    </row>
    <row r="21" spans="1:3">
      <c r="A21" s="4" t="s">
        <v>433</v>
      </c>
      <c r="B21" s="5" t="n">
        <v>55000</v>
      </c>
      <c r="C21" s="5" t="n">
        <v>0</v>
      </c>
    </row>
    <row r="22" spans="1:3">
      <c r="A22" s="4" t="s">
        <v>150</v>
      </c>
      <c r="B22" s="5" t="n">
        <v>0</v>
      </c>
      <c r="C22" s="5" t="n">
        <v>0</v>
      </c>
    </row>
    <row r="23" spans="1:3">
      <c r="A23" s="4" t="s">
        <v>549</v>
      </c>
      <c r="B23" s="5" t="n">
        <v>55000</v>
      </c>
      <c r="C23" s="6" t="n">
        <v>0</v>
      </c>
    </row>
    <row r="24" spans="1:3">
      <c r="A24" s="4" t="s">
        <v>435</v>
      </c>
    </row>
    <row r="25" spans="1:3">
      <c r="A25" s="3" t="s">
        <v>189</v>
      </c>
    </row>
    <row r="26" spans="1:3">
      <c r="A26" s="4" t="s">
        <v>150</v>
      </c>
      <c r="B26" s="6" t="n">
        <v>-11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5</v>
      </c>
      <c r="B1" s="2" t="s">
        <v>2</v>
      </c>
      <c r="C1" s="2" t="s">
        <v>30</v>
      </c>
    </row>
    <row r="2" spans="1:3">
      <c r="A2" s="3" t="s">
        <v>190</v>
      </c>
    </row>
    <row r="3" spans="1:3">
      <c r="A3" s="4" t="s">
        <v>556</v>
      </c>
      <c r="B3" s="6" t="n">
        <v>75000</v>
      </c>
    </row>
    <row r="4" spans="1:3">
      <c r="A4" s="4" t="s">
        <v>557</v>
      </c>
      <c r="B4" s="5" t="n">
        <v>20000</v>
      </c>
    </row>
    <row r="5" spans="1:3">
      <c r="A5" s="4" t="s">
        <v>558</v>
      </c>
      <c r="B5" s="5" t="n">
        <v>20000</v>
      </c>
    </row>
    <row r="6" spans="1:3">
      <c r="A6" s="4" t="s">
        <v>559</v>
      </c>
      <c r="B6" s="5" t="n">
        <v>760562</v>
      </c>
    </row>
    <row r="7" spans="1:3">
      <c r="A7" s="4" t="s">
        <v>433</v>
      </c>
      <c r="B7" s="6" t="n">
        <v>875562</v>
      </c>
      <c r="C7" s="6" t="n">
        <v>8419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1"/>
    <col customWidth="1" max="19" min="19" width="21"/>
    <col customWidth="1" max="20" min="20" width="21"/>
  </cols>
  <sheetData>
    <row r="1" spans="1:20">
      <c r="A1" s="1" t="s">
        <v>560</v>
      </c>
      <c r="B1" s="2" t="s">
        <v>561</v>
      </c>
      <c r="C1" s="2" t="s">
        <v>562</v>
      </c>
      <c r="D1" s="2" t="s">
        <v>563</v>
      </c>
      <c r="E1" s="2" t="s">
        <v>564</v>
      </c>
      <c r="F1" s="2" t="s">
        <v>565</v>
      </c>
      <c r="G1" s="2" t="s">
        <v>566</v>
      </c>
      <c r="H1" s="2" t="s">
        <v>567</v>
      </c>
      <c r="I1" s="2" t="s">
        <v>568</v>
      </c>
      <c r="J1" s="2" t="s">
        <v>569</v>
      </c>
      <c r="K1" s="2" t="s">
        <v>570</v>
      </c>
      <c r="L1" s="2" t="s">
        <v>571</v>
      </c>
      <c r="M1" s="2" t="s">
        <v>572</v>
      </c>
      <c r="N1" s="2" t="s">
        <v>573</v>
      </c>
      <c r="O1" s="2" t="s">
        <v>574</v>
      </c>
      <c r="P1" s="2" t="s">
        <v>575</v>
      </c>
      <c r="Q1" s="2" t="s">
        <v>576</v>
      </c>
      <c r="R1" s="2" t="s">
        <v>577</v>
      </c>
      <c r="S1" s="2" t="s">
        <v>488</v>
      </c>
      <c r="T1" s="2" t="s">
        <v>442</v>
      </c>
    </row>
    <row r="2" spans="1:20">
      <c r="A2" s="3" t="s">
        <v>189</v>
      </c>
    </row>
    <row r="3" spans="1:20">
      <c r="A3" s="4" t="s">
        <v>150</v>
      </c>
      <c r="S3" s="6" t="n">
        <v>11724000</v>
      </c>
      <c r="T3" s="6" t="n">
        <v>7627000</v>
      </c>
    </row>
    <row r="4" spans="1:20">
      <c r="A4" s="4" t="s">
        <v>578</v>
      </c>
    </row>
    <row r="5" spans="1:20">
      <c r="A5" s="3" t="s">
        <v>189</v>
      </c>
    </row>
    <row r="6" spans="1:20">
      <c r="A6" s="4" t="s">
        <v>579</v>
      </c>
      <c r="S6" s="11" t="n">
        <v>6.25</v>
      </c>
    </row>
    <row r="7" spans="1:20">
      <c r="A7" s="4" t="s">
        <v>580</v>
      </c>
    </row>
    <row r="8" spans="1:20">
      <c r="A8" s="3" t="s">
        <v>189</v>
      </c>
    </row>
    <row r="9" spans="1:20">
      <c r="A9" s="4" t="s">
        <v>579</v>
      </c>
      <c r="S9" s="11" t="n">
        <v>6.25</v>
      </c>
    </row>
    <row r="10" spans="1:20">
      <c r="A10" s="4" t="s">
        <v>150</v>
      </c>
      <c r="S10" s="6" t="n">
        <v>1900000</v>
      </c>
    </row>
    <row r="11" spans="1:20">
      <c r="A11" s="4" t="s">
        <v>581</v>
      </c>
    </row>
    <row r="12" spans="1:20">
      <c r="A12" s="3" t="s">
        <v>189</v>
      </c>
    </row>
    <row r="13" spans="1:20">
      <c r="A13" s="4" t="s">
        <v>579</v>
      </c>
      <c r="Q13" s="11" t="n">
        <v>4.59</v>
      </c>
    </row>
    <row r="14" spans="1:20">
      <c r="A14" s="4" t="s">
        <v>582</v>
      </c>
    </row>
    <row r="15" spans="1:20">
      <c r="A15" s="3" t="s">
        <v>189</v>
      </c>
    </row>
    <row r="16" spans="1:20">
      <c r="A16" s="4" t="s">
        <v>583</v>
      </c>
      <c r="R16" s="4" t="s">
        <v>584</v>
      </c>
    </row>
    <row r="17" spans="1:20">
      <c r="A17" s="4" t="s">
        <v>585</v>
      </c>
    </row>
    <row r="18" spans="1:20">
      <c r="A18" s="3" t="s">
        <v>189</v>
      </c>
    </row>
    <row r="19" spans="1:20">
      <c r="A19" s="4" t="s">
        <v>583</v>
      </c>
      <c r="R19" s="4" t="s">
        <v>586</v>
      </c>
    </row>
    <row r="20" spans="1:20">
      <c r="A20" s="4" t="s">
        <v>587</v>
      </c>
    </row>
    <row r="21" spans="1:20">
      <c r="A21" s="3" t="s">
        <v>189</v>
      </c>
    </row>
    <row r="22" spans="1:20">
      <c r="A22" s="4" t="s">
        <v>579</v>
      </c>
      <c r="R22" s="5" t="n">
        <v>4</v>
      </c>
    </row>
    <row r="23" spans="1:20">
      <c r="A23" s="4" t="s">
        <v>588</v>
      </c>
    </row>
    <row r="24" spans="1:20">
      <c r="A24" s="3" t="s">
        <v>189</v>
      </c>
    </row>
    <row r="25" spans="1:20">
      <c r="A25" s="4" t="s">
        <v>579</v>
      </c>
      <c r="R25" s="5" t="n">
        <v>3</v>
      </c>
    </row>
    <row r="26" spans="1:20">
      <c r="A26" s="4" t="s">
        <v>589</v>
      </c>
    </row>
    <row r="27" spans="1:20">
      <c r="A27" s="3" t="s">
        <v>189</v>
      </c>
    </row>
    <row r="28" spans="1:20">
      <c r="A28" s="4" t="s">
        <v>583</v>
      </c>
      <c r="R28" s="4" t="s">
        <v>590</v>
      </c>
    </row>
    <row r="29" spans="1:20">
      <c r="A29" s="4" t="s">
        <v>591</v>
      </c>
    </row>
    <row r="30" spans="1:20">
      <c r="A30" s="3" t="s">
        <v>189</v>
      </c>
    </row>
    <row r="31" spans="1:20">
      <c r="A31" s="4" t="s">
        <v>579</v>
      </c>
      <c r="R31" s="5" t="n">
        <v>3</v>
      </c>
    </row>
    <row r="32" spans="1:20">
      <c r="A32" s="4" t="s">
        <v>592</v>
      </c>
    </row>
    <row r="33" spans="1:20">
      <c r="A33" s="3" t="s">
        <v>189</v>
      </c>
    </row>
    <row r="34" spans="1:20">
      <c r="A34" s="4" t="s">
        <v>579</v>
      </c>
      <c r="R34" s="11" t="n">
        <v>2.5</v>
      </c>
    </row>
    <row r="35" spans="1:20">
      <c r="A35" s="4" t="s">
        <v>593</v>
      </c>
    </row>
    <row r="36" spans="1:20">
      <c r="A36" s="3" t="s">
        <v>189</v>
      </c>
    </row>
    <row r="37" spans="1:20">
      <c r="A37" s="4" t="s">
        <v>583</v>
      </c>
      <c r="R37" s="4" t="s">
        <v>594</v>
      </c>
    </row>
    <row r="38" spans="1:20">
      <c r="A38" s="4" t="s">
        <v>579</v>
      </c>
      <c r="R38" s="11" t="n">
        <v>2.5</v>
      </c>
    </row>
    <row r="39" spans="1:20">
      <c r="A39" s="4" t="s">
        <v>595</v>
      </c>
    </row>
    <row r="40" spans="1:20">
      <c r="A40" s="3" t="s">
        <v>189</v>
      </c>
    </row>
    <row r="41" spans="1:20">
      <c r="A41" s="4" t="s">
        <v>596</v>
      </c>
      <c r="R41" s="6" t="n">
        <v>0</v>
      </c>
    </row>
    <row r="42" spans="1:20">
      <c r="A42" s="4" t="s">
        <v>597</v>
      </c>
    </row>
    <row r="43" spans="1:20">
      <c r="A43" s="3" t="s">
        <v>189</v>
      </c>
    </row>
    <row r="44" spans="1:20">
      <c r="A44" s="4" t="s">
        <v>596</v>
      </c>
      <c r="R44" s="6" t="n">
        <v>75000000</v>
      </c>
    </row>
    <row r="45" spans="1:20">
      <c r="A45" s="4" t="s">
        <v>598</v>
      </c>
    </row>
    <row r="46" spans="1:20">
      <c r="A46" s="3" t="s">
        <v>189</v>
      </c>
    </row>
    <row r="47" spans="1:20">
      <c r="A47" s="4" t="s">
        <v>579</v>
      </c>
      <c r="R47" s="5" t="n">
        <v>4</v>
      </c>
    </row>
    <row r="48" spans="1:20">
      <c r="A48" s="4" t="s">
        <v>599</v>
      </c>
    </row>
    <row r="49" spans="1:20">
      <c r="A49" s="3" t="s">
        <v>189</v>
      </c>
    </row>
    <row r="50" spans="1:20">
      <c r="A50" s="4" t="s">
        <v>579</v>
      </c>
      <c r="R50" s="11" t="n">
        <v>3.5</v>
      </c>
    </row>
    <row r="51" spans="1:20">
      <c r="A51" s="4" t="s">
        <v>600</v>
      </c>
    </row>
    <row r="52" spans="1:20">
      <c r="A52" s="3" t="s">
        <v>189</v>
      </c>
    </row>
    <row r="53" spans="1:20">
      <c r="A53" s="4" t="s">
        <v>596</v>
      </c>
      <c r="R53" s="6" t="n">
        <v>150000000</v>
      </c>
    </row>
    <row r="54" spans="1:20">
      <c r="A54" s="4" t="s">
        <v>579</v>
      </c>
      <c r="R54" s="11" t="n">
        <v>3.5</v>
      </c>
    </row>
    <row r="55" spans="1:20">
      <c r="A55" s="4" t="s">
        <v>601</v>
      </c>
    </row>
    <row r="56" spans="1:20">
      <c r="A56" s="3" t="s">
        <v>189</v>
      </c>
    </row>
    <row r="57" spans="1:20">
      <c r="A57" s="4" t="s">
        <v>579</v>
      </c>
      <c r="B57" s="5" t="n">
        <v>3</v>
      </c>
      <c r="C57" s="5" t="n">
        <v>4</v>
      </c>
      <c r="D57" s="5" t="n">
        <v>4</v>
      </c>
      <c r="E57" s="5" t="n">
        <v>4</v>
      </c>
      <c r="F57" s="5" t="n">
        <v>4</v>
      </c>
      <c r="G57" s="11" t="n">
        <v>4.75</v>
      </c>
      <c r="H57" s="11" t="n">
        <v>4.75</v>
      </c>
      <c r="I57" s="11" t="n">
        <v>4.75</v>
      </c>
      <c r="J57" s="11" t="n">
        <v>5.25</v>
      </c>
      <c r="K57" s="11" t="n">
        <v>5.5</v>
      </c>
      <c r="L57" s="11" t="n">
        <v>5.75</v>
      </c>
      <c r="M57" s="5" t="n">
        <v>6</v>
      </c>
      <c r="N57" s="5" t="n">
        <v>6</v>
      </c>
      <c r="O57" s="11" t="n">
        <v>6.25</v>
      </c>
      <c r="P57" s="11" t="n">
        <v>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s>
  <sheetData>
    <row r="1" spans="1:8">
      <c r="A1" s="1" t="s">
        <v>602</v>
      </c>
      <c r="B1" s="2" t="s">
        <v>603</v>
      </c>
      <c r="C1" s="2" t="s">
        <v>604</v>
      </c>
      <c r="D1" s="2" t="s">
        <v>488</v>
      </c>
      <c r="E1" s="2" t="s">
        <v>442</v>
      </c>
      <c r="F1" s="2" t="s">
        <v>492</v>
      </c>
      <c r="G1" s="2" t="s">
        <v>576</v>
      </c>
      <c r="H1" s="2" t="s">
        <v>605</v>
      </c>
    </row>
    <row r="2" spans="1:8">
      <c r="A2" s="3" t="s">
        <v>189</v>
      </c>
    </row>
    <row r="3" spans="1:8">
      <c r="A3" s="4" t="s">
        <v>148</v>
      </c>
      <c r="D3" s="6" t="n">
        <v>-22000000</v>
      </c>
      <c r="E3" s="6" t="n">
        <v>0</v>
      </c>
      <c r="F3" s="6" t="n">
        <v>0</v>
      </c>
    </row>
    <row r="4" spans="1:8">
      <c r="A4" s="4" t="s">
        <v>549</v>
      </c>
      <c r="D4" s="5" t="n">
        <v>863838000</v>
      </c>
      <c r="E4" s="5" t="n">
        <v>834279000</v>
      </c>
    </row>
    <row r="5" spans="1:8">
      <c r="A5" s="4" t="s">
        <v>606</v>
      </c>
      <c r="C5" s="6" t="n">
        <v>2322000</v>
      </c>
    </row>
    <row r="6" spans="1:8">
      <c r="A6" s="4" t="s">
        <v>150</v>
      </c>
      <c r="E6" s="5" t="n">
        <v>8745000</v>
      </c>
    </row>
    <row r="7" spans="1:8">
      <c r="A7" s="4" t="s">
        <v>607</v>
      </c>
    </row>
    <row r="8" spans="1:8">
      <c r="A8" s="3" t="s">
        <v>189</v>
      </c>
    </row>
    <row r="9" spans="1:8">
      <c r="A9" s="4" t="s">
        <v>150</v>
      </c>
      <c r="C9" s="5" t="n">
        <v>2336000</v>
      </c>
    </row>
    <row r="10" spans="1:8">
      <c r="A10" s="4" t="s">
        <v>608</v>
      </c>
    </row>
    <row r="11" spans="1:8">
      <c r="A11" s="3" t="s">
        <v>189</v>
      </c>
    </row>
    <row r="12" spans="1:8">
      <c r="A12" s="4" t="s">
        <v>150</v>
      </c>
      <c r="C12" s="5" t="n">
        <v>10462000</v>
      </c>
      <c r="D12" s="6" t="n">
        <v>10500000</v>
      </c>
    </row>
    <row r="13" spans="1:8">
      <c r="A13" s="4" t="s">
        <v>609</v>
      </c>
    </row>
    <row r="14" spans="1:8">
      <c r="A14" s="3" t="s">
        <v>189</v>
      </c>
    </row>
    <row r="15" spans="1:8">
      <c r="A15" s="4" t="s">
        <v>579</v>
      </c>
      <c r="D15" s="11" t="n">
        <v>4.5</v>
      </c>
      <c r="H15" s="11" t="n">
        <v>4.5</v>
      </c>
    </row>
    <row r="16" spans="1:8">
      <c r="A16" s="4" t="s">
        <v>610</v>
      </c>
    </row>
    <row r="17" spans="1:8">
      <c r="A17" s="3" t="s">
        <v>189</v>
      </c>
    </row>
    <row r="18" spans="1:8">
      <c r="A18" s="4" t="s">
        <v>606</v>
      </c>
      <c r="D18" s="6" t="n">
        <v>2300000</v>
      </c>
    </row>
    <row r="19" spans="1:8">
      <c r="A19" s="4" t="s">
        <v>150</v>
      </c>
      <c r="D19" s="6" t="n">
        <v>3400000</v>
      </c>
    </row>
    <row r="20" spans="1:8">
      <c r="A20" s="4" t="s">
        <v>578</v>
      </c>
    </row>
    <row r="21" spans="1:8">
      <c r="A21" s="3" t="s">
        <v>189</v>
      </c>
    </row>
    <row r="22" spans="1:8">
      <c r="A22" s="4" t="s">
        <v>579</v>
      </c>
      <c r="D22" s="11" t="n">
        <v>6.25</v>
      </c>
      <c r="H22" s="11" t="n">
        <v>6.25</v>
      </c>
    </row>
    <row r="23" spans="1:8">
      <c r="A23" s="4" t="s">
        <v>552</v>
      </c>
    </row>
    <row r="24" spans="1:8">
      <c r="A24" s="3" t="s">
        <v>189</v>
      </c>
    </row>
    <row r="25" spans="1:8">
      <c r="A25" s="4" t="s">
        <v>611</v>
      </c>
      <c r="D25" s="6" t="n">
        <v>400000000</v>
      </c>
    </row>
    <row r="26" spans="1:8">
      <c r="A26" s="4" t="s">
        <v>612</v>
      </c>
      <c r="D26" s="5" t="n">
        <v>20000000</v>
      </c>
    </row>
    <row r="27" spans="1:8">
      <c r="A27" s="4" t="s">
        <v>613</v>
      </c>
      <c r="D27" s="6" t="n">
        <v>1300000</v>
      </c>
    </row>
    <row r="28" spans="1:8">
      <c r="A28" s="4" t="s">
        <v>614</v>
      </c>
      <c r="D28" s="4" t="s">
        <v>615</v>
      </c>
      <c r="H28" s="4" t="s">
        <v>615</v>
      </c>
    </row>
    <row r="29" spans="1:8">
      <c r="A29" s="4" t="s">
        <v>616</v>
      </c>
      <c r="D29" s="4" t="s">
        <v>617</v>
      </c>
    </row>
    <row r="30" spans="1:8">
      <c r="A30" s="4" t="s">
        <v>618</v>
      </c>
      <c r="D30" s="4" t="s">
        <v>619</v>
      </c>
      <c r="H30" s="4" t="s">
        <v>619</v>
      </c>
    </row>
    <row r="31" spans="1:8">
      <c r="A31" s="4" t="s">
        <v>606</v>
      </c>
      <c r="C31" s="5" t="n">
        <v>1769000</v>
      </c>
    </row>
    <row r="32" spans="1:8">
      <c r="A32" s="4" t="s">
        <v>150</v>
      </c>
      <c r="E32" s="5" t="n">
        <v>2247000</v>
      </c>
    </row>
    <row r="33" spans="1:8">
      <c r="A33" s="4" t="s">
        <v>620</v>
      </c>
    </row>
    <row r="34" spans="1:8">
      <c r="A34" s="3" t="s">
        <v>189</v>
      </c>
    </row>
    <row r="35" spans="1:8">
      <c r="A35" s="4" t="s">
        <v>150</v>
      </c>
      <c r="C35" s="5" t="n">
        <v>1617000</v>
      </c>
      <c r="D35" s="6" t="n">
        <v>1600000</v>
      </c>
    </row>
    <row r="36" spans="1:8">
      <c r="A36" s="4" t="s">
        <v>621</v>
      </c>
    </row>
    <row r="37" spans="1:8">
      <c r="A37" s="3" t="s">
        <v>189</v>
      </c>
    </row>
    <row r="38" spans="1:8">
      <c r="A38" s="4" t="s">
        <v>150</v>
      </c>
      <c r="C38" s="5" t="n">
        <v>7215000</v>
      </c>
      <c r="D38" s="6" t="n">
        <v>7200000</v>
      </c>
    </row>
    <row r="39" spans="1:8">
      <c r="A39" s="4" t="s">
        <v>622</v>
      </c>
    </row>
    <row r="40" spans="1:8">
      <c r="A40" s="3" t="s">
        <v>189</v>
      </c>
    </row>
    <row r="41" spans="1:8">
      <c r="A41" s="4" t="s">
        <v>623</v>
      </c>
      <c r="D41" s="4" t="s">
        <v>405</v>
      </c>
    </row>
    <row r="42" spans="1:8">
      <c r="A42" s="4" t="s">
        <v>624</v>
      </c>
    </row>
    <row r="43" spans="1:8">
      <c r="A43" s="3" t="s">
        <v>189</v>
      </c>
    </row>
    <row r="44" spans="1:8">
      <c r="A44" s="4" t="s">
        <v>623</v>
      </c>
      <c r="D44" s="4" t="s">
        <v>625</v>
      </c>
    </row>
    <row r="45" spans="1:8">
      <c r="A45" s="4" t="s">
        <v>626</v>
      </c>
    </row>
    <row r="46" spans="1:8">
      <c r="A46" s="3" t="s">
        <v>189</v>
      </c>
    </row>
    <row r="47" spans="1:8">
      <c r="A47" s="4" t="s">
        <v>623</v>
      </c>
      <c r="D47" s="4" t="s">
        <v>625</v>
      </c>
    </row>
    <row r="48" spans="1:8">
      <c r="A48" s="4" t="s">
        <v>627</v>
      </c>
    </row>
    <row r="49" spans="1:8">
      <c r="A49" s="3" t="s">
        <v>189</v>
      </c>
    </row>
    <row r="50" spans="1:8">
      <c r="A50" s="4" t="s">
        <v>623</v>
      </c>
      <c r="D50" s="4" t="s">
        <v>414</v>
      </c>
    </row>
    <row r="51" spans="1:8">
      <c r="A51" s="4" t="s">
        <v>628</v>
      </c>
    </row>
    <row r="52" spans="1:8">
      <c r="A52" s="3" t="s">
        <v>189</v>
      </c>
    </row>
    <row r="53" spans="1:8">
      <c r="A53" s="4" t="s">
        <v>623</v>
      </c>
      <c r="B53" s="4" t="s">
        <v>629</v>
      </c>
    </row>
    <row r="54" spans="1:8">
      <c r="A54" s="4" t="s">
        <v>630</v>
      </c>
    </row>
    <row r="55" spans="1:8">
      <c r="A55" s="3" t="s">
        <v>189</v>
      </c>
    </row>
    <row r="56" spans="1:8">
      <c r="A56" s="4" t="s">
        <v>623</v>
      </c>
      <c r="B56" s="4" t="s">
        <v>414</v>
      </c>
    </row>
    <row r="57" spans="1:8">
      <c r="A57" s="4" t="s">
        <v>554</v>
      </c>
    </row>
    <row r="58" spans="1:8">
      <c r="A58" s="3" t="s">
        <v>189</v>
      </c>
    </row>
    <row r="59" spans="1:8">
      <c r="A59" s="4" t="s">
        <v>631</v>
      </c>
      <c r="D59" s="6" t="n">
        <v>180000000</v>
      </c>
    </row>
    <row r="60" spans="1:8">
      <c r="A60" s="4" t="s">
        <v>148</v>
      </c>
      <c r="D60" s="5" t="n">
        <v>-22000000</v>
      </c>
    </row>
    <row r="61" spans="1:8">
      <c r="A61" s="4" t="s">
        <v>632</v>
      </c>
      <c r="D61" s="5" t="n">
        <v>125000000</v>
      </c>
    </row>
    <row r="62" spans="1:8">
      <c r="A62" s="4" t="s">
        <v>549</v>
      </c>
      <c r="D62" s="6" t="n">
        <v>55000000</v>
      </c>
    </row>
    <row r="63" spans="1:8">
      <c r="A63" s="4" t="s">
        <v>616</v>
      </c>
      <c r="D63" s="4" t="s">
        <v>617</v>
      </c>
    </row>
    <row r="64" spans="1:8">
      <c r="A64" s="4" t="s">
        <v>618</v>
      </c>
      <c r="D64" s="4" t="s">
        <v>619</v>
      </c>
      <c r="H64" s="4" t="s">
        <v>619</v>
      </c>
    </row>
    <row r="65" spans="1:8">
      <c r="A65" s="4" t="s">
        <v>606</v>
      </c>
      <c r="C65" s="5" t="n">
        <v>553000</v>
      </c>
    </row>
    <row r="66" spans="1:8">
      <c r="A66" s="4" t="s">
        <v>150</v>
      </c>
      <c r="E66" s="5" t="n">
        <v>1120000</v>
      </c>
    </row>
    <row r="67" spans="1:8">
      <c r="A67" s="4" t="s">
        <v>633</v>
      </c>
    </row>
    <row r="68" spans="1:8">
      <c r="A68" s="3" t="s">
        <v>189</v>
      </c>
    </row>
    <row r="69" spans="1:8">
      <c r="A69" s="4" t="s">
        <v>150</v>
      </c>
      <c r="C69" s="5" t="n">
        <v>719000</v>
      </c>
      <c r="D69" s="6" t="n">
        <v>700000</v>
      </c>
    </row>
    <row r="70" spans="1:8">
      <c r="A70" s="4" t="s">
        <v>634</v>
      </c>
    </row>
    <row r="71" spans="1:8">
      <c r="A71" s="3" t="s">
        <v>189</v>
      </c>
    </row>
    <row r="72" spans="1:8">
      <c r="A72" s="4" t="s">
        <v>150</v>
      </c>
      <c r="C72" s="5" t="n">
        <v>3247000</v>
      </c>
      <c r="D72" s="6" t="n">
        <v>3300000</v>
      </c>
    </row>
    <row r="73" spans="1:8">
      <c r="A73" s="4" t="s">
        <v>635</v>
      </c>
    </row>
    <row r="74" spans="1:8">
      <c r="A74" s="3" t="s">
        <v>189</v>
      </c>
    </row>
    <row r="75" spans="1:8">
      <c r="A75" s="4" t="s">
        <v>579</v>
      </c>
      <c r="D75" s="11" t="n">
        <v>6.25</v>
      </c>
      <c r="H75" s="11" t="n">
        <v>6.25</v>
      </c>
    </row>
    <row r="76" spans="1:8">
      <c r="A76" s="4" t="s">
        <v>636</v>
      </c>
    </row>
    <row r="77" spans="1:8">
      <c r="A77" s="3" t="s">
        <v>189</v>
      </c>
    </row>
    <row r="78" spans="1:8">
      <c r="A78" s="4" t="s">
        <v>623</v>
      </c>
      <c r="B78" s="4" t="s">
        <v>637</v>
      </c>
    </row>
    <row r="79" spans="1:8">
      <c r="A79" s="4" t="s">
        <v>638</v>
      </c>
    </row>
    <row r="80" spans="1:8">
      <c r="A80" s="3" t="s">
        <v>189</v>
      </c>
    </row>
    <row r="81" spans="1:8">
      <c r="A81" s="4" t="s">
        <v>623</v>
      </c>
      <c r="B81" s="4" t="s">
        <v>625</v>
      </c>
    </row>
    <row r="82" spans="1:8">
      <c r="A82" s="4" t="s">
        <v>553</v>
      </c>
    </row>
    <row r="83" spans="1:8">
      <c r="A83" s="3" t="s">
        <v>189</v>
      </c>
    </row>
    <row r="84" spans="1:8">
      <c r="A84" s="4" t="s">
        <v>611</v>
      </c>
      <c r="D84" s="6" t="n">
        <v>525000000</v>
      </c>
    </row>
    <row r="85" spans="1:8">
      <c r="A85" s="4" t="s">
        <v>618</v>
      </c>
      <c r="D85" s="4" t="s">
        <v>639</v>
      </c>
      <c r="H85" s="4" t="s">
        <v>639</v>
      </c>
    </row>
    <row r="86" spans="1:8">
      <c r="A86" s="4" t="s">
        <v>640</v>
      </c>
      <c r="D86" s="4" t="s">
        <v>641</v>
      </c>
      <c r="H86" s="4" t="s">
        <v>641</v>
      </c>
    </row>
    <row r="87" spans="1:8">
      <c r="A87" s="4" t="s">
        <v>606</v>
      </c>
      <c r="C87" s="5" t="n">
        <v>0</v>
      </c>
    </row>
    <row r="88" spans="1:8">
      <c r="A88" s="4" t="s">
        <v>150</v>
      </c>
      <c r="E88" s="6" t="n">
        <v>5378000</v>
      </c>
    </row>
    <row r="89" spans="1:8">
      <c r="A89" s="4" t="s">
        <v>642</v>
      </c>
    </row>
    <row r="90" spans="1:8">
      <c r="A90" s="3" t="s">
        <v>189</v>
      </c>
    </row>
    <row r="91" spans="1:8">
      <c r="A91" s="4" t="s">
        <v>150</v>
      </c>
      <c r="C91" s="5" t="n">
        <v>0</v>
      </c>
    </row>
    <row r="92" spans="1:8">
      <c r="A92" s="4" t="s">
        <v>643</v>
      </c>
    </row>
    <row r="93" spans="1:8">
      <c r="A93" s="3" t="s">
        <v>189</v>
      </c>
    </row>
    <row r="94" spans="1:8">
      <c r="A94" s="4" t="s">
        <v>150</v>
      </c>
      <c r="C94" s="6" t="n">
        <v>0</v>
      </c>
    </row>
    <row r="95" spans="1:8">
      <c r="A95" s="4" t="s">
        <v>644</v>
      </c>
    </row>
    <row r="96" spans="1:8">
      <c r="A96" s="3" t="s">
        <v>189</v>
      </c>
    </row>
    <row r="97" spans="1:8">
      <c r="A97" s="4" t="s">
        <v>623</v>
      </c>
      <c r="D97" s="4" t="s">
        <v>645</v>
      </c>
    </row>
    <row r="98" spans="1:8">
      <c r="A98" s="4" t="s">
        <v>646</v>
      </c>
    </row>
    <row r="99" spans="1:8">
      <c r="A99" s="3" t="s">
        <v>189</v>
      </c>
    </row>
    <row r="100" spans="1:8">
      <c r="A100" s="4" t="s">
        <v>647</v>
      </c>
      <c r="D100" s="4" t="s">
        <v>637</v>
      </c>
    </row>
    <row r="101" spans="1:8">
      <c r="A101" s="4" t="s">
        <v>648</v>
      </c>
    </row>
    <row r="102" spans="1:8">
      <c r="A102" s="3" t="s">
        <v>189</v>
      </c>
    </row>
    <row r="103" spans="1:8">
      <c r="A103" s="4" t="s">
        <v>623</v>
      </c>
      <c r="D103" s="4" t="s">
        <v>649</v>
      </c>
    </row>
    <row r="104" spans="1:8">
      <c r="A104" s="4" t="s">
        <v>650</v>
      </c>
    </row>
    <row r="105" spans="1:8">
      <c r="A105" s="3" t="s">
        <v>189</v>
      </c>
    </row>
    <row r="106" spans="1:8">
      <c r="A106" s="4" t="s">
        <v>647</v>
      </c>
      <c r="D106" s="4" t="s">
        <v>651</v>
      </c>
    </row>
    <row r="107" spans="1:8">
      <c r="A107" s="4" t="s">
        <v>652</v>
      </c>
    </row>
    <row r="108" spans="1:8">
      <c r="A108" s="3" t="s">
        <v>189</v>
      </c>
    </row>
    <row r="109" spans="1:8">
      <c r="A109" s="4" t="s">
        <v>623</v>
      </c>
      <c r="D109" s="4" t="s">
        <v>653</v>
      </c>
    </row>
    <row r="110" spans="1:8">
      <c r="A110" s="4" t="s">
        <v>654</v>
      </c>
      <c r="H110" s="12" t="n">
        <v>7</v>
      </c>
    </row>
    <row r="111" spans="1:8">
      <c r="A111" s="4" t="s">
        <v>655</v>
      </c>
      <c r="D111" s="4" t="s">
        <v>656</v>
      </c>
    </row>
    <row r="112" spans="1:8">
      <c r="A112" s="4" t="s">
        <v>657</v>
      </c>
    </row>
    <row r="113" spans="1:8">
      <c r="A113" s="3" t="s">
        <v>189</v>
      </c>
    </row>
    <row r="114" spans="1:8">
      <c r="A114" s="4" t="s">
        <v>632</v>
      </c>
      <c r="D114" s="6" t="n">
        <v>9400000</v>
      </c>
    </row>
    <row r="115" spans="1:8">
      <c r="A115" s="4" t="s">
        <v>581</v>
      </c>
    </row>
    <row r="116" spans="1:8">
      <c r="A116" s="3" t="s">
        <v>189</v>
      </c>
    </row>
    <row r="117" spans="1:8">
      <c r="A117" s="4" t="s">
        <v>579</v>
      </c>
      <c r="G117" s="11" t="n">
        <v>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58</v>
      </c>
      <c r="B1" s="2" t="s">
        <v>659</v>
      </c>
      <c r="C1" s="2" t="s">
        <v>2</v>
      </c>
      <c r="D1" s="2" t="s">
        <v>30</v>
      </c>
    </row>
    <row r="2" spans="1:4">
      <c r="A2" s="3" t="s">
        <v>189</v>
      </c>
    </row>
    <row r="3" spans="1:4">
      <c r="A3" s="4" t="s">
        <v>150</v>
      </c>
      <c r="D3" s="6" t="n">
        <v>8745</v>
      </c>
    </row>
    <row r="4" spans="1:4">
      <c r="A4" s="4" t="s">
        <v>660</v>
      </c>
      <c r="B4" s="6" t="n">
        <v>-2322</v>
      </c>
    </row>
    <row r="5" spans="1:4">
      <c r="A5" s="4" t="s">
        <v>661</v>
      </c>
      <c r="C5" s="6" t="n">
        <v>-3821</v>
      </c>
    </row>
    <row r="6" spans="1:4">
      <c r="A6" s="4" t="s">
        <v>372</v>
      </c>
      <c r="C6" s="5" t="n">
        <v>15400</v>
      </c>
      <c r="D6" s="5" t="n">
        <v>8700</v>
      </c>
    </row>
    <row r="7" spans="1:4">
      <c r="A7" s="4" t="s">
        <v>552</v>
      </c>
    </row>
    <row r="8" spans="1:4">
      <c r="A8" s="3" t="s">
        <v>189</v>
      </c>
    </row>
    <row r="9" spans="1:4">
      <c r="A9" s="4" t="s">
        <v>150</v>
      </c>
      <c r="D9" s="5" t="n">
        <v>2247</v>
      </c>
    </row>
    <row r="10" spans="1:4">
      <c r="A10" s="4" t="s">
        <v>660</v>
      </c>
      <c r="B10" s="5" t="n">
        <v>-1769</v>
      </c>
    </row>
    <row r="11" spans="1:4">
      <c r="A11" s="4" t="s">
        <v>661</v>
      </c>
      <c r="C11" s="5" t="n">
        <v>-1748</v>
      </c>
    </row>
    <row r="12" spans="1:4">
      <c r="A12" s="4" t="s">
        <v>372</v>
      </c>
      <c r="C12" s="5" t="n">
        <v>7562</v>
      </c>
    </row>
    <row r="13" spans="1:4">
      <c r="A13" s="4" t="s">
        <v>553</v>
      </c>
    </row>
    <row r="14" spans="1:4">
      <c r="A14" s="3" t="s">
        <v>189</v>
      </c>
    </row>
    <row r="15" spans="1:4">
      <c r="A15" s="4" t="s">
        <v>150</v>
      </c>
      <c r="D15" s="5" t="n">
        <v>5378</v>
      </c>
    </row>
    <row r="16" spans="1:4">
      <c r="A16" s="4" t="s">
        <v>660</v>
      </c>
      <c r="B16" s="5" t="n">
        <v>0</v>
      </c>
    </row>
    <row r="17" spans="1:4">
      <c r="A17" s="4" t="s">
        <v>661</v>
      </c>
      <c r="C17" s="5" t="n">
        <v>-1216</v>
      </c>
    </row>
    <row r="18" spans="1:4">
      <c r="A18" s="4" t="s">
        <v>372</v>
      </c>
      <c r="C18" s="5" t="n">
        <v>4162</v>
      </c>
    </row>
    <row r="19" spans="1:4">
      <c r="A19" s="4" t="s">
        <v>554</v>
      </c>
    </row>
    <row r="20" spans="1:4">
      <c r="A20" s="3" t="s">
        <v>189</v>
      </c>
    </row>
    <row r="21" spans="1:4">
      <c r="A21" s="4" t="s">
        <v>150</v>
      </c>
      <c r="D21" s="6" t="n">
        <v>1120</v>
      </c>
    </row>
    <row r="22" spans="1:4">
      <c r="A22" s="4" t="s">
        <v>660</v>
      </c>
      <c r="B22" s="5" t="n">
        <v>-553</v>
      </c>
    </row>
    <row r="23" spans="1:4">
      <c r="A23" s="4" t="s">
        <v>661</v>
      </c>
      <c r="C23" s="5" t="n">
        <v>-857</v>
      </c>
    </row>
    <row r="24" spans="1:4">
      <c r="A24" s="4" t="s">
        <v>372</v>
      </c>
      <c r="C24" s="5" t="n">
        <v>3676</v>
      </c>
    </row>
    <row r="25" spans="1:4">
      <c r="A25" s="4" t="s">
        <v>608</v>
      </c>
    </row>
    <row r="26" spans="1:4">
      <c r="A26" s="3" t="s">
        <v>189</v>
      </c>
    </row>
    <row r="27" spans="1:4">
      <c r="A27" s="4" t="s">
        <v>150</v>
      </c>
      <c r="B27" s="5" t="n">
        <v>10462</v>
      </c>
      <c r="C27" s="5" t="n">
        <v>10500</v>
      </c>
    </row>
    <row r="28" spans="1:4">
      <c r="A28" s="4" t="s">
        <v>662</v>
      </c>
    </row>
    <row r="29" spans="1:4">
      <c r="A29" s="3" t="s">
        <v>189</v>
      </c>
    </row>
    <row r="30" spans="1:4">
      <c r="A30" s="4" t="s">
        <v>150</v>
      </c>
      <c r="B30" s="5" t="n">
        <v>7215</v>
      </c>
      <c r="C30" s="5" t="n">
        <v>7200</v>
      </c>
    </row>
    <row r="31" spans="1:4">
      <c r="A31" s="4" t="s">
        <v>663</v>
      </c>
    </row>
    <row r="32" spans="1:4">
      <c r="A32" s="3" t="s">
        <v>189</v>
      </c>
    </row>
    <row r="33" spans="1:4">
      <c r="A33" s="4" t="s">
        <v>150</v>
      </c>
      <c r="B33" s="5" t="n">
        <v>0</v>
      </c>
    </row>
    <row r="34" spans="1:4">
      <c r="A34" s="4" t="s">
        <v>664</v>
      </c>
    </row>
    <row r="35" spans="1:4">
      <c r="A35" s="3" t="s">
        <v>189</v>
      </c>
    </row>
    <row r="36" spans="1:4">
      <c r="A36" s="4" t="s">
        <v>150</v>
      </c>
      <c r="B36" s="5" t="n">
        <v>3247</v>
      </c>
      <c r="C36" s="5" t="n">
        <v>3300</v>
      </c>
    </row>
    <row r="37" spans="1:4">
      <c r="A37" s="4" t="s">
        <v>607</v>
      </c>
    </row>
    <row r="38" spans="1:4">
      <c r="A38" s="3" t="s">
        <v>189</v>
      </c>
    </row>
    <row r="39" spans="1:4">
      <c r="A39" s="4" t="s">
        <v>150</v>
      </c>
      <c r="B39" s="5" t="n">
        <v>2336</v>
      </c>
    </row>
    <row r="40" spans="1:4">
      <c r="A40" s="4" t="s">
        <v>665</v>
      </c>
    </row>
    <row r="41" spans="1:4">
      <c r="A41" s="3" t="s">
        <v>189</v>
      </c>
    </row>
    <row r="42" spans="1:4">
      <c r="A42" s="4" t="s">
        <v>150</v>
      </c>
      <c r="B42" s="5" t="n">
        <v>1617</v>
      </c>
      <c r="C42" s="5" t="n">
        <v>1600</v>
      </c>
    </row>
    <row r="43" spans="1:4">
      <c r="A43" s="4" t="s">
        <v>666</v>
      </c>
    </row>
    <row r="44" spans="1:4">
      <c r="A44" s="3" t="s">
        <v>189</v>
      </c>
    </row>
    <row r="45" spans="1:4">
      <c r="A45" s="4" t="s">
        <v>150</v>
      </c>
      <c r="B45" s="5" t="n">
        <v>0</v>
      </c>
    </row>
    <row r="46" spans="1:4">
      <c r="A46" s="4" t="s">
        <v>667</v>
      </c>
    </row>
    <row r="47" spans="1:4">
      <c r="A47" s="3" t="s">
        <v>189</v>
      </c>
    </row>
    <row r="48" spans="1:4">
      <c r="A48" s="4" t="s">
        <v>150</v>
      </c>
      <c r="B48" s="6" t="n">
        <v>719</v>
      </c>
      <c r="C48" s="6" t="n">
        <v>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47"/>
    <col customWidth="1" max="5" min="5" width="47"/>
  </cols>
  <sheetData>
    <row r="1" spans="1:5">
      <c r="A1" s="1" t="s">
        <v>668</v>
      </c>
      <c r="B1" s="2" t="s">
        <v>1</v>
      </c>
    </row>
    <row r="2" spans="1:5">
      <c r="B2" s="2" t="s">
        <v>488</v>
      </c>
      <c r="C2" s="2" t="s">
        <v>669</v>
      </c>
      <c r="D2" s="2" t="s">
        <v>670</v>
      </c>
      <c r="E2" s="2" t="s">
        <v>671</v>
      </c>
    </row>
    <row r="3" spans="1:5">
      <c r="A3" s="4" t="s">
        <v>672</v>
      </c>
    </row>
    <row r="4" spans="1:5">
      <c r="A4" s="3" t="s">
        <v>673</v>
      </c>
    </row>
    <row r="5" spans="1:5">
      <c r="A5" s="4" t="s">
        <v>674</v>
      </c>
      <c r="E5" s="5" t="n">
        <v>1</v>
      </c>
    </row>
    <row r="6" spans="1:5">
      <c r="A6" s="4" t="s">
        <v>675</v>
      </c>
    </row>
    <row r="7" spans="1:5">
      <c r="A7" s="3" t="s">
        <v>673</v>
      </c>
    </row>
    <row r="8" spans="1:5">
      <c r="A8" s="4" t="s">
        <v>676</v>
      </c>
      <c r="B8" s="6" t="n">
        <v>387500000</v>
      </c>
    </row>
    <row r="9" spans="1:5">
      <c r="A9" s="4" t="s">
        <v>677</v>
      </c>
      <c r="B9" s="4" t="s">
        <v>678</v>
      </c>
    </row>
    <row r="10" spans="1:5">
      <c r="A10" s="4" t="s">
        <v>679</v>
      </c>
    </row>
    <row r="11" spans="1:5">
      <c r="A11" s="3" t="s">
        <v>673</v>
      </c>
    </row>
    <row r="12" spans="1:5">
      <c r="A12" s="4" t="s">
        <v>676</v>
      </c>
      <c r="B12" s="6" t="n">
        <v>375000000</v>
      </c>
    </row>
    <row r="13" spans="1:5">
      <c r="A13" s="4" t="s">
        <v>677</v>
      </c>
      <c r="B13" s="4" t="s">
        <v>680</v>
      </c>
    </row>
    <row r="14" spans="1:5">
      <c r="A14" s="4" t="s">
        <v>681</v>
      </c>
    </row>
    <row r="15" spans="1:5">
      <c r="A15" s="3" t="s">
        <v>673</v>
      </c>
    </row>
    <row r="16" spans="1:5">
      <c r="A16" s="4" t="s">
        <v>682</v>
      </c>
      <c r="B16" s="6" t="n">
        <v>1600000</v>
      </c>
    </row>
    <row r="17" spans="1:5">
      <c r="A17" s="4" t="s">
        <v>683</v>
      </c>
    </row>
    <row r="18" spans="1:5">
      <c r="A18" s="3" t="s">
        <v>673</v>
      </c>
    </row>
    <row r="19" spans="1:5">
      <c r="A19" s="4" t="s">
        <v>684</v>
      </c>
      <c r="C19" s="5" t="n">
        <v>1</v>
      </c>
      <c r="D19"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9</v>
      </c>
    </row>
    <row r="3" spans="1:4">
      <c r="A3" s="4" t="s">
        <v>686</v>
      </c>
    </row>
    <row r="4" spans="1:4">
      <c r="A4" s="3" t="s">
        <v>673</v>
      </c>
    </row>
    <row r="5" spans="1:4">
      <c r="A5" s="4" t="s">
        <v>687</v>
      </c>
      <c r="B5" s="6" t="n">
        <v>1688</v>
      </c>
      <c r="C5" s="6" t="n">
        <v>-2973</v>
      </c>
      <c r="D5" s="6" t="n">
        <v>-2581</v>
      </c>
    </row>
    <row r="6" spans="1:4">
      <c r="A6" s="4" t="s">
        <v>688</v>
      </c>
    </row>
    <row r="7" spans="1:4">
      <c r="A7" s="3" t="s">
        <v>673</v>
      </c>
    </row>
    <row r="8" spans="1:4">
      <c r="A8" s="4" t="s">
        <v>689</v>
      </c>
      <c r="B8" s="5" t="n">
        <v>-385</v>
      </c>
      <c r="C8" s="5" t="n">
        <v>-1344</v>
      </c>
      <c r="D8" s="6" t="n">
        <v>-4</v>
      </c>
    </row>
    <row r="9" spans="1:4">
      <c r="A9" s="4" t="s">
        <v>690</v>
      </c>
    </row>
    <row r="10" spans="1:4">
      <c r="A10" s="3" t="s">
        <v>673</v>
      </c>
    </row>
    <row r="11" spans="1:4">
      <c r="A11" s="4" t="s">
        <v>691</v>
      </c>
      <c r="B11" s="5" t="n">
        <v>2462</v>
      </c>
      <c r="C11" s="5" t="n">
        <v>1057</v>
      </c>
    </row>
    <row r="12" spans="1:4">
      <c r="A12" s="4" t="s">
        <v>692</v>
      </c>
    </row>
    <row r="13" spans="1:4">
      <c r="A13" s="3" t="s">
        <v>673</v>
      </c>
    </row>
    <row r="14" spans="1:4">
      <c r="A14" s="4" t="s">
        <v>691</v>
      </c>
      <c r="B14" s="5" t="n">
        <v>903</v>
      </c>
      <c r="C14" s="5" t="n">
        <v>5615</v>
      </c>
    </row>
    <row r="15" spans="1:4">
      <c r="A15" s="4" t="s">
        <v>693</v>
      </c>
    </row>
    <row r="16" spans="1:4">
      <c r="A16" s="3" t="s">
        <v>673</v>
      </c>
    </row>
    <row r="17" spans="1:4">
      <c r="A17" s="4" t="s">
        <v>676</v>
      </c>
      <c r="B17" s="6" t="n">
        <v>375000</v>
      </c>
      <c r="C17" s="6" t="n">
        <v>42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9</v>
      </c>
    </row>
    <row r="3" spans="1:4">
      <c r="A3" s="3" t="s">
        <v>695</v>
      </c>
    </row>
    <row r="4" spans="1:4">
      <c r="A4" s="4" t="s">
        <v>116</v>
      </c>
      <c r="B4" s="6" t="n">
        <v>-5065</v>
      </c>
      <c r="C4" s="6" t="n">
        <v>-40840</v>
      </c>
      <c r="D4" s="6" t="n">
        <v>-27899</v>
      </c>
    </row>
    <row r="5" spans="1:4">
      <c r="A5" s="4" t="s">
        <v>696</v>
      </c>
    </row>
    <row r="6" spans="1:4">
      <c r="A6" s="3" t="s">
        <v>695</v>
      </c>
    </row>
    <row r="7" spans="1:4">
      <c r="A7" s="4" t="s">
        <v>116</v>
      </c>
      <c r="B7" s="5" t="n">
        <v>2073</v>
      </c>
      <c r="C7" s="5" t="n">
        <v>-1629</v>
      </c>
      <c r="D7" s="5" t="n">
        <v>-2577</v>
      </c>
    </row>
    <row r="8" spans="1:4">
      <c r="A8" s="4" t="s">
        <v>697</v>
      </c>
    </row>
    <row r="9" spans="1:4">
      <c r="A9" s="3" t="s">
        <v>695</v>
      </c>
    </row>
    <row r="10" spans="1:4">
      <c r="A10" s="4" t="s">
        <v>698</v>
      </c>
      <c r="B10" s="5" t="n">
        <v>-4206</v>
      </c>
      <c r="C10" s="5" t="n">
        <v>-2577</v>
      </c>
    </row>
    <row r="11" spans="1:4">
      <c r="A11" s="4" t="s">
        <v>699</v>
      </c>
      <c r="B11" s="5" t="n">
        <v>1688</v>
      </c>
      <c r="C11" s="5" t="n">
        <v>-2973</v>
      </c>
    </row>
    <row r="12" spans="1:4">
      <c r="A12" s="4" t="s">
        <v>700</v>
      </c>
      <c r="B12" s="5" t="n">
        <v>385</v>
      </c>
      <c r="C12" s="5" t="n">
        <v>1344</v>
      </c>
    </row>
    <row r="13" spans="1:4">
      <c r="A13" s="4" t="s">
        <v>116</v>
      </c>
      <c r="B13" s="5" t="n">
        <v>2073</v>
      </c>
      <c r="C13" s="5" t="n">
        <v>-1629</v>
      </c>
    </row>
    <row r="14" spans="1:4">
      <c r="A14" s="4" t="s">
        <v>701</v>
      </c>
      <c r="B14" s="6" t="n">
        <v>-2133</v>
      </c>
      <c r="C14" s="6" t="n">
        <v>-4206</v>
      </c>
      <c r="D14" s="6" t="n">
        <v>-25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9</v>
      </c>
    </row>
    <row r="3" spans="1:4">
      <c r="A3" s="4" t="s">
        <v>703</v>
      </c>
    </row>
    <row r="4" spans="1:4">
      <c r="A4" s="3" t="s">
        <v>704</v>
      </c>
    </row>
    <row r="5" spans="1:4">
      <c r="A5" s="4" t="s">
        <v>705</v>
      </c>
      <c r="B5" s="6" t="n">
        <v>-1843</v>
      </c>
      <c r="C5" s="6" t="n">
        <v>-5606</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6</v>
      </c>
      <c r="B1" s="2" t="s">
        <v>1</v>
      </c>
    </row>
    <row r="2" spans="1:4">
      <c r="B2" s="2" t="s">
        <v>2</v>
      </c>
      <c r="C2" s="2" t="s">
        <v>30</v>
      </c>
      <c r="D2" s="2" t="s">
        <v>79</v>
      </c>
    </row>
    <row r="3" spans="1:4">
      <c r="A3" s="3" t="s">
        <v>196</v>
      </c>
    </row>
    <row r="4" spans="1:4">
      <c r="A4" s="4" t="s">
        <v>707</v>
      </c>
      <c r="B4" s="6" t="n">
        <v>2692</v>
      </c>
      <c r="C4" s="6" t="n">
        <v>-4716</v>
      </c>
      <c r="D4" s="6" t="n">
        <v>-4094</v>
      </c>
    </row>
    <row r="5" spans="1:4">
      <c r="A5" s="4" t="s">
        <v>708</v>
      </c>
      <c r="B5" s="5" t="n">
        <v>1004</v>
      </c>
      <c r="C5" s="5" t="n">
        <v>-1743</v>
      </c>
      <c r="D5" s="5" t="n">
        <v>-1513</v>
      </c>
    </row>
    <row r="6" spans="1:4">
      <c r="A6" s="4" t="s">
        <v>709</v>
      </c>
      <c r="B6" s="5" t="n">
        <v>1688</v>
      </c>
      <c r="C6" s="5" t="n">
        <v>-2973</v>
      </c>
      <c r="D6" s="5" t="n">
        <v>-2581</v>
      </c>
    </row>
    <row r="7" spans="1:4">
      <c r="A7" s="4" t="s">
        <v>710</v>
      </c>
      <c r="B7" s="5" t="n">
        <v>615</v>
      </c>
      <c r="C7" s="5" t="n">
        <v>2132</v>
      </c>
      <c r="D7" s="5" t="n">
        <v>6</v>
      </c>
    </row>
    <row r="8" spans="1:4">
      <c r="A8" s="4" t="s">
        <v>711</v>
      </c>
      <c r="B8" s="5" t="n">
        <v>-230</v>
      </c>
      <c r="C8" s="5" t="n">
        <v>-788</v>
      </c>
      <c r="D8" s="5" t="n">
        <v>-2</v>
      </c>
    </row>
    <row r="9" spans="1:4">
      <c r="A9" s="4" t="s">
        <v>712</v>
      </c>
      <c r="B9" s="5" t="n">
        <v>385</v>
      </c>
      <c r="C9" s="5" t="n">
        <v>1344</v>
      </c>
      <c r="D9" s="5" t="n">
        <v>4</v>
      </c>
    </row>
    <row r="10" spans="1:4">
      <c r="A10" s="4" t="s">
        <v>713</v>
      </c>
      <c r="B10" s="5" t="n">
        <v>-5959</v>
      </c>
      <c r="C10" s="5" t="n">
        <v>-39211</v>
      </c>
      <c r="D10" s="5" t="n">
        <v>-25322</v>
      </c>
    </row>
    <row r="11" spans="1:4">
      <c r="A11" s="4" t="s">
        <v>714</v>
      </c>
      <c r="B11" s="5" t="n">
        <v>-1179</v>
      </c>
      <c r="C11" s="5" t="n">
        <v>0</v>
      </c>
      <c r="D11" s="5" t="n">
        <v>0</v>
      </c>
    </row>
    <row r="12" spans="1:4">
      <c r="A12" s="4" t="s">
        <v>92</v>
      </c>
      <c r="B12" s="5" t="n">
        <v>-7138</v>
      </c>
      <c r="C12" s="5" t="n">
        <v>-39211</v>
      </c>
      <c r="D12" s="5" t="n">
        <v>-25322</v>
      </c>
    </row>
    <row r="13" spans="1:4">
      <c r="A13" s="4" t="s">
        <v>715</v>
      </c>
      <c r="B13" s="5" t="n">
        <v>-2652</v>
      </c>
      <c r="C13" s="5" t="n">
        <v>-41795</v>
      </c>
      <c r="D13" s="5" t="n">
        <v>-29410</v>
      </c>
    </row>
    <row r="14" spans="1:4">
      <c r="A14" s="4" t="s">
        <v>716</v>
      </c>
      <c r="B14" s="5" t="n">
        <v>-2413</v>
      </c>
      <c r="C14" s="5" t="n">
        <v>955</v>
      </c>
      <c r="D14" s="5" t="n">
        <v>1511</v>
      </c>
    </row>
    <row r="15" spans="1:4">
      <c r="A15" s="4" t="s">
        <v>94</v>
      </c>
      <c r="B15" s="6" t="n">
        <v>-5065</v>
      </c>
      <c r="C15" s="6" t="n">
        <v>-40840</v>
      </c>
      <c r="D15" s="6" t="n">
        <v>-278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9</v>
      </c>
    </row>
    <row r="3" spans="1:4">
      <c r="A3" s="3" t="s">
        <v>718</v>
      </c>
    </row>
    <row r="4" spans="1:4">
      <c r="A4" s="4" t="s">
        <v>719</v>
      </c>
      <c r="B4" s="6" t="n">
        <v>882915</v>
      </c>
      <c r="C4" s="6" t="n">
        <v>817573</v>
      </c>
      <c r="D4" s="6" t="n">
        <v>992290</v>
      </c>
    </row>
    <row r="5" spans="1:4">
      <c r="A5" s="4" t="s">
        <v>720</v>
      </c>
      <c r="B5" s="5" t="n">
        <v>2413</v>
      </c>
      <c r="C5" s="5" t="n">
        <v>-955</v>
      </c>
      <c r="D5" s="5" t="n">
        <v>-1511</v>
      </c>
    </row>
    <row r="6" spans="1:4">
      <c r="A6" s="4" t="s">
        <v>94</v>
      </c>
      <c r="B6" s="5" t="n">
        <v>-5065</v>
      </c>
      <c r="C6" s="5" t="n">
        <v>-40840</v>
      </c>
      <c r="D6" s="5" t="n">
        <v>-27899</v>
      </c>
    </row>
    <row r="7" spans="1:4">
      <c r="A7" s="4" t="s">
        <v>721</v>
      </c>
      <c r="B7" s="5" t="n">
        <v>649731</v>
      </c>
      <c r="C7" s="5" t="n">
        <v>882915</v>
      </c>
      <c r="D7" s="5" t="n">
        <v>817573</v>
      </c>
    </row>
    <row r="8" spans="1:4">
      <c r="A8" s="4" t="s">
        <v>722</v>
      </c>
    </row>
    <row r="9" spans="1:4">
      <c r="A9" s="3" t="s">
        <v>718</v>
      </c>
    </row>
    <row r="10" spans="1:4">
      <c r="A10" s="4" t="s">
        <v>719</v>
      </c>
      <c r="B10" s="5" t="n">
        <v>-75355</v>
      </c>
      <c r="C10" s="5" t="n">
        <v>-36144</v>
      </c>
      <c r="D10" s="5" t="n">
        <v>-10822</v>
      </c>
    </row>
    <row r="11" spans="1:4">
      <c r="A11" s="4" t="s">
        <v>723</v>
      </c>
      <c r="B11" s="5" t="n">
        <v>-5959</v>
      </c>
      <c r="C11" s="5" t="n">
        <v>-39211</v>
      </c>
      <c r="D11" s="5" t="n">
        <v>-25322</v>
      </c>
    </row>
    <row r="12" spans="1:4">
      <c r="A12" s="4" t="s">
        <v>689</v>
      </c>
      <c r="B12" s="5" t="n">
        <v>0</v>
      </c>
      <c r="C12" s="5" t="n">
        <v>0</v>
      </c>
      <c r="D12" s="5" t="n">
        <v>0</v>
      </c>
    </row>
    <row r="13" spans="1:4">
      <c r="A13" s="4" t="s">
        <v>720</v>
      </c>
      <c r="B13" s="5" t="n">
        <v>-1179</v>
      </c>
      <c r="C13" s="5" t="n">
        <v>0</v>
      </c>
      <c r="D13" s="5" t="n">
        <v>0</v>
      </c>
    </row>
    <row r="14" spans="1:4">
      <c r="A14" s="4" t="s">
        <v>94</v>
      </c>
      <c r="B14" s="5" t="n">
        <v>-7138</v>
      </c>
      <c r="C14" s="5" t="n">
        <v>-39211</v>
      </c>
      <c r="D14" s="5" t="n">
        <v>-25322</v>
      </c>
    </row>
    <row r="15" spans="1:4">
      <c r="A15" s="4" t="s">
        <v>721</v>
      </c>
      <c r="B15" s="5" t="n">
        <v>-82493</v>
      </c>
      <c r="C15" s="5" t="n">
        <v>-75355</v>
      </c>
      <c r="D15" s="5" t="n">
        <v>-36144</v>
      </c>
    </row>
    <row r="16" spans="1:4">
      <c r="A16" s="4" t="s">
        <v>724</v>
      </c>
    </row>
    <row r="17" spans="1:4">
      <c r="A17" s="3" t="s">
        <v>718</v>
      </c>
    </row>
    <row r="18" spans="1:4">
      <c r="A18" s="4" t="s">
        <v>719</v>
      </c>
      <c r="B18" s="5" t="n">
        <v>-4206</v>
      </c>
      <c r="C18" s="5" t="n">
        <v>-2577</v>
      </c>
      <c r="D18" s="5" t="n">
        <v>0</v>
      </c>
    </row>
    <row r="19" spans="1:4">
      <c r="A19" s="4" t="s">
        <v>723</v>
      </c>
      <c r="B19" s="5" t="n">
        <v>2692</v>
      </c>
      <c r="C19" s="5" t="n">
        <v>-4716</v>
      </c>
      <c r="D19" s="5" t="n">
        <v>-4094</v>
      </c>
    </row>
    <row r="20" spans="1:4">
      <c r="A20" s="4" t="s">
        <v>689</v>
      </c>
      <c r="B20" s="5" t="n">
        <v>615</v>
      </c>
      <c r="C20" s="5" t="n">
        <v>2132</v>
      </c>
      <c r="D20" s="5" t="n">
        <v>6</v>
      </c>
    </row>
    <row r="21" spans="1:4">
      <c r="A21" s="4" t="s">
        <v>720</v>
      </c>
      <c r="B21" s="5" t="n">
        <v>-1234</v>
      </c>
      <c r="C21" s="5" t="n">
        <v>955</v>
      </c>
      <c r="D21" s="5" t="n">
        <v>1511</v>
      </c>
    </row>
    <row r="22" spans="1:4">
      <c r="A22" s="4" t="s">
        <v>94</v>
      </c>
      <c r="B22" s="5" t="n">
        <v>2073</v>
      </c>
      <c r="C22" s="5" t="n">
        <v>-1629</v>
      </c>
      <c r="D22" s="5" t="n">
        <v>-2577</v>
      </c>
    </row>
    <row r="23" spans="1:4">
      <c r="A23" s="4" t="s">
        <v>721</v>
      </c>
      <c r="B23" s="5" t="n">
        <v>-2133</v>
      </c>
      <c r="C23" s="5" t="n">
        <v>-4206</v>
      </c>
      <c r="D23" s="5" t="n">
        <v>-2577</v>
      </c>
    </row>
    <row r="24" spans="1:4">
      <c r="A24" s="4" t="s">
        <v>106</v>
      </c>
    </row>
    <row r="25" spans="1:4">
      <c r="A25" s="3" t="s">
        <v>718</v>
      </c>
    </row>
    <row r="26" spans="1:4">
      <c r="A26" s="4" t="s">
        <v>719</v>
      </c>
      <c r="B26" s="5" t="n">
        <v>-79561</v>
      </c>
      <c r="C26" s="5" t="n">
        <v>-38721</v>
      </c>
      <c r="D26" s="5" t="n">
        <v>-10822</v>
      </c>
    </row>
    <row r="27" spans="1:4">
      <c r="A27" s="4" t="s">
        <v>723</v>
      </c>
      <c r="B27" s="5" t="n">
        <v>-3267</v>
      </c>
      <c r="C27" s="5" t="n">
        <v>-43927</v>
      </c>
      <c r="D27" s="5" t="n">
        <v>-29416</v>
      </c>
    </row>
    <row r="28" spans="1:4">
      <c r="A28" s="4" t="s">
        <v>689</v>
      </c>
      <c r="B28" s="5" t="n">
        <v>615</v>
      </c>
      <c r="C28" s="5" t="n">
        <v>2132</v>
      </c>
      <c r="D28" s="5" t="n">
        <v>6</v>
      </c>
    </row>
    <row r="29" spans="1:4">
      <c r="A29" s="4" t="s">
        <v>720</v>
      </c>
      <c r="B29" s="5" t="n">
        <v>-2413</v>
      </c>
      <c r="C29" s="5" t="n">
        <v>955</v>
      </c>
      <c r="D29" s="5" t="n">
        <v>1511</v>
      </c>
    </row>
    <row r="30" spans="1:4">
      <c r="A30" s="4" t="s">
        <v>94</v>
      </c>
      <c r="B30" s="5" t="n">
        <v>-5065</v>
      </c>
      <c r="C30" s="5" t="n">
        <v>-40840</v>
      </c>
      <c r="D30" s="5" t="n">
        <v>-27899</v>
      </c>
    </row>
    <row r="31" spans="1:4">
      <c r="A31" s="4" t="s">
        <v>721</v>
      </c>
      <c r="B31" s="6" t="n">
        <v>-84626</v>
      </c>
      <c r="C31" s="6" t="n">
        <v>-79561</v>
      </c>
      <c r="D31" s="6" t="n">
        <v>-387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65</v>
      </c>
      <c r="J1" s="2" t="s">
        <v>1</v>
      </c>
    </row>
    <row r="2" spans="1:12">
      <c r="B2" s="2" t="s">
        <v>2</v>
      </c>
      <c r="C2" s="2" t="s">
        <v>366</v>
      </c>
      <c r="D2" s="2" t="s">
        <v>4</v>
      </c>
      <c r="E2" s="2" t="s">
        <v>726</v>
      </c>
      <c r="F2" s="2" t="s">
        <v>30</v>
      </c>
      <c r="G2" s="2" t="s">
        <v>727</v>
      </c>
      <c r="H2" s="2" t="s">
        <v>728</v>
      </c>
      <c r="I2" s="2" t="s">
        <v>729</v>
      </c>
      <c r="J2" s="2" t="s">
        <v>2</v>
      </c>
      <c r="K2" s="2" t="s">
        <v>30</v>
      </c>
      <c r="L2" s="2" t="s">
        <v>79</v>
      </c>
    </row>
    <row r="3" spans="1:12">
      <c r="A3" s="3" t="s">
        <v>199</v>
      </c>
    </row>
    <row r="4" spans="1:12">
      <c r="A4" s="4" t="s">
        <v>91</v>
      </c>
      <c r="B4" s="6" t="n">
        <v>-38287</v>
      </c>
      <c r="C4" s="6" t="n">
        <v>-229608</v>
      </c>
      <c r="D4" s="6" t="n">
        <v>17442</v>
      </c>
      <c r="E4" s="6" t="n">
        <v>13107</v>
      </c>
      <c r="F4" s="6" t="n">
        <v>23261</v>
      </c>
      <c r="G4" s="6" t="n">
        <v>24016</v>
      </c>
      <c r="H4" s="6" t="n">
        <v>23492</v>
      </c>
      <c r="I4" s="6" t="n">
        <v>20609</v>
      </c>
      <c r="J4" s="6" t="n">
        <v>-237346</v>
      </c>
      <c r="K4" s="6" t="n">
        <v>91378</v>
      </c>
      <c r="L4" s="6" t="n">
        <v>-154744</v>
      </c>
    </row>
    <row r="5" spans="1:12">
      <c r="A5" s="4" t="s">
        <v>730</v>
      </c>
      <c r="J5" s="5" t="n">
        <v>98700879</v>
      </c>
      <c r="K5" s="5" t="n">
        <v>97634155</v>
      </c>
      <c r="L5" s="5" t="n">
        <v>96955043</v>
      </c>
    </row>
    <row r="6" spans="1:12">
      <c r="A6" s="4" t="s">
        <v>731</v>
      </c>
      <c r="J6" s="5" t="n">
        <v>0</v>
      </c>
      <c r="K6" s="5" t="n">
        <v>531701</v>
      </c>
      <c r="L6" s="5" t="n">
        <v>0</v>
      </c>
    </row>
    <row r="7" spans="1:12">
      <c r="A7" s="4" t="s">
        <v>732</v>
      </c>
      <c r="J7" s="5" t="n">
        <v>98700879</v>
      </c>
      <c r="K7" s="5" t="n">
        <v>98165856</v>
      </c>
      <c r="L7" s="5" t="n">
        <v>96955043</v>
      </c>
    </row>
    <row r="8" spans="1:12">
      <c r="A8" s="4" t="s">
        <v>733</v>
      </c>
      <c r="B8" s="8" t="n">
        <v>-0.39</v>
      </c>
      <c r="C8" s="8" t="n">
        <v>-2.32</v>
      </c>
      <c r="D8" s="8" t="n">
        <v>0.18</v>
      </c>
      <c r="E8" s="8" t="n">
        <v>0.13</v>
      </c>
      <c r="F8" s="8" t="n">
        <v>0.24</v>
      </c>
      <c r="G8" s="8" t="n">
        <v>0.25</v>
      </c>
      <c r="H8" s="8" t="n">
        <v>0.24</v>
      </c>
      <c r="I8" s="8" t="n">
        <v>0.21</v>
      </c>
      <c r="J8" s="8" t="n">
        <v>-2.4</v>
      </c>
      <c r="K8" s="8" t="n">
        <v>0.9399999999999999</v>
      </c>
      <c r="L8" s="8" t="n">
        <v>-1.6</v>
      </c>
    </row>
    <row r="9" spans="1:12">
      <c r="A9" s="4" t="s">
        <v>734</v>
      </c>
      <c r="B9" s="8" t="n">
        <v>-0.39</v>
      </c>
      <c r="C9" s="8" t="n">
        <v>-2.32</v>
      </c>
      <c r="D9" s="8" t="n">
        <v>0.18</v>
      </c>
      <c r="E9" s="8" t="n">
        <v>0.13</v>
      </c>
      <c r="F9" s="8" t="n">
        <v>0.24</v>
      </c>
      <c r="G9" s="8" t="n">
        <v>0.24</v>
      </c>
      <c r="H9" s="8" t="n">
        <v>0.24</v>
      </c>
      <c r="I9" s="8" t="n">
        <v>0.21</v>
      </c>
      <c r="J9" s="8" t="n">
        <v>-2.4</v>
      </c>
      <c r="K9" s="8" t="n">
        <v>0.93</v>
      </c>
      <c r="L9" s="8" t="n">
        <v>-1.6</v>
      </c>
    </row>
    <row r="10" spans="1:12">
      <c r="A10" s="4" t="s">
        <v>735</v>
      </c>
      <c r="J10" s="5" t="n">
        <v>3700000</v>
      </c>
      <c r="K10" s="5" t="n">
        <v>2000000</v>
      </c>
      <c r="L10" s="5" t="n">
        <v>23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6</v>
      </c>
      <c r="B1" s="2" t="s">
        <v>1</v>
      </c>
    </row>
    <row r="2" spans="1:4">
      <c r="B2" s="2" t="s">
        <v>2</v>
      </c>
      <c r="C2" s="2" t="s">
        <v>30</v>
      </c>
      <c r="D2" s="2" t="s">
        <v>79</v>
      </c>
    </row>
    <row r="3" spans="1:4">
      <c r="A3" s="3" t="s">
        <v>202</v>
      </c>
    </row>
    <row r="4" spans="1:4">
      <c r="A4" s="4" t="s">
        <v>737</v>
      </c>
      <c r="B4" s="6" t="n">
        <v>-261594</v>
      </c>
      <c r="C4" s="6" t="n">
        <v>63614</v>
      </c>
      <c r="D4" s="6" t="n">
        <v>-242864</v>
      </c>
    </row>
    <row r="5" spans="1:4">
      <c r="A5" s="4" t="s">
        <v>738</v>
      </c>
      <c r="B5" s="5" t="n">
        <v>13347</v>
      </c>
      <c r="C5" s="5" t="n">
        <v>61976</v>
      </c>
      <c r="D5" s="5" t="n">
        <v>1248</v>
      </c>
    </row>
    <row r="6" spans="1:4">
      <c r="A6" s="4" t="s">
        <v>89</v>
      </c>
      <c r="B6" s="5" t="n">
        <v>-248247</v>
      </c>
      <c r="C6" s="5" t="n">
        <v>125590</v>
      </c>
      <c r="D6" s="5" t="n">
        <v>-241616</v>
      </c>
    </row>
    <row r="7" spans="1:4">
      <c r="A7" s="4" t="s">
        <v>739</v>
      </c>
      <c r="B7" s="5" t="n">
        <v>-2536</v>
      </c>
      <c r="C7" s="5" t="n">
        <v>7315</v>
      </c>
      <c r="D7" s="5" t="n">
        <v>24797</v>
      </c>
    </row>
    <row r="8" spans="1:4">
      <c r="A8" s="4" t="s">
        <v>740</v>
      </c>
      <c r="B8" s="5" t="n">
        <v>-591</v>
      </c>
      <c r="C8" s="5" t="n">
        <v>1134</v>
      </c>
      <c r="D8" s="5" t="n">
        <v>1726</v>
      </c>
    </row>
    <row r="9" spans="1:4">
      <c r="A9" s="4" t="s">
        <v>741</v>
      </c>
      <c r="B9" s="5" t="n">
        <v>12999</v>
      </c>
      <c r="C9" s="5" t="n">
        <v>12482</v>
      </c>
      <c r="D9" s="5" t="n">
        <v>13247</v>
      </c>
    </row>
    <row r="10" spans="1:4">
      <c r="A10" s="4" t="s">
        <v>742</v>
      </c>
      <c r="B10" s="5" t="n">
        <v>9872</v>
      </c>
      <c r="C10" s="5" t="n">
        <v>20931</v>
      </c>
      <c r="D10" s="5" t="n">
        <v>39770</v>
      </c>
    </row>
    <row r="11" spans="1:4">
      <c r="A11" s="4" t="s">
        <v>743</v>
      </c>
      <c r="B11" s="5" t="n">
        <v>-14730</v>
      </c>
      <c r="C11" s="5" t="n">
        <v>10979</v>
      </c>
      <c r="D11" s="5" t="n">
        <v>-105748</v>
      </c>
    </row>
    <row r="12" spans="1:4">
      <c r="A12" s="4" t="s">
        <v>744</v>
      </c>
      <c r="B12" s="5" t="n">
        <v>-2738</v>
      </c>
      <c r="C12" s="5" t="n">
        <v>1108</v>
      </c>
      <c r="D12" s="5" t="n">
        <v>-12543</v>
      </c>
    </row>
    <row r="13" spans="1:4">
      <c r="A13" s="4" t="s">
        <v>745</v>
      </c>
      <c r="B13" s="5" t="n">
        <v>-3305</v>
      </c>
      <c r="C13" s="5" t="n">
        <v>1194</v>
      </c>
      <c r="D13" s="5" t="n">
        <v>-8351</v>
      </c>
    </row>
    <row r="14" spans="1:4">
      <c r="A14" s="4" t="s">
        <v>746</v>
      </c>
      <c r="B14" s="5" t="n">
        <v>-20773</v>
      </c>
      <c r="C14" s="5" t="n">
        <v>13281</v>
      </c>
      <c r="D14" s="5" t="n">
        <v>-126642</v>
      </c>
    </row>
    <row r="15" spans="1:4">
      <c r="A15" s="4" t="s">
        <v>747</v>
      </c>
      <c r="B15" s="5" t="n">
        <v>-10901</v>
      </c>
      <c r="C15" s="5" t="n">
        <v>34212</v>
      </c>
      <c r="D15" s="5" t="n">
        <v>-86872</v>
      </c>
    </row>
    <row r="16" spans="1:4">
      <c r="A16" s="4" t="s">
        <v>748</v>
      </c>
      <c r="B16" s="6" t="n">
        <v>-900</v>
      </c>
      <c r="C16" s="6" t="n">
        <v>-1098</v>
      </c>
      <c r="D16" s="6" t="n">
        <v>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9</v>
      </c>
    </row>
    <row r="3" spans="1:4">
      <c r="A3" s="3" t="s">
        <v>750</v>
      </c>
    </row>
    <row r="4" spans="1:4">
      <c r="A4" s="4" t="s">
        <v>751</v>
      </c>
      <c r="B4" s="6" t="n">
        <v>-84404</v>
      </c>
      <c r="C4" s="6" t="n">
        <v>43956</v>
      </c>
      <c r="D4" s="6" t="n">
        <v>-84566</v>
      </c>
    </row>
    <row r="5" spans="1:4">
      <c r="A5" s="4" t="s">
        <v>752</v>
      </c>
      <c r="B5" s="5" t="n">
        <v>-4559</v>
      </c>
      <c r="C5" s="5" t="n">
        <v>1458</v>
      </c>
      <c r="D5" s="5" t="n">
        <v>-7002</v>
      </c>
    </row>
    <row r="6" spans="1:4">
      <c r="A6" s="4" t="s">
        <v>753</v>
      </c>
      <c r="B6" s="5" t="n">
        <v>6099</v>
      </c>
      <c r="C6" s="5" t="n">
        <v>3963</v>
      </c>
      <c r="D6" s="5" t="n">
        <v>4289</v>
      </c>
    </row>
    <row r="7" spans="1:4">
      <c r="A7" s="4" t="s">
        <v>754</v>
      </c>
      <c r="B7" s="5" t="n">
        <v>283</v>
      </c>
      <c r="C7" s="5" t="n">
        <v>-1912</v>
      </c>
      <c r="D7" s="5" t="n">
        <v>-642</v>
      </c>
    </row>
    <row r="8" spans="1:4">
      <c r="A8" s="4" t="s">
        <v>755</v>
      </c>
      <c r="B8" s="5" t="n">
        <v>-3526</v>
      </c>
      <c r="C8" s="5" t="n">
        <v>-8015</v>
      </c>
      <c r="D8" s="5" t="n">
        <v>2125</v>
      </c>
    </row>
    <row r="9" spans="1:4">
      <c r="A9" s="4" t="s">
        <v>756</v>
      </c>
      <c r="B9" s="5" t="n">
        <v>-6197</v>
      </c>
      <c r="C9" s="5" t="n">
        <v>-4313</v>
      </c>
      <c r="D9" s="5" t="n">
        <v>-4205</v>
      </c>
    </row>
    <row r="10" spans="1:4">
      <c r="A10" s="4" t="s">
        <v>757</v>
      </c>
      <c r="B10" s="5" t="n">
        <v>15057</v>
      </c>
      <c r="C10" s="5" t="n">
        <v>0</v>
      </c>
      <c r="D10" s="5" t="n">
        <v>0</v>
      </c>
    </row>
    <row r="11" spans="1:4">
      <c r="A11" s="4" t="s">
        <v>758</v>
      </c>
      <c r="B11" s="5" t="n">
        <v>23644</v>
      </c>
      <c r="C11" s="5" t="n">
        <v>0</v>
      </c>
      <c r="D11" s="5" t="n">
        <v>0</v>
      </c>
    </row>
    <row r="12" spans="1:4">
      <c r="A12" s="4" t="s">
        <v>759</v>
      </c>
      <c r="B12" s="5" t="n">
        <v>37537</v>
      </c>
      <c r="C12" s="5" t="n">
        <v>0</v>
      </c>
      <c r="D12" s="5" t="n">
        <v>0</v>
      </c>
    </row>
    <row r="13" spans="1:4">
      <c r="A13" s="4" t="s">
        <v>760</v>
      </c>
      <c r="B13" s="5" t="n">
        <v>4123</v>
      </c>
      <c r="C13" s="5" t="n">
        <v>-674</v>
      </c>
      <c r="D13" s="5" t="n">
        <v>772</v>
      </c>
    </row>
    <row r="14" spans="1:4">
      <c r="A14" s="4" t="s">
        <v>761</v>
      </c>
      <c r="B14" s="5" t="n">
        <v>1042</v>
      </c>
      <c r="C14" s="5" t="n">
        <v>-251</v>
      </c>
      <c r="D14" s="5" t="n">
        <v>2357</v>
      </c>
    </row>
    <row r="15" spans="1:4">
      <c r="A15" s="4" t="s">
        <v>747</v>
      </c>
      <c r="B15" s="6" t="n">
        <v>-10901</v>
      </c>
      <c r="C15" s="6" t="n">
        <v>34212</v>
      </c>
      <c r="D15" s="6" t="n">
        <v>-86872</v>
      </c>
    </row>
    <row r="16" spans="1:4">
      <c r="A16" s="3" t="s">
        <v>750</v>
      </c>
    </row>
    <row r="17" spans="1:4">
      <c r="A17" s="4" t="s">
        <v>762</v>
      </c>
      <c r="B17" s="4" t="s">
        <v>763</v>
      </c>
      <c r="C17" s="4" t="s">
        <v>764</v>
      </c>
      <c r="D17" s="4" t="s">
        <v>764</v>
      </c>
    </row>
    <row r="18" spans="1:4">
      <c r="A18" s="4" t="s">
        <v>765</v>
      </c>
      <c r="B18" s="4" t="s">
        <v>766</v>
      </c>
      <c r="C18" s="4" t="s">
        <v>767</v>
      </c>
      <c r="D18" s="4" t="s">
        <v>768</v>
      </c>
    </row>
    <row r="19" spans="1:4">
      <c r="A19" s="4" t="s">
        <v>769</v>
      </c>
      <c r="B19" s="4" t="s">
        <v>770</v>
      </c>
      <c r="C19" s="4" t="s">
        <v>771</v>
      </c>
      <c r="D19" s="4" t="s">
        <v>772</v>
      </c>
    </row>
    <row r="20" spans="1:4">
      <c r="A20" s="4" t="s">
        <v>773</v>
      </c>
      <c r="B20" s="4" t="s">
        <v>774</v>
      </c>
      <c r="C20" s="4" t="s">
        <v>775</v>
      </c>
      <c r="D20" s="4" t="s">
        <v>776</v>
      </c>
    </row>
    <row r="21" spans="1:4">
      <c r="A21" s="4" t="s">
        <v>777</v>
      </c>
      <c r="B21" s="4" t="s">
        <v>778</v>
      </c>
      <c r="C21" s="4" t="s">
        <v>779</v>
      </c>
      <c r="D21" s="4" t="s">
        <v>780</v>
      </c>
    </row>
    <row r="22" spans="1:4">
      <c r="A22" s="4" t="s">
        <v>781</v>
      </c>
      <c r="B22" s="4" t="s">
        <v>649</v>
      </c>
      <c r="C22" s="4" t="s">
        <v>782</v>
      </c>
      <c r="D22" s="4" t="s">
        <v>783</v>
      </c>
    </row>
    <row r="23" spans="1:4">
      <c r="A23" s="4" t="s">
        <v>784</v>
      </c>
      <c r="B23" s="4" t="s">
        <v>785</v>
      </c>
      <c r="C23" s="4" t="s">
        <v>594</v>
      </c>
      <c r="D23" s="4" t="s">
        <v>594</v>
      </c>
    </row>
    <row r="24" spans="1:4">
      <c r="A24" s="4" t="s">
        <v>786</v>
      </c>
      <c r="B24" s="4" t="s">
        <v>787</v>
      </c>
      <c r="C24" s="4" t="s">
        <v>594</v>
      </c>
      <c r="D24" s="4" t="s">
        <v>594</v>
      </c>
    </row>
    <row r="25" spans="1:4">
      <c r="A25" s="4" t="s">
        <v>788</v>
      </c>
      <c r="B25" s="4" t="s">
        <v>789</v>
      </c>
      <c r="C25" s="4" t="s">
        <v>594</v>
      </c>
      <c r="D25" s="4" t="s">
        <v>594</v>
      </c>
    </row>
    <row r="26" spans="1:4">
      <c r="A26" s="4" t="s">
        <v>790</v>
      </c>
      <c r="B26" s="4" t="s">
        <v>791</v>
      </c>
      <c r="C26" s="4" t="s">
        <v>792</v>
      </c>
      <c r="D26" s="4" t="s">
        <v>793</v>
      </c>
    </row>
    <row r="27" spans="1:4">
      <c r="A27" s="4" t="s">
        <v>794</v>
      </c>
      <c r="B27" s="4" t="s">
        <v>795</v>
      </c>
      <c r="C27" s="4" t="s">
        <v>796</v>
      </c>
      <c r="D27" s="4" t="s">
        <v>797</v>
      </c>
    </row>
    <row r="28" spans="1:4">
      <c r="A28" s="4" t="s">
        <v>798</v>
      </c>
      <c r="B28" s="4" t="s">
        <v>799</v>
      </c>
      <c r="C28" s="4" t="s">
        <v>800</v>
      </c>
      <c r="D28" s="4" t="s">
        <v>8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802</v>
      </c>
      <c r="B1" s="2" t="s">
        <v>365</v>
      </c>
      <c r="D1" s="2" t="s">
        <v>1</v>
      </c>
    </row>
    <row r="2" spans="1:9">
      <c r="B2" s="2" t="s">
        <v>2</v>
      </c>
      <c r="C2" s="2" t="s">
        <v>366</v>
      </c>
      <c r="D2" s="2" t="s">
        <v>2</v>
      </c>
      <c r="E2" s="2" t="s">
        <v>30</v>
      </c>
      <c r="F2" s="2" t="s">
        <v>79</v>
      </c>
      <c r="G2" s="2" t="s">
        <v>2</v>
      </c>
      <c r="H2" s="2" t="s">
        <v>30</v>
      </c>
      <c r="I2" s="2" t="s">
        <v>803</v>
      </c>
    </row>
    <row r="3" spans="1:9">
      <c r="A3" s="3" t="s">
        <v>804</v>
      </c>
    </row>
    <row r="4" spans="1:9">
      <c r="A4" s="4" t="s">
        <v>34</v>
      </c>
      <c r="G4" s="6" t="n">
        <v>92711000</v>
      </c>
      <c r="H4" s="6" t="n">
        <v>88000000</v>
      </c>
    </row>
    <row r="5" spans="1:9">
      <c r="A5" s="4" t="s">
        <v>805</v>
      </c>
      <c r="G5" s="5" t="n">
        <v>1692000</v>
      </c>
      <c r="H5" s="5" t="n">
        <v>412000</v>
      </c>
    </row>
    <row r="6" spans="1:9">
      <c r="A6" s="4" t="s">
        <v>806</v>
      </c>
      <c r="G6" s="5" t="n">
        <v>2308000</v>
      </c>
      <c r="H6" s="5" t="n">
        <v>1060000</v>
      </c>
    </row>
    <row r="7" spans="1:9">
      <c r="A7" s="4" t="s">
        <v>807</v>
      </c>
      <c r="G7" s="5" t="n">
        <v>20101000</v>
      </c>
      <c r="H7" s="5" t="n">
        <v>0</v>
      </c>
    </row>
    <row r="8" spans="1:9">
      <c r="A8" s="4" t="s">
        <v>808</v>
      </c>
      <c r="G8" s="5" t="n">
        <v>3197000</v>
      </c>
      <c r="H8" s="5" t="n">
        <v>3674000</v>
      </c>
    </row>
    <row r="9" spans="1:9">
      <c r="A9" s="4" t="s">
        <v>809</v>
      </c>
      <c r="G9" s="5" t="n">
        <v>19345000</v>
      </c>
      <c r="H9" s="5" t="n">
        <v>16827000</v>
      </c>
    </row>
    <row r="10" spans="1:9">
      <c r="A10" s="4" t="s">
        <v>761</v>
      </c>
      <c r="G10" s="5" t="n">
        <v>2611000</v>
      </c>
      <c r="H10" s="5" t="n">
        <v>2119000</v>
      </c>
    </row>
    <row r="11" spans="1:9">
      <c r="A11" s="4" t="s">
        <v>810</v>
      </c>
      <c r="G11" s="5" t="n">
        <v>141965000</v>
      </c>
      <c r="H11" s="5" t="n">
        <v>112092000</v>
      </c>
    </row>
    <row r="12" spans="1:9">
      <c r="A12" s="3" t="s">
        <v>811</v>
      </c>
    </row>
    <row r="13" spans="1:9">
      <c r="A13" s="4" t="s">
        <v>812</v>
      </c>
      <c r="G13" s="5" t="n">
        <v>-3505000</v>
      </c>
      <c r="H13" s="5" t="n">
        <v>-355000</v>
      </c>
    </row>
    <row r="14" spans="1:9">
      <c r="A14" s="4" t="s">
        <v>813</v>
      </c>
      <c r="G14" s="5" t="n">
        <v>0</v>
      </c>
      <c r="H14" s="5" t="n">
        <v>-38000</v>
      </c>
    </row>
    <row r="15" spans="1:9">
      <c r="A15" s="4" t="s">
        <v>759</v>
      </c>
      <c r="G15" s="5" t="n">
        <v>-40009000</v>
      </c>
      <c r="H15" s="5" t="n">
        <v>0</v>
      </c>
    </row>
    <row r="16" spans="1:9">
      <c r="A16" s="4" t="s">
        <v>807</v>
      </c>
      <c r="G16" s="5" t="n">
        <v>0</v>
      </c>
      <c r="H16" s="5" t="n">
        <v>-52072000</v>
      </c>
    </row>
    <row r="17" spans="1:9">
      <c r="A17" s="4" t="s">
        <v>761</v>
      </c>
      <c r="G17" s="5" t="n">
        <v>-7008000</v>
      </c>
      <c r="H17" s="5" t="n">
        <v>0</v>
      </c>
    </row>
    <row r="18" spans="1:9">
      <c r="A18" s="4" t="s">
        <v>814</v>
      </c>
      <c r="G18" s="5" t="n">
        <v>-50522000</v>
      </c>
      <c r="H18" s="5" t="n">
        <v>-52465000</v>
      </c>
    </row>
    <row r="19" spans="1:9">
      <c r="A19" s="4" t="s">
        <v>757</v>
      </c>
      <c r="B19" s="6" t="n">
        <v>-18602000</v>
      </c>
      <c r="D19" s="6" t="n">
        <v>-18602000</v>
      </c>
      <c r="E19" s="6" t="n">
        <v>-5548000</v>
      </c>
      <c r="F19" s="6" t="n">
        <v>-5961000</v>
      </c>
      <c r="G19" s="5" t="n">
        <v>-18602000</v>
      </c>
      <c r="H19" s="5" t="n">
        <v>-5548000</v>
      </c>
      <c r="I19" s="6" t="n">
        <v>-4930000</v>
      </c>
    </row>
    <row r="20" spans="1:9">
      <c r="A20" s="4" t="s">
        <v>815</v>
      </c>
      <c r="G20" s="5" t="n">
        <v>72841000</v>
      </c>
      <c r="H20" s="6" t="n">
        <v>54079000</v>
      </c>
    </row>
    <row r="21" spans="1:9">
      <c r="A21" s="4" t="s">
        <v>816</v>
      </c>
      <c r="B21" s="5" t="n">
        <v>311100000</v>
      </c>
      <c r="C21" s="6" t="n">
        <v>311100000</v>
      </c>
      <c r="D21" s="5" t="n">
        <v>311114000</v>
      </c>
      <c r="E21" s="5" t="n">
        <v>0</v>
      </c>
      <c r="F21" s="5" t="n">
        <v>263771000</v>
      </c>
    </row>
    <row r="22" spans="1:9">
      <c r="A22" s="4" t="s">
        <v>817</v>
      </c>
      <c r="G22" s="5" t="n">
        <v>38700000</v>
      </c>
    </row>
    <row r="23" spans="1:9">
      <c r="A23" s="4" t="s">
        <v>818</v>
      </c>
      <c r="G23" s="5" t="n">
        <v>37500000</v>
      </c>
    </row>
    <row r="24" spans="1:9">
      <c r="A24" s="4" t="s">
        <v>819</v>
      </c>
      <c r="D24" s="5" t="n">
        <v>1200000</v>
      </c>
    </row>
    <row r="25" spans="1:9">
      <c r="A25" s="4" t="s">
        <v>820</v>
      </c>
      <c r="G25" s="5" t="n">
        <v>26100000</v>
      </c>
    </row>
    <row r="26" spans="1:9">
      <c r="A26" s="4" t="s">
        <v>821</v>
      </c>
      <c r="G26" s="5" t="n">
        <v>6500000</v>
      </c>
    </row>
    <row r="27" spans="1:9">
      <c r="A27" s="4" t="s">
        <v>822</v>
      </c>
      <c r="D27" s="5" t="n">
        <v>1000000</v>
      </c>
    </row>
    <row r="28" spans="1:9">
      <c r="A28" s="4" t="s">
        <v>823</v>
      </c>
      <c r="D28" s="5" t="n">
        <v>330000</v>
      </c>
    </row>
    <row r="29" spans="1:9">
      <c r="A29" s="4" t="s">
        <v>824</v>
      </c>
      <c r="D29" s="5" t="n">
        <v>-51000</v>
      </c>
      <c r="E29" s="5" t="n">
        <v>-113000</v>
      </c>
      <c r="F29" s="5" t="n">
        <v>-892000</v>
      </c>
    </row>
    <row r="30" spans="1:9">
      <c r="A30" s="3" t="s">
        <v>825</v>
      </c>
    </row>
    <row r="31" spans="1:9">
      <c r="A31" s="4" t="s">
        <v>826</v>
      </c>
      <c r="D31" s="5" t="n">
        <v>2166000</v>
      </c>
      <c r="E31" s="5" t="n">
        <v>2725000</v>
      </c>
      <c r="F31" s="5" t="n">
        <v>1901000</v>
      </c>
    </row>
    <row r="32" spans="1:9">
      <c r="A32" s="4" t="s">
        <v>827</v>
      </c>
      <c r="D32" s="5" t="n">
        <v>3250000</v>
      </c>
      <c r="E32" s="5" t="n">
        <v>0</v>
      </c>
      <c r="F32" s="5" t="n">
        <v>1716000</v>
      </c>
    </row>
    <row r="33" spans="1:9">
      <c r="A33" s="4" t="s">
        <v>828</v>
      </c>
      <c r="D33" s="5" t="n">
        <v>0</v>
      </c>
      <c r="E33" s="5" t="n">
        <v>0</v>
      </c>
      <c r="F33" s="5" t="n">
        <v>0</v>
      </c>
    </row>
    <row r="34" spans="1:9">
      <c r="A34" s="4" t="s">
        <v>829</v>
      </c>
      <c r="D34" s="5" t="n">
        <v>0</v>
      </c>
      <c r="E34" s="5" t="n">
        <v>0</v>
      </c>
      <c r="F34" s="5" t="n">
        <v>0</v>
      </c>
    </row>
    <row r="35" spans="1:9">
      <c r="A35" s="4" t="s">
        <v>830</v>
      </c>
      <c r="D35" s="5" t="n">
        <v>0</v>
      </c>
      <c r="E35" s="5" t="n">
        <v>-579000</v>
      </c>
      <c r="F35" s="5" t="n">
        <v>0</v>
      </c>
    </row>
    <row r="36" spans="1:9">
      <c r="A36" s="4" t="s">
        <v>824</v>
      </c>
      <c r="D36" s="5" t="n">
        <v>-51000</v>
      </c>
      <c r="E36" s="5" t="n">
        <v>-113000</v>
      </c>
      <c r="F36" s="5" t="n">
        <v>-892000</v>
      </c>
    </row>
    <row r="37" spans="1:9">
      <c r="A37" s="4" t="s">
        <v>831</v>
      </c>
      <c r="D37" s="5" t="n">
        <v>-133000</v>
      </c>
    </row>
    <row r="38" spans="1:9">
      <c r="A38" s="4" t="s">
        <v>831</v>
      </c>
      <c r="E38" s="5" t="n">
        <v>133000</v>
      </c>
      <c r="F38" s="5" t="n">
        <v>0</v>
      </c>
    </row>
    <row r="39" spans="1:9">
      <c r="A39" s="4" t="s">
        <v>832</v>
      </c>
      <c r="B39" s="5" t="n">
        <v>5232000</v>
      </c>
      <c r="D39" s="5" t="n">
        <v>5232000</v>
      </c>
      <c r="E39" s="5" t="n">
        <v>2166000</v>
      </c>
      <c r="F39" s="5" t="n">
        <v>2725000</v>
      </c>
    </row>
    <row r="40" spans="1:9">
      <c r="A40" s="3" t="s">
        <v>833</v>
      </c>
    </row>
    <row r="41" spans="1:9">
      <c r="A41" s="4" t="s">
        <v>834</v>
      </c>
      <c r="D41" s="5" t="n">
        <v>13054000</v>
      </c>
      <c r="E41" s="5" t="n">
        <v>-413000</v>
      </c>
      <c r="F41" s="5" t="n">
        <v>1031000</v>
      </c>
    </row>
    <row r="42" spans="1:9">
      <c r="A42" s="4" t="s">
        <v>835</v>
      </c>
      <c r="B42" s="6" t="n">
        <v>18602000</v>
      </c>
      <c r="D42" s="5" t="n">
        <v>18602000</v>
      </c>
      <c r="E42" s="6" t="n">
        <v>5548000</v>
      </c>
      <c r="F42" s="6" t="n">
        <v>5961000</v>
      </c>
    </row>
    <row r="43" spans="1:9">
      <c r="A43" s="4" t="s">
        <v>836</v>
      </c>
    </row>
    <row r="44" spans="1:9">
      <c r="A44" s="3" t="s">
        <v>811</v>
      </c>
    </row>
    <row r="45" spans="1:9">
      <c r="A45" s="4" t="s">
        <v>837</v>
      </c>
      <c r="G45" s="5" t="n">
        <v>3000000</v>
      </c>
    </row>
    <row r="46" spans="1:9">
      <c r="A46" s="4" t="s">
        <v>838</v>
      </c>
    </row>
    <row r="47" spans="1:9">
      <c r="A47" s="3" t="s">
        <v>811</v>
      </c>
    </row>
    <row r="48" spans="1:9">
      <c r="A48" s="4" t="s">
        <v>837</v>
      </c>
      <c r="G48" s="5" t="n">
        <v>9700000</v>
      </c>
    </row>
    <row r="49" spans="1:9">
      <c r="A49" s="4" t="s">
        <v>839</v>
      </c>
      <c r="G49" s="5" t="n">
        <v>17400000</v>
      </c>
    </row>
    <row r="50" spans="1:9">
      <c r="A50" s="4" t="s">
        <v>840</v>
      </c>
    </row>
    <row r="51" spans="1:9">
      <c r="A51" s="3" t="s">
        <v>811</v>
      </c>
    </row>
    <row r="52" spans="1:9">
      <c r="A52" s="4" t="s">
        <v>824</v>
      </c>
      <c r="D52" s="5" t="n">
        <v>-100000</v>
      </c>
    </row>
    <row r="53" spans="1:9">
      <c r="A53" s="3" t="s">
        <v>825</v>
      </c>
    </row>
    <row r="54" spans="1:9">
      <c r="A54" s="4" t="s">
        <v>824</v>
      </c>
      <c r="D54" s="6" t="n">
        <v>-100000</v>
      </c>
    </row>
    <row r="55" spans="1:9">
      <c r="A55" s="4" t="s">
        <v>359</v>
      </c>
    </row>
    <row r="56" spans="1:9">
      <c r="A56" s="3" t="s">
        <v>811</v>
      </c>
    </row>
    <row r="57" spans="1:9">
      <c r="A57" s="4" t="s">
        <v>841</v>
      </c>
      <c r="G57" s="5" t="n">
        <v>7000000</v>
      </c>
    </row>
    <row r="58" spans="1:9">
      <c r="A58" s="4" t="s">
        <v>362</v>
      </c>
    </row>
    <row r="59" spans="1:9">
      <c r="A59" s="3" t="s">
        <v>811</v>
      </c>
    </row>
    <row r="60" spans="1:9">
      <c r="A60" s="4" t="s">
        <v>841</v>
      </c>
      <c r="G60" s="6" t="n">
        <v>80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 customWidth="1" max="5" min="5" width="14"/>
  </cols>
  <sheetData>
    <row r="1" spans="1:5">
      <c r="A1" s="1" t="s">
        <v>842</v>
      </c>
      <c r="B1" s="2" t="s">
        <v>1</v>
      </c>
    </row>
    <row r="2" spans="1:5">
      <c r="B2" s="2" t="s">
        <v>2</v>
      </c>
      <c r="C2" s="2" t="s">
        <v>30</v>
      </c>
      <c r="D2" s="2" t="s">
        <v>79</v>
      </c>
      <c r="E2" s="2" t="s">
        <v>843</v>
      </c>
    </row>
    <row r="3" spans="1:5">
      <c r="A3" s="4" t="s">
        <v>426</v>
      </c>
    </row>
    <row r="4" spans="1:5">
      <c r="A4" s="3" t="s">
        <v>204</v>
      </c>
    </row>
    <row r="5" spans="1:5">
      <c r="A5" s="4" t="s">
        <v>844</v>
      </c>
      <c r="B5" s="4" t="s">
        <v>389</v>
      </c>
    </row>
    <row r="6" spans="1:5">
      <c r="A6" s="4" t="s">
        <v>845</v>
      </c>
      <c r="B6" s="4" t="s">
        <v>428</v>
      </c>
    </row>
    <row r="7" spans="1:5">
      <c r="A7" s="3" t="s">
        <v>846</v>
      </c>
    </row>
    <row r="8" spans="1:5">
      <c r="A8" s="4" t="s">
        <v>847</v>
      </c>
      <c r="B8" s="5" t="n">
        <v>2700157</v>
      </c>
    </row>
    <row r="9" spans="1:5">
      <c r="A9" s="4" t="s">
        <v>848</v>
      </c>
      <c r="B9" s="5" t="n">
        <v>683230</v>
      </c>
    </row>
    <row r="10" spans="1:5">
      <c r="A10" s="4" t="s">
        <v>849</v>
      </c>
      <c r="B10" s="5" t="n">
        <v>-614588</v>
      </c>
    </row>
    <row r="11" spans="1:5">
      <c r="A11" s="4" t="s">
        <v>850</v>
      </c>
      <c r="B11" s="5" t="n">
        <v>-305989</v>
      </c>
    </row>
    <row r="12" spans="1:5">
      <c r="A12" s="4" t="s">
        <v>851</v>
      </c>
      <c r="B12" s="5" t="n">
        <v>2462810</v>
      </c>
      <c r="C12" s="5" t="n">
        <v>2700157</v>
      </c>
    </row>
    <row r="13" spans="1:5">
      <c r="A13" s="4" t="s">
        <v>852</v>
      </c>
      <c r="B13" s="5" t="n">
        <v>2001044</v>
      </c>
    </row>
    <row r="14" spans="1:5">
      <c r="A14" s="3" t="s">
        <v>853</v>
      </c>
    </row>
    <row r="15" spans="1:5">
      <c r="A15" s="4" t="s">
        <v>854</v>
      </c>
      <c r="B15" s="8" t="n">
        <v>12.59</v>
      </c>
    </row>
    <row r="16" spans="1:5">
      <c r="A16" s="4" t="s">
        <v>855</v>
      </c>
      <c r="B16" s="11" t="n">
        <v>13.52</v>
      </c>
    </row>
    <row r="17" spans="1:5">
      <c r="A17" s="4" t="s">
        <v>856</v>
      </c>
      <c r="B17" s="11" t="n">
        <v>4.39</v>
      </c>
    </row>
    <row r="18" spans="1:5">
      <c r="A18" s="4" t="s">
        <v>857</v>
      </c>
      <c r="B18" s="11" t="n">
        <v>12.4</v>
      </c>
    </row>
    <row r="19" spans="1:5">
      <c r="A19" s="4" t="s">
        <v>858</v>
      </c>
      <c r="B19" s="11" t="n">
        <v>14.92</v>
      </c>
      <c r="C19" s="8" t="n">
        <v>12.59</v>
      </c>
    </row>
    <row r="20" spans="1:5">
      <c r="A20" s="4" t="s">
        <v>859</v>
      </c>
      <c r="B20" s="8" t="n">
        <v>15.34</v>
      </c>
    </row>
    <row r="21" spans="1:5">
      <c r="A21" s="3" t="s">
        <v>860</v>
      </c>
    </row>
    <row r="22" spans="1:5">
      <c r="A22" s="4" t="s">
        <v>861</v>
      </c>
      <c r="B22" s="4" t="s">
        <v>862</v>
      </c>
      <c r="C22" s="4" t="s">
        <v>863</v>
      </c>
    </row>
    <row r="23" spans="1:5">
      <c r="A23" s="4" t="s">
        <v>864</v>
      </c>
      <c r="B23" s="4" t="s">
        <v>865</v>
      </c>
    </row>
    <row r="24" spans="1:5">
      <c r="A24" s="3" t="s">
        <v>866</v>
      </c>
    </row>
    <row r="25" spans="1:5">
      <c r="A25" s="4" t="s">
        <v>861</v>
      </c>
      <c r="B25" s="6" t="n">
        <v>79</v>
      </c>
      <c r="C25" s="6" t="n">
        <v>6833</v>
      </c>
    </row>
    <row r="26" spans="1:5">
      <c r="A26" s="4" t="s">
        <v>864</v>
      </c>
      <c r="B26" s="5" t="n">
        <v>79</v>
      </c>
    </row>
    <row r="27" spans="1:5">
      <c r="A27" s="3" t="s">
        <v>867</v>
      </c>
    </row>
    <row r="28" spans="1:5">
      <c r="A28" s="4" t="s">
        <v>868</v>
      </c>
      <c r="B28" s="5" t="n">
        <v>6000</v>
      </c>
      <c r="C28" s="5" t="n">
        <v>4500</v>
      </c>
      <c r="D28" s="6" t="n">
        <v>1500</v>
      </c>
    </row>
    <row r="29" spans="1:5">
      <c r="A29" s="4" t="s">
        <v>115</v>
      </c>
      <c r="B29" s="5" t="n">
        <v>2600</v>
      </c>
      <c r="C29" s="5" t="n">
        <v>3200</v>
      </c>
      <c r="D29" s="5" t="n">
        <v>3600</v>
      </c>
    </row>
    <row r="30" spans="1:5">
      <c r="A30" s="4" t="s">
        <v>869</v>
      </c>
      <c r="B30" s="6" t="n">
        <v>1600</v>
      </c>
    </row>
    <row r="31" spans="1:5">
      <c r="A31" s="4" t="s">
        <v>870</v>
      </c>
      <c r="B31" s="4" t="s">
        <v>871</v>
      </c>
    </row>
    <row r="32" spans="1:5">
      <c r="A32" s="4" t="s">
        <v>872</v>
      </c>
      <c r="B32" s="6" t="n">
        <v>2700</v>
      </c>
      <c r="C32" s="5" t="n">
        <v>6300</v>
      </c>
      <c r="D32" s="5" t="n">
        <v>800</v>
      </c>
    </row>
    <row r="33" spans="1:5">
      <c r="A33" s="4" t="s">
        <v>873</v>
      </c>
    </row>
    <row r="34" spans="1:5">
      <c r="A34" s="3" t="s">
        <v>204</v>
      </c>
    </row>
    <row r="35" spans="1:5">
      <c r="A35" s="4" t="s">
        <v>874</v>
      </c>
      <c r="B35" s="5" t="n">
        <v>461766</v>
      </c>
    </row>
    <row r="36" spans="1:5">
      <c r="A36" s="4" t="s">
        <v>875</v>
      </c>
    </row>
    <row r="37" spans="1:5">
      <c r="A37" s="3" t="s">
        <v>867</v>
      </c>
    </row>
    <row r="38" spans="1:5">
      <c r="A38" s="4" t="s">
        <v>115</v>
      </c>
      <c r="B38" s="6" t="n">
        <v>3800</v>
      </c>
      <c r="C38" s="6" t="n">
        <v>5300</v>
      </c>
      <c r="D38" s="6" t="n">
        <v>4300</v>
      </c>
    </row>
    <row r="39" spans="1:5">
      <c r="A39" s="4" t="s">
        <v>870</v>
      </c>
      <c r="B39" s="4" t="s">
        <v>876</v>
      </c>
    </row>
    <row r="40" spans="1:5">
      <c r="A40" s="4" t="s">
        <v>877</v>
      </c>
    </row>
    <row r="41" spans="1:5">
      <c r="A41" s="3" t="s">
        <v>204</v>
      </c>
    </row>
    <row r="42" spans="1:5">
      <c r="A42" s="4" t="s">
        <v>878</v>
      </c>
      <c r="E42" s="5" t="n">
        <v>5717584</v>
      </c>
    </row>
    <row r="43" spans="1:5">
      <c r="A43" s="4" t="s">
        <v>879</v>
      </c>
      <c r="B43" s="5" t="n">
        <v>34579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880</v>
      </c>
      <c r="B1" s="2" t="s">
        <v>1</v>
      </c>
    </row>
    <row r="2" spans="1:4">
      <c r="B2" s="2" t="s">
        <v>2</v>
      </c>
      <c r="C2" s="2" t="s">
        <v>30</v>
      </c>
      <c r="D2" s="2" t="s">
        <v>79</v>
      </c>
    </row>
    <row r="3" spans="1:4">
      <c r="A3" s="3" t="s">
        <v>881</v>
      </c>
    </row>
    <row r="4" spans="1:4">
      <c r="A4" s="4" t="s">
        <v>882</v>
      </c>
      <c r="B4" s="4" t="s">
        <v>594</v>
      </c>
      <c r="C4" s="4" t="s">
        <v>594</v>
      </c>
      <c r="D4" s="4" t="s">
        <v>594</v>
      </c>
    </row>
    <row r="5" spans="1:4">
      <c r="A5" s="4" t="s">
        <v>875</v>
      </c>
    </row>
    <row r="6" spans="1:4">
      <c r="A6" s="3" t="s">
        <v>204</v>
      </c>
    </row>
    <row r="7" spans="1:4">
      <c r="A7" s="4" t="s">
        <v>115</v>
      </c>
      <c r="B7" s="9" t="n">
        <v>3.8</v>
      </c>
      <c r="C7" s="9" t="n">
        <v>5.3</v>
      </c>
      <c r="D7" s="9" t="n">
        <v>4.3</v>
      </c>
    </row>
    <row r="8" spans="1:4">
      <c r="A8" s="4" t="s">
        <v>869</v>
      </c>
      <c r="B8" s="9" t="n">
        <v>6.6</v>
      </c>
    </row>
    <row r="9" spans="1:4">
      <c r="A9" s="3" t="s">
        <v>883</v>
      </c>
    </row>
    <row r="10" spans="1:4">
      <c r="A10" s="4" t="s">
        <v>855</v>
      </c>
      <c r="B10" s="8" t="n">
        <v>12.63</v>
      </c>
      <c r="C10" s="8" t="n">
        <v>12.29</v>
      </c>
      <c r="D10" s="8" t="n">
        <v>16.05</v>
      </c>
    </row>
    <row r="11" spans="1:4">
      <c r="A11" s="4" t="s">
        <v>884</v>
      </c>
      <c r="B11" s="9" t="n">
        <v>5.3</v>
      </c>
      <c r="C11" s="9" t="n">
        <v>3.5</v>
      </c>
      <c r="D11" s="9" t="n">
        <v>3.1</v>
      </c>
    </row>
    <row r="12" spans="1:4">
      <c r="A12" s="4" t="s">
        <v>885</v>
      </c>
      <c r="B12" s="10" t="n">
        <v>11.1</v>
      </c>
      <c r="C12" s="10" t="n">
        <v>6.9</v>
      </c>
      <c r="D12" s="10" t="n">
        <v>8.800000000000001</v>
      </c>
    </row>
    <row r="13" spans="1:4">
      <c r="A13" s="4" t="s">
        <v>886</v>
      </c>
      <c r="B13" s="9" t="n">
        <v>0.9</v>
      </c>
      <c r="C13" s="9" t="n">
        <v>1.1</v>
      </c>
      <c r="D13" s="9" t="n">
        <v>0.1</v>
      </c>
    </row>
    <row r="14" spans="1:4">
      <c r="A14" s="4" t="s">
        <v>887</v>
      </c>
    </row>
    <row r="15" spans="1:4">
      <c r="A15" s="3" t="s">
        <v>204</v>
      </c>
    </row>
    <row r="16" spans="1:4">
      <c r="A16" s="4" t="s">
        <v>844</v>
      </c>
      <c r="B16" s="4" t="s">
        <v>389</v>
      </c>
    </row>
    <row r="17" spans="1:4">
      <c r="A17" s="3" t="s">
        <v>888</v>
      </c>
    </row>
    <row r="18" spans="1:4">
      <c r="A18" s="4" t="s">
        <v>848</v>
      </c>
      <c r="B18" s="5" t="n">
        <v>813803</v>
      </c>
    </row>
    <row r="19" spans="1:4">
      <c r="A19" s="4" t="s">
        <v>889</v>
      </c>
    </row>
    <row r="20" spans="1:4">
      <c r="A20" s="3" t="s">
        <v>888</v>
      </c>
    </row>
    <row r="21" spans="1:4">
      <c r="A21" s="4" t="s">
        <v>848</v>
      </c>
      <c r="B21" s="5" t="n">
        <v>68493</v>
      </c>
      <c r="C21" s="5" t="n">
        <v>57759</v>
      </c>
      <c r="D21" s="5" t="n">
        <v>73662</v>
      </c>
    </row>
    <row r="22" spans="1:4">
      <c r="A22" s="4" t="s">
        <v>890</v>
      </c>
    </row>
    <row r="23" spans="1:4">
      <c r="A23" s="3" t="s">
        <v>204</v>
      </c>
    </row>
    <row r="24" spans="1:4">
      <c r="A24" s="4" t="s">
        <v>844</v>
      </c>
      <c r="B24" s="4" t="s">
        <v>389</v>
      </c>
    </row>
    <row r="25" spans="1:4">
      <c r="A25" s="4" t="s">
        <v>891</v>
      </c>
    </row>
    <row r="26" spans="1:4">
      <c r="A26" s="3" t="s">
        <v>888</v>
      </c>
    </row>
    <row r="27" spans="1:4">
      <c r="A27" s="4" t="s">
        <v>892</v>
      </c>
      <c r="B27" s="5" t="n">
        <v>606444</v>
      </c>
    </row>
    <row r="28" spans="1:4">
      <c r="A28" s="4" t="s">
        <v>848</v>
      </c>
      <c r="B28" s="5" t="n">
        <v>882296</v>
      </c>
    </row>
    <row r="29" spans="1:4">
      <c r="A29" s="4" t="s">
        <v>893</v>
      </c>
      <c r="B29" s="5" t="n">
        <v>-401433</v>
      </c>
    </row>
    <row r="30" spans="1:4">
      <c r="A30" s="4" t="s">
        <v>894</v>
      </c>
      <c r="B30" s="5" t="n">
        <v>-289745</v>
      </c>
    </row>
    <row r="31" spans="1:4">
      <c r="A31" s="4" t="s">
        <v>895</v>
      </c>
      <c r="B31" s="5" t="n">
        <v>797562</v>
      </c>
      <c r="C31" s="5" t="n">
        <v>606444</v>
      </c>
    </row>
    <row r="32" spans="1:4">
      <c r="A32" s="3" t="s">
        <v>883</v>
      </c>
    </row>
    <row r="33" spans="1:4">
      <c r="A33" s="4" t="s">
        <v>896</v>
      </c>
      <c r="B33" s="8" t="n">
        <v>13.63</v>
      </c>
    </row>
    <row r="34" spans="1:4">
      <c r="A34" s="4" t="s">
        <v>855</v>
      </c>
      <c r="B34" s="11" t="n">
        <v>12.63</v>
      </c>
    </row>
    <row r="35" spans="1:4">
      <c r="A35" s="4" t="s">
        <v>897</v>
      </c>
      <c r="B35" s="11" t="n">
        <v>13.99</v>
      </c>
    </row>
    <row r="36" spans="1:4">
      <c r="A36" s="4" t="s">
        <v>898</v>
      </c>
      <c r="B36" s="11" t="n">
        <v>13.8</v>
      </c>
    </row>
    <row r="37" spans="1:4">
      <c r="A37" s="4" t="s">
        <v>899</v>
      </c>
      <c r="B37" s="8" t="n">
        <v>12.21</v>
      </c>
      <c r="C37" s="8" t="n">
        <v>13.63</v>
      </c>
    </row>
    <row r="38" spans="1:4">
      <c r="A38" s="4" t="s">
        <v>426</v>
      </c>
    </row>
    <row r="39" spans="1:4">
      <c r="A39" s="3" t="s">
        <v>204</v>
      </c>
    </row>
    <row r="40" spans="1:4">
      <c r="A40" s="4" t="s">
        <v>844</v>
      </c>
      <c r="B40" s="4" t="s">
        <v>389</v>
      </c>
    </row>
    <row r="41" spans="1:4">
      <c r="A41" s="4" t="s">
        <v>115</v>
      </c>
      <c r="B41" s="9" t="n">
        <v>2.6</v>
      </c>
      <c r="C41" s="9" t="n">
        <v>3.2</v>
      </c>
      <c r="D41" s="9" t="n">
        <v>3.6</v>
      </c>
    </row>
    <row r="42" spans="1:4">
      <c r="A42" s="3" t="s">
        <v>881</v>
      </c>
    </row>
    <row r="43" spans="1:4">
      <c r="A43" s="4" t="s">
        <v>900</v>
      </c>
      <c r="B43" s="4" t="s">
        <v>901</v>
      </c>
      <c r="C43" s="4" t="s">
        <v>901</v>
      </c>
      <c r="D43" s="4" t="s">
        <v>902</v>
      </c>
    </row>
    <row r="44" spans="1:4">
      <c r="A44" s="4" t="s">
        <v>903</v>
      </c>
      <c r="B44" s="4" t="s">
        <v>904</v>
      </c>
      <c r="C44" s="4" t="s">
        <v>764</v>
      </c>
      <c r="D44" s="4" t="s">
        <v>905</v>
      </c>
    </row>
    <row r="45" spans="1:4">
      <c r="A45" s="4" t="s">
        <v>906</v>
      </c>
      <c r="B45" s="4" t="s">
        <v>907</v>
      </c>
      <c r="C45" s="4" t="s">
        <v>908</v>
      </c>
      <c r="D45" s="4" t="s">
        <v>909</v>
      </c>
    </row>
    <row r="46" spans="1:4">
      <c r="A46" s="4" t="s">
        <v>910</v>
      </c>
      <c r="B46" s="8" t="n">
        <v>4.37</v>
      </c>
      <c r="C46" s="8" t="n">
        <v>4.38</v>
      </c>
      <c r="D46" s="8" t="n">
        <v>6.52</v>
      </c>
    </row>
    <row r="47" spans="1:4">
      <c r="A47" s="4" t="s">
        <v>911</v>
      </c>
    </row>
    <row r="48" spans="1:4">
      <c r="A48" s="3" t="s">
        <v>204</v>
      </c>
    </row>
    <row r="49" spans="1:4">
      <c r="A49" s="4" t="s">
        <v>912</v>
      </c>
      <c r="B49" s="4" t="s">
        <v>594</v>
      </c>
    </row>
    <row r="50" spans="1:4">
      <c r="A50" s="4" t="s">
        <v>913</v>
      </c>
    </row>
    <row r="51" spans="1:4">
      <c r="A51" s="3" t="s">
        <v>204</v>
      </c>
    </row>
    <row r="52" spans="1:4">
      <c r="A52" s="4" t="s">
        <v>912</v>
      </c>
      <c r="B52" s="4" t="s">
        <v>9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5</v>
      </c>
      <c r="B1" s="2" t="s">
        <v>1</v>
      </c>
    </row>
    <row r="2" spans="1:4">
      <c r="B2" s="2" t="s">
        <v>2</v>
      </c>
      <c r="C2" s="2" t="s">
        <v>30</v>
      </c>
      <c r="D2" s="2" t="s">
        <v>79</v>
      </c>
    </row>
    <row r="3" spans="1:4">
      <c r="A3" s="3" t="s">
        <v>916</v>
      </c>
    </row>
    <row r="4" spans="1:4">
      <c r="A4" s="5" t="n">
        <v>2018</v>
      </c>
      <c r="B4" s="6" t="n">
        <v>11042</v>
      </c>
    </row>
    <row r="5" spans="1:4">
      <c r="A5" s="5" t="n">
        <v>2019</v>
      </c>
      <c r="B5" s="5" t="n">
        <v>9822</v>
      </c>
    </row>
    <row r="6" spans="1:4">
      <c r="A6" s="5" t="n">
        <v>2020</v>
      </c>
      <c r="B6" s="5" t="n">
        <v>7002</v>
      </c>
    </row>
    <row r="7" spans="1:4">
      <c r="A7" s="5" t="n">
        <v>2021</v>
      </c>
      <c r="B7" s="5" t="n">
        <v>5842</v>
      </c>
    </row>
    <row r="8" spans="1:4">
      <c r="A8" s="5" t="n">
        <v>2022</v>
      </c>
      <c r="B8" s="5" t="n">
        <v>5096</v>
      </c>
    </row>
    <row r="9" spans="1:4">
      <c r="A9" s="4" t="s">
        <v>511</v>
      </c>
      <c r="B9" s="5" t="n">
        <v>12558</v>
      </c>
    </row>
    <row r="10" spans="1:4">
      <c r="A10" s="4" t="s">
        <v>103</v>
      </c>
      <c r="B10" s="5" t="n">
        <v>51362</v>
      </c>
    </row>
    <row r="11" spans="1:4">
      <c r="A11" s="4" t="s">
        <v>917</v>
      </c>
      <c r="B11" s="5" t="n">
        <v>12600</v>
      </c>
      <c r="C11" s="6" t="n">
        <v>11900</v>
      </c>
      <c r="D11" s="6" t="n">
        <v>11400</v>
      </c>
    </row>
    <row r="12" spans="1:4">
      <c r="A12" s="3" t="s">
        <v>918</v>
      </c>
    </row>
    <row r="13" spans="1:4">
      <c r="A13" s="5" t="n">
        <v>2018</v>
      </c>
      <c r="B13" s="5" t="n">
        <v>3041</v>
      </c>
    </row>
    <row r="14" spans="1:4">
      <c r="A14" s="5" t="n">
        <v>2019</v>
      </c>
      <c r="B14" s="5" t="n">
        <v>1420</v>
      </c>
    </row>
    <row r="15" spans="1:4">
      <c r="A15" s="5" t="n">
        <v>2020</v>
      </c>
      <c r="B15" s="5" t="n">
        <v>451</v>
      </c>
    </row>
    <row r="16" spans="1:4">
      <c r="A16" s="5" t="n">
        <v>2021</v>
      </c>
      <c r="B16" s="5" t="n">
        <v>94</v>
      </c>
    </row>
    <row r="17" spans="1:4">
      <c r="A17" s="5" t="n">
        <v>2022</v>
      </c>
      <c r="B17" s="5" t="n">
        <v>91</v>
      </c>
    </row>
    <row r="18" spans="1:4">
      <c r="A18" s="4" t="s">
        <v>511</v>
      </c>
      <c r="B18" s="5" t="n">
        <v>156</v>
      </c>
    </row>
    <row r="19" spans="1:4">
      <c r="A19" s="4" t="s">
        <v>919</v>
      </c>
      <c r="B19" s="5" t="n">
        <v>5253</v>
      </c>
      <c r="C19" s="6" t="n">
        <v>3500</v>
      </c>
    </row>
    <row r="20" spans="1:4">
      <c r="A20" s="4" t="s">
        <v>920</v>
      </c>
      <c r="B20" s="5" t="n">
        <v>-288</v>
      </c>
    </row>
    <row r="21" spans="1:4">
      <c r="A21" s="4" t="s">
        <v>103</v>
      </c>
      <c r="B21" s="5" t="n">
        <v>4965</v>
      </c>
    </row>
    <row r="22" spans="1:4">
      <c r="A22" s="4" t="s">
        <v>921</v>
      </c>
    </row>
    <row r="23" spans="1:4">
      <c r="A23" s="3" t="s">
        <v>916</v>
      </c>
    </row>
    <row r="24" spans="1:4">
      <c r="A24" s="5" t="n">
        <v>2018</v>
      </c>
      <c r="B24" s="5" t="n">
        <v>9341</v>
      </c>
    </row>
    <row r="25" spans="1:4">
      <c r="A25" s="5" t="n">
        <v>2019</v>
      </c>
      <c r="B25" s="5" t="n">
        <v>8180</v>
      </c>
    </row>
    <row r="26" spans="1:4">
      <c r="A26" s="5" t="n">
        <v>2020</v>
      </c>
      <c r="B26" s="5" t="n">
        <v>6849</v>
      </c>
    </row>
    <row r="27" spans="1:4">
      <c r="A27" s="5" t="n">
        <v>2021</v>
      </c>
      <c r="B27" s="5" t="n">
        <v>5804</v>
      </c>
    </row>
    <row r="28" spans="1:4">
      <c r="A28" s="5" t="n">
        <v>2022</v>
      </c>
      <c r="B28" s="5" t="n">
        <v>5096</v>
      </c>
    </row>
    <row r="29" spans="1:4">
      <c r="A29" s="4" t="s">
        <v>511</v>
      </c>
      <c r="B29" s="5" t="n">
        <v>12558</v>
      </c>
    </row>
    <row r="30" spans="1:4">
      <c r="A30" s="4" t="s">
        <v>103</v>
      </c>
      <c r="B30" s="5" t="n">
        <v>47828</v>
      </c>
    </row>
    <row r="31" spans="1:4">
      <c r="A31" s="4" t="s">
        <v>922</v>
      </c>
    </row>
    <row r="32" spans="1:4">
      <c r="A32" s="3" t="s">
        <v>916</v>
      </c>
    </row>
    <row r="33" spans="1:4">
      <c r="A33" s="5" t="n">
        <v>2018</v>
      </c>
      <c r="B33" s="5" t="n">
        <v>1701</v>
      </c>
    </row>
    <row r="34" spans="1:4">
      <c r="A34" s="5" t="n">
        <v>2019</v>
      </c>
      <c r="B34" s="5" t="n">
        <v>1642</v>
      </c>
    </row>
    <row r="35" spans="1:4">
      <c r="A35" s="5" t="n">
        <v>2020</v>
      </c>
      <c r="B35" s="5" t="n">
        <v>153</v>
      </c>
    </row>
    <row r="36" spans="1:4">
      <c r="A36" s="5" t="n">
        <v>2021</v>
      </c>
      <c r="B36" s="5" t="n">
        <v>38</v>
      </c>
    </row>
    <row r="37" spans="1:4">
      <c r="A37" s="5" t="n">
        <v>2022</v>
      </c>
      <c r="B37" s="5" t="n">
        <v>0</v>
      </c>
    </row>
    <row r="38" spans="1:4">
      <c r="A38" s="4" t="s">
        <v>511</v>
      </c>
      <c r="B38" s="5" t="n">
        <v>0</v>
      </c>
    </row>
    <row r="39" spans="1:4">
      <c r="A39" s="4" t="s">
        <v>103</v>
      </c>
      <c r="B39" s="6" t="n">
        <v>35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79</v>
      </c>
    </row>
    <row r="3" spans="1:4">
      <c r="A3" s="3" t="s">
        <v>211</v>
      </c>
    </row>
    <row r="4" spans="1:4">
      <c r="A4" s="4" t="s">
        <v>924</v>
      </c>
      <c r="B4" s="4" t="s">
        <v>925</v>
      </c>
    </row>
    <row r="5" spans="1:4">
      <c r="A5" s="4" t="s">
        <v>926</v>
      </c>
      <c r="B5" s="4" t="s">
        <v>519</v>
      </c>
    </row>
    <row r="6" spans="1:4">
      <c r="A6" s="4" t="s">
        <v>927</v>
      </c>
      <c r="B6" s="4" t="s">
        <v>928</v>
      </c>
    </row>
    <row r="7" spans="1:4">
      <c r="A7" s="4" t="s">
        <v>929</v>
      </c>
      <c r="B7" s="9" t="n">
        <v>2.4</v>
      </c>
      <c r="C7" s="9" t="n">
        <v>2.4</v>
      </c>
      <c r="D7" s="9" t="n">
        <v>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0</v>
      </c>
      <c r="B1" s="2" t="s">
        <v>1</v>
      </c>
    </row>
    <row r="2" spans="1:4">
      <c r="B2" s="2" t="s">
        <v>2</v>
      </c>
      <c r="C2" s="2" t="s">
        <v>30</v>
      </c>
      <c r="D2" s="2" t="s">
        <v>79</v>
      </c>
    </row>
    <row r="3" spans="1:4">
      <c r="A3" s="3" t="s">
        <v>931</v>
      </c>
    </row>
    <row r="4" spans="1:4">
      <c r="A4" s="4" t="s">
        <v>932</v>
      </c>
      <c r="B4" s="6" t="n">
        <v>33386</v>
      </c>
      <c r="C4" s="6" t="n">
        <v>33349</v>
      </c>
      <c r="D4" s="6" t="n">
        <v>32551</v>
      </c>
    </row>
    <row r="5" spans="1:4">
      <c r="A5" s="4" t="s">
        <v>933</v>
      </c>
      <c r="B5" s="5" t="n">
        <v>10287</v>
      </c>
      <c r="C5" s="5" t="n">
        <v>37193</v>
      </c>
      <c r="D5" s="5" t="n">
        <v>16996</v>
      </c>
    </row>
    <row r="6" spans="1:4">
      <c r="A6" s="3" t="s">
        <v>934</v>
      </c>
    </row>
    <row r="7" spans="1:4">
      <c r="A7" s="4" t="s">
        <v>935</v>
      </c>
      <c r="B7" s="6" t="n">
        <v>3891</v>
      </c>
      <c r="C7" s="6" t="n">
        <v>1780</v>
      </c>
      <c r="D7" s="6" t="n">
        <v>3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36</v>
      </c>
      <c r="B1" s="2" t="s">
        <v>365</v>
      </c>
      <c r="J1" s="2" t="s">
        <v>1</v>
      </c>
    </row>
    <row r="2" spans="1:12">
      <c r="B2" s="2" t="s">
        <v>2</v>
      </c>
      <c r="C2" s="2" t="s">
        <v>366</v>
      </c>
      <c r="D2" s="2" t="s">
        <v>4</v>
      </c>
      <c r="E2" s="2" t="s">
        <v>726</v>
      </c>
      <c r="F2" s="2" t="s">
        <v>30</v>
      </c>
      <c r="G2" s="2" t="s">
        <v>727</v>
      </c>
      <c r="H2" s="2" t="s">
        <v>728</v>
      </c>
      <c r="I2" s="2" t="s">
        <v>729</v>
      </c>
      <c r="J2" s="2" t="s">
        <v>2</v>
      </c>
      <c r="K2" s="2" t="s">
        <v>30</v>
      </c>
      <c r="L2" s="2" t="s">
        <v>79</v>
      </c>
    </row>
    <row r="3" spans="1:12">
      <c r="A3" s="3" t="s">
        <v>217</v>
      </c>
    </row>
    <row r="4" spans="1:12">
      <c r="A4" s="4" t="s">
        <v>81</v>
      </c>
      <c r="B4" s="6" t="n">
        <v>361552000</v>
      </c>
      <c r="C4" s="6" t="n">
        <v>363907000</v>
      </c>
      <c r="D4" s="6" t="n">
        <v>364599000</v>
      </c>
      <c r="E4" s="6" t="n">
        <v>339371000</v>
      </c>
      <c r="F4" s="6" t="n">
        <v>365595000</v>
      </c>
      <c r="G4" s="6" t="n">
        <v>375186000</v>
      </c>
      <c r="H4" s="6" t="n">
        <v>376742000</v>
      </c>
      <c r="I4" s="6" t="n">
        <v>359843000</v>
      </c>
      <c r="J4" s="6" t="n">
        <v>1429429000</v>
      </c>
      <c r="K4" s="6" t="n">
        <v>1477366000</v>
      </c>
      <c r="L4" s="6" t="n">
        <v>1497615000</v>
      </c>
    </row>
    <row r="5" spans="1:12">
      <c r="A5" s="4" t="s">
        <v>83</v>
      </c>
      <c r="B5" s="5" t="n">
        <v>87487000</v>
      </c>
      <c r="C5" s="5" t="n">
        <v>90208000</v>
      </c>
      <c r="D5" s="5" t="n">
        <v>94755000</v>
      </c>
      <c r="E5" s="5" t="n">
        <v>89457000</v>
      </c>
      <c r="F5" s="5" t="n">
        <v>95485000</v>
      </c>
      <c r="G5" s="5" t="n">
        <v>99241000</v>
      </c>
      <c r="H5" s="5" t="n">
        <v>102337000</v>
      </c>
      <c r="I5" s="5" t="n">
        <v>96629000</v>
      </c>
      <c r="J5" s="5" t="n">
        <v>361907000</v>
      </c>
      <c r="K5" s="5" t="n">
        <v>393692000</v>
      </c>
      <c r="L5" s="5" t="n">
        <v>324495000</v>
      </c>
    </row>
    <row r="6" spans="1:12">
      <c r="A6" s="4" t="s">
        <v>91</v>
      </c>
      <c r="B6" s="6" t="n">
        <v>-38287000</v>
      </c>
      <c r="C6" s="6" t="n">
        <v>-229608000</v>
      </c>
      <c r="D6" s="6" t="n">
        <v>17442000</v>
      </c>
      <c r="E6" s="6" t="n">
        <v>13107000</v>
      </c>
      <c r="F6" s="6" t="n">
        <v>23261000</v>
      </c>
      <c r="G6" s="6" t="n">
        <v>24016000</v>
      </c>
      <c r="H6" s="6" t="n">
        <v>23492000</v>
      </c>
      <c r="I6" s="6" t="n">
        <v>20609000</v>
      </c>
      <c r="J6" s="6" t="n">
        <v>-237346000</v>
      </c>
      <c r="K6" s="6" t="n">
        <v>91378000</v>
      </c>
      <c r="L6" s="6" t="n">
        <v>-154744000</v>
      </c>
    </row>
    <row r="7" spans="1:12">
      <c r="A7" s="4" t="s">
        <v>733</v>
      </c>
      <c r="B7" s="8" t="n">
        <v>-0.39</v>
      </c>
      <c r="C7" s="8" t="n">
        <v>-2.32</v>
      </c>
      <c r="D7" s="8" t="n">
        <v>0.18</v>
      </c>
      <c r="E7" s="8" t="n">
        <v>0.13</v>
      </c>
      <c r="F7" s="8" t="n">
        <v>0.24</v>
      </c>
      <c r="G7" s="8" t="n">
        <v>0.25</v>
      </c>
      <c r="H7" s="8" t="n">
        <v>0.24</v>
      </c>
      <c r="I7" s="8" t="n">
        <v>0.21</v>
      </c>
      <c r="J7" s="8" t="n">
        <v>-2.4</v>
      </c>
      <c r="K7" s="8" t="n">
        <v>0.9399999999999999</v>
      </c>
      <c r="L7" s="8" t="n">
        <v>-1.6</v>
      </c>
    </row>
    <row r="8" spans="1:12">
      <c r="A8" s="4" t="s">
        <v>734</v>
      </c>
      <c r="B8" s="8" t="n">
        <v>-0.39</v>
      </c>
      <c r="C8" s="8" t="n">
        <v>-2.32</v>
      </c>
      <c r="D8" s="8" t="n">
        <v>0.18</v>
      </c>
      <c r="E8" s="8" t="n">
        <v>0.13</v>
      </c>
      <c r="F8" s="8" t="n">
        <v>0.24</v>
      </c>
      <c r="G8" s="8" t="n">
        <v>0.24</v>
      </c>
      <c r="H8" s="8" t="n">
        <v>0.24</v>
      </c>
      <c r="I8" s="8" t="n">
        <v>0.21</v>
      </c>
      <c r="J8" s="8" t="n">
        <v>-2.4</v>
      </c>
      <c r="K8" s="8" t="n">
        <v>0.93</v>
      </c>
      <c r="L8" s="8" t="n">
        <v>-1.6</v>
      </c>
    </row>
    <row r="9" spans="1:12">
      <c r="A9" s="4" t="s">
        <v>85</v>
      </c>
      <c r="B9" s="6" t="n">
        <v>311100000</v>
      </c>
      <c r="C9" s="6" t="n">
        <v>311100000</v>
      </c>
      <c r="J9" s="6" t="n">
        <v>311114000</v>
      </c>
      <c r="K9" s="6" t="n">
        <v>0</v>
      </c>
      <c r="L9" s="6" t="n">
        <v>263771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37</v>
      </c>
      <c r="B1" s="2" t="s">
        <v>365</v>
      </c>
      <c r="J1" s="2" t="s">
        <v>1</v>
      </c>
    </row>
    <row r="2" spans="1:12">
      <c r="B2" s="2" t="s">
        <v>2</v>
      </c>
      <c r="C2" s="2" t="s">
        <v>366</v>
      </c>
      <c r="D2" s="2" t="s">
        <v>4</v>
      </c>
      <c r="E2" s="2" t="s">
        <v>726</v>
      </c>
      <c r="F2" s="2" t="s">
        <v>30</v>
      </c>
      <c r="G2" s="2" t="s">
        <v>727</v>
      </c>
      <c r="H2" s="2" t="s">
        <v>728</v>
      </c>
      <c r="I2" s="2" t="s">
        <v>729</v>
      </c>
      <c r="J2" s="2" t="s">
        <v>2</v>
      </c>
      <c r="K2" s="2" t="s">
        <v>30</v>
      </c>
      <c r="L2" s="2" t="s">
        <v>79</v>
      </c>
    </row>
    <row r="3" spans="1:12">
      <c r="A3" s="3" t="s">
        <v>219</v>
      </c>
    </row>
    <row r="4" spans="1:12">
      <c r="A4" s="4" t="s">
        <v>81</v>
      </c>
      <c r="B4" s="6" t="n">
        <v>361552000</v>
      </c>
      <c r="C4" s="6" t="n">
        <v>363907000</v>
      </c>
      <c r="D4" s="6" t="n">
        <v>364599000</v>
      </c>
      <c r="E4" s="6" t="n">
        <v>339371000</v>
      </c>
      <c r="F4" s="6" t="n">
        <v>365595000</v>
      </c>
      <c r="G4" s="6" t="n">
        <v>375186000</v>
      </c>
      <c r="H4" s="6" t="n">
        <v>376742000</v>
      </c>
      <c r="I4" s="6" t="n">
        <v>359843000</v>
      </c>
      <c r="J4" s="6" t="n">
        <v>1429429000</v>
      </c>
      <c r="K4" s="6" t="n">
        <v>1477366000</v>
      </c>
      <c r="L4" s="6" t="n">
        <v>1497615000</v>
      </c>
    </row>
    <row r="5" spans="1:12">
      <c r="A5" s="4" t="s">
        <v>938</v>
      </c>
      <c r="J5" s="5" t="n">
        <v>-208795000</v>
      </c>
      <c r="K5" s="5" t="n">
        <v>158750000</v>
      </c>
      <c r="L5" s="5" t="n">
        <v>-206365000</v>
      </c>
    </row>
    <row r="6" spans="1:12">
      <c r="A6" s="4" t="s">
        <v>87</v>
      </c>
      <c r="J6" s="5" t="n">
        <v>-39821000</v>
      </c>
      <c r="K6" s="5" t="n">
        <v>-36901000</v>
      </c>
      <c r="L6" s="5" t="n">
        <v>-37092000</v>
      </c>
    </row>
    <row r="7" spans="1:12">
      <c r="A7" s="4" t="s">
        <v>939</v>
      </c>
      <c r="J7" s="5" t="n">
        <v>8923000</v>
      </c>
      <c r="K7" s="5" t="n">
        <v>13992000</v>
      </c>
      <c r="L7" s="5" t="n">
        <v>9631000</v>
      </c>
    </row>
    <row r="8" spans="1:12">
      <c r="A8" s="4" t="s">
        <v>126</v>
      </c>
      <c r="J8" s="5" t="n">
        <v>28352000</v>
      </c>
      <c r="K8" s="5" t="n">
        <v>27980000</v>
      </c>
      <c r="L8" s="5" t="n">
        <v>27726000</v>
      </c>
    </row>
    <row r="9" spans="1:12">
      <c r="A9" s="4" t="s">
        <v>44</v>
      </c>
      <c r="B9" s="5" t="n">
        <v>1754107000</v>
      </c>
      <c r="F9" s="5" t="n">
        <v>1948578000</v>
      </c>
      <c r="J9" s="5" t="n">
        <v>1754107000</v>
      </c>
      <c r="K9" s="5" t="n">
        <v>1948578000</v>
      </c>
    </row>
    <row r="10" spans="1:12">
      <c r="A10" s="4" t="s">
        <v>40</v>
      </c>
      <c r="B10" s="5" t="n">
        <v>266644000</v>
      </c>
      <c r="F10" s="5" t="n">
        <v>579865000</v>
      </c>
      <c r="J10" s="5" t="n">
        <v>266644000</v>
      </c>
      <c r="K10" s="5" t="n">
        <v>579865000</v>
      </c>
      <c r="L10" s="5" t="n">
        <v>590587000</v>
      </c>
    </row>
    <row r="11" spans="1:12">
      <c r="A11" s="4" t="s">
        <v>940</v>
      </c>
      <c r="J11" s="5" t="n">
        <v>10100000</v>
      </c>
      <c r="K11" s="5" t="n">
        <v>6700000</v>
      </c>
      <c r="L11" s="5" t="n">
        <v>6900000</v>
      </c>
    </row>
    <row r="12" spans="1:12">
      <c r="A12" s="4" t="s">
        <v>115</v>
      </c>
      <c r="J12" s="5" t="n">
        <v>3400000</v>
      </c>
      <c r="K12" s="5" t="n">
        <v>5300000</v>
      </c>
      <c r="L12" s="5" t="n">
        <v>4900000</v>
      </c>
    </row>
    <row r="13" spans="1:12">
      <c r="A13" s="4" t="s">
        <v>941</v>
      </c>
      <c r="J13" s="5" t="n">
        <v>6800000</v>
      </c>
      <c r="K13" s="5" t="n">
        <v>8500000</v>
      </c>
      <c r="L13" s="5" t="n">
        <v>11400000</v>
      </c>
    </row>
    <row r="14" spans="1:12">
      <c r="A14" s="4" t="s">
        <v>85</v>
      </c>
      <c r="B14" s="5" t="n">
        <v>311100000</v>
      </c>
      <c r="C14" s="6" t="n">
        <v>311100000</v>
      </c>
      <c r="J14" s="5" t="n">
        <v>311114000</v>
      </c>
      <c r="K14" s="5" t="n">
        <v>0</v>
      </c>
      <c r="L14" s="5" t="n">
        <v>263771000</v>
      </c>
    </row>
    <row r="15" spans="1:12">
      <c r="A15" s="4" t="s">
        <v>390</v>
      </c>
    </row>
    <row r="16" spans="1:12">
      <c r="A16" s="3" t="s">
        <v>219</v>
      </c>
    </row>
    <row r="17" spans="1:12">
      <c r="A17" s="4" t="s">
        <v>85</v>
      </c>
      <c r="J17" s="5" t="n">
        <v>308400000</v>
      </c>
      <c r="L17" s="5" t="n">
        <v>260800000</v>
      </c>
    </row>
    <row r="18" spans="1:12">
      <c r="A18" s="4" t="s">
        <v>395</v>
      </c>
    </row>
    <row r="19" spans="1:12">
      <c r="A19" s="3" t="s">
        <v>219</v>
      </c>
    </row>
    <row r="20" spans="1:12">
      <c r="A20" s="4" t="s">
        <v>85</v>
      </c>
      <c r="J20" s="5" t="n">
        <v>2700000</v>
      </c>
      <c r="L20" s="5" t="n">
        <v>3000000</v>
      </c>
    </row>
    <row r="21" spans="1:12">
      <c r="A21" s="4" t="s">
        <v>503</v>
      </c>
    </row>
    <row r="22" spans="1:12">
      <c r="A22" s="3" t="s">
        <v>219</v>
      </c>
    </row>
    <row r="23" spans="1:12">
      <c r="A23" s="4" t="s">
        <v>81</v>
      </c>
      <c r="J23" s="5" t="n">
        <v>1142366000</v>
      </c>
      <c r="K23" s="5" t="n">
        <v>1177496000</v>
      </c>
      <c r="L23" s="5" t="n">
        <v>1191928000</v>
      </c>
    </row>
    <row r="24" spans="1:12">
      <c r="A24" s="4" t="s">
        <v>938</v>
      </c>
      <c r="J24" s="5" t="n">
        <v>-213501000</v>
      </c>
      <c r="K24" s="5" t="n">
        <v>134159000</v>
      </c>
      <c r="L24" s="5" t="n">
        <v>-197251000</v>
      </c>
    </row>
    <row r="25" spans="1:12">
      <c r="A25" s="4" t="s">
        <v>87</v>
      </c>
      <c r="J25" s="5" t="n">
        <v>35936000</v>
      </c>
      <c r="K25" s="5" t="n">
        <v>32595000</v>
      </c>
      <c r="L25" s="5" t="n">
        <v>32921000</v>
      </c>
    </row>
    <row r="26" spans="1:12">
      <c r="A26" s="4" t="s">
        <v>939</v>
      </c>
      <c r="J26" s="5" t="n">
        <v>5659000</v>
      </c>
      <c r="K26" s="5" t="n">
        <v>12728000</v>
      </c>
      <c r="L26" s="5" t="n">
        <v>-8237000</v>
      </c>
    </row>
    <row r="27" spans="1:12">
      <c r="A27" s="4" t="s">
        <v>126</v>
      </c>
      <c r="J27" s="5" t="n">
        <v>24765000</v>
      </c>
      <c r="K27" s="5" t="n">
        <v>24412000</v>
      </c>
      <c r="L27" s="5" t="n">
        <v>23490000</v>
      </c>
    </row>
    <row r="28" spans="1:12">
      <c r="A28" s="4" t="s">
        <v>44</v>
      </c>
      <c r="B28" s="5" t="n">
        <v>1436840000</v>
      </c>
      <c r="F28" s="5" t="n">
        <v>1639583000</v>
      </c>
      <c r="J28" s="5" t="n">
        <v>1436840000</v>
      </c>
      <c r="K28" s="5" t="n">
        <v>1639583000</v>
      </c>
    </row>
    <row r="29" spans="1:12">
      <c r="A29" s="4" t="s">
        <v>40</v>
      </c>
      <c r="B29" s="5" t="n">
        <v>204183000</v>
      </c>
      <c r="F29" s="5" t="n">
        <v>512586000</v>
      </c>
      <c r="J29" s="5" t="n">
        <v>204183000</v>
      </c>
      <c r="K29" s="5" t="n">
        <v>512586000</v>
      </c>
    </row>
    <row r="30" spans="1:12">
      <c r="A30" s="4" t="s">
        <v>504</v>
      </c>
    </row>
    <row r="31" spans="1:12">
      <c r="A31" s="3" t="s">
        <v>219</v>
      </c>
    </row>
    <row r="32" spans="1:12">
      <c r="A32" s="4" t="s">
        <v>81</v>
      </c>
      <c r="J32" s="5" t="n">
        <v>258072000</v>
      </c>
      <c r="K32" s="5" t="n">
        <v>274952000</v>
      </c>
      <c r="L32" s="5" t="n">
        <v>288276000</v>
      </c>
    </row>
    <row r="33" spans="1:12">
      <c r="A33" s="4" t="s">
        <v>938</v>
      </c>
      <c r="J33" s="5" t="n">
        <v>25138000</v>
      </c>
      <c r="K33" s="5" t="n">
        <v>43881000</v>
      </c>
      <c r="L33" s="5" t="n">
        <v>16672000</v>
      </c>
    </row>
    <row r="34" spans="1:12">
      <c r="A34" s="4" t="s">
        <v>87</v>
      </c>
      <c r="J34" s="5" t="n">
        <v>3786000</v>
      </c>
      <c r="K34" s="5" t="n">
        <v>4309000</v>
      </c>
      <c r="L34" s="5" t="n">
        <v>4179000</v>
      </c>
    </row>
    <row r="35" spans="1:12">
      <c r="A35" s="4" t="s">
        <v>939</v>
      </c>
      <c r="J35" s="5" t="n">
        <v>3165000</v>
      </c>
      <c r="K35" s="5" t="n">
        <v>1143000</v>
      </c>
      <c r="L35" s="5" t="n">
        <v>-1373000</v>
      </c>
    </row>
    <row r="36" spans="1:12">
      <c r="A36" s="4" t="s">
        <v>126</v>
      </c>
      <c r="J36" s="5" t="n">
        <v>3321000</v>
      </c>
      <c r="K36" s="5" t="n">
        <v>3289000</v>
      </c>
      <c r="L36" s="5" t="n">
        <v>3935000</v>
      </c>
    </row>
    <row r="37" spans="1:12">
      <c r="A37" s="4" t="s">
        <v>44</v>
      </c>
      <c r="B37" s="5" t="n">
        <v>275445000</v>
      </c>
      <c r="F37" s="5" t="n">
        <v>265724000</v>
      </c>
      <c r="J37" s="5" t="n">
        <v>275445000</v>
      </c>
      <c r="K37" s="5" t="n">
        <v>265724000</v>
      </c>
    </row>
    <row r="38" spans="1:12">
      <c r="A38" s="4" t="s">
        <v>40</v>
      </c>
      <c r="B38" s="5" t="n">
        <v>51190000</v>
      </c>
      <c r="F38" s="5" t="n">
        <v>53297000</v>
      </c>
      <c r="J38" s="5" t="n">
        <v>51190000</v>
      </c>
      <c r="K38" s="5" t="n">
        <v>53297000</v>
      </c>
    </row>
    <row r="39" spans="1:12">
      <c r="A39" s="4" t="s">
        <v>505</v>
      </c>
    </row>
    <row r="40" spans="1:12">
      <c r="A40" s="3" t="s">
        <v>219</v>
      </c>
    </row>
    <row r="41" spans="1:12">
      <c r="A41" s="4" t="s">
        <v>81</v>
      </c>
      <c r="J41" s="5" t="n">
        <v>28991000</v>
      </c>
      <c r="K41" s="5" t="n">
        <v>24918000</v>
      </c>
      <c r="L41" s="5" t="n">
        <v>17411000</v>
      </c>
    </row>
    <row r="42" spans="1:12">
      <c r="A42" s="4" t="s">
        <v>938</v>
      </c>
      <c r="J42" s="5" t="n">
        <v>-172000</v>
      </c>
      <c r="K42" s="5" t="n">
        <v>1196000</v>
      </c>
      <c r="L42" s="5" t="n">
        <v>-2578000</v>
      </c>
    </row>
    <row r="43" spans="1:12">
      <c r="A43" s="4" t="s">
        <v>87</v>
      </c>
      <c r="J43" s="5" t="n">
        <v>99000</v>
      </c>
      <c r="K43" s="5" t="n">
        <v>-3000</v>
      </c>
      <c r="L43" s="5" t="n">
        <v>-8000</v>
      </c>
    </row>
    <row r="44" spans="1:12">
      <c r="A44" s="4" t="s">
        <v>939</v>
      </c>
      <c r="J44" s="5" t="n">
        <v>99000</v>
      </c>
      <c r="K44" s="5" t="n">
        <v>121000</v>
      </c>
      <c r="L44" s="5" t="n">
        <v>-21000</v>
      </c>
    </row>
    <row r="45" spans="1:12">
      <c r="A45" s="4" t="s">
        <v>126</v>
      </c>
      <c r="J45" s="5" t="n">
        <v>266000</v>
      </c>
      <c r="K45" s="5" t="n">
        <v>279000</v>
      </c>
      <c r="L45" s="5" t="n">
        <v>301000</v>
      </c>
    </row>
    <row r="46" spans="1:12">
      <c r="A46" s="4" t="s">
        <v>44</v>
      </c>
      <c r="B46" s="5" t="n">
        <v>41822000</v>
      </c>
      <c r="F46" s="5" t="n">
        <v>43271000</v>
      </c>
      <c r="J46" s="5" t="n">
        <v>41822000</v>
      </c>
      <c r="K46" s="5" t="n">
        <v>43271000</v>
      </c>
    </row>
    <row r="47" spans="1:12">
      <c r="A47" s="4" t="s">
        <v>40</v>
      </c>
      <c r="B47" s="5" t="n">
        <v>11271000</v>
      </c>
      <c r="F47" s="5" t="n">
        <v>13982000</v>
      </c>
      <c r="J47" s="5" t="n">
        <v>11271000</v>
      </c>
      <c r="K47" s="5" t="n">
        <v>13982000</v>
      </c>
    </row>
    <row r="48" spans="1:12">
      <c r="A48" s="4" t="s">
        <v>942</v>
      </c>
    </row>
    <row r="49" spans="1:12">
      <c r="A49" s="3" t="s">
        <v>219</v>
      </c>
    </row>
    <row r="50" spans="1:12">
      <c r="A50" s="4" t="s">
        <v>81</v>
      </c>
      <c r="J50" s="5" t="n">
        <v>0</v>
      </c>
      <c r="K50" s="5" t="n">
        <v>0</v>
      </c>
      <c r="L50" s="5" t="n">
        <v>0</v>
      </c>
    </row>
    <row r="51" spans="1:12">
      <c r="A51" s="4" t="s">
        <v>938</v>
      </c>
      <c r="J51" s="5" t="n">
        <v>-20260000</v>
      </c>
      <c r="K51" s="5" t="n">
        <v>-20486000</v>
      </c>
      <c r="L51" s="5" t="n">
        <v>-23208000</v>
      </c>
    </row>
    <row r="52" spans="1:12">
      <c r="A52" s="4" t="s">
        <v>87</v>
      </c>
      <c r="J52" s="5" t="n">
        <v>0</v>
      </c>
      <c r="K52" s="5" t="n">
        <v>0</v>
      </c>
      <c r="L52" s="5" t="n">
        <v>0</v>
      </c>
    </row>
    <row r="53" spans="1:12">
      <c r="A53" s="4" t="s">
        <v>939</v>
      </c>
      <c r="J53" s="5" t="n">
        <v>0</v>
      </c>
      <c r="K53" s="5" t="n">
        <v>0</v>
      </c>
    </row>
    <row r="54" spans="1:12">
      <c r="A54" s="4" t="s">
        <v>126</v>
      </c>
      <c r="J54" s="5" t="n">
        <v>0</v>
      </c>
      <c r="K54" s="5" t="n">
        <v>0</v>
      </c>
      <c r="L54" s="5" t="n">
        <v>0</v>
      </c>
    </row>
    <row r="55" spans="1:12">
      <c r="A55" s="4" t="s">
        <v>44</v>
      </c>
      <c r="B55" s="5" t="n">
        <v>0</v>
      </c>
      <c r="F55" s="5" t="n">
        <v>0</v>
      </c>
      <c r="J55" s="5" t="n">
        <v>0</v>
      </c>
      <c r="K55" s="5" t="n">
        <v>0</v>
      </c>
    </row>
    <row r="56" spans="1:12">
      <c r="A56" s="4" t="s">
        <v>40</v>
      </c>
      <c r="B56" s="5" t="n">
        <v>0</v>
      </c>
      <c r="J56" s="5" t="n">
        <v>0</v>
      </c>
    </row>
    <row r="57" spans="1:12">
      <c r="A57" s="4" t="s">
        <v>943</v>
      </c>
    </row>
    <row r="58" spans="1:12">
      <c r="A58" s="3" t="s">
        <v>219</v>
      </c>
    </row>
    <row r="59" spans="1:12">
      <c r="A59" s="4" t="s">
        <v>81</v>
      </c>
      <c r="J59" s="5" t="n">
        <v>1429429000</v>
      </c>
      <c r="K59" s="5" t="n">
        <v>1477366000</v>
      </c>
      <c r="L59" s="5" t="n">
        <v>1497615000</v>
      </c>
    </row>
    <row r="60" spans="1:12">
      <c r="A60" s="4" t="s">
        <v>938</v>
      </c>
      <c r="J60" s="5" t="n">
        <v>-208795000</v>
      </c>
      <c r="K60" s="5" t="n">
        <v>158750000</v>
      </c>
      <c r="L60" s="5" t="n">
        <v>-206365000</v>
      </c>
    </row>
    <row r="61" spans="1:12">
      <c r="A61" s="4" t="s">
        <v>87</v>
      </c>
      <c r="J61" s="5" t="n">
        <v>39821000</v>
      </c>
      <c r="K61" s="5" t="n">
        <v>36901000</v>
      </c>
      <c r="L61" s="5" t="n">
        <v>37092000</v>
      </c>
    </row>
    <row r="62" spans="1:12">
      <c r="A62" s="4" t="s">
        <v>939</v>
      </c>
      <c r="J62" s="5" t="n">
        <v>8923000</v>
      </c>
      <c r="K62" s="5" t="n">
        <v>13992000</v>
      </c>
      <c r="L62" s="5" t="n">
        <v>-9631000</v>
      </c>
    </row>
    <row r="63" spans="1:12">
      <c r="A63" s="4" t="s">
        <v>126</v>
      </c>
      <c r="J63" s="5" t="n">
        <v>28352000</v>
      </c>
      <c r="K63" s="5" t="n">
        <v>27980000</v>
      </c>
      <c r="L63" s="6" t="n">
        <v>27726000</v>
      </c>
    </row>
    <row r="64" spans="1:12">
      <c r="A64" s="4" t="s">
        <v>44</v>
      </c>
      <c r="B64" s="5" t="n">
        <v>1754107000</v>
      </c>
      <c r="F64" s="5" t="n">
        <v>1948578000</v>
      </c>
      <c r="J64" s="5" t="n">
        <v>1754107000</v>
      </c>
      <c r="K64" s="5" t="n">
        <v>1948578000</v>
      </c>
    </row>
    <row r="65" spans="1:12">
      <c r="A65" s="4" t="s">
        <v>40</v>
      </c>
      <c r="B65" s="6" t="n">
        <v>266644000</v>
      </c>
      <c r="F65" s="6" t="n">
        <v>579865000</v>
      </c>
      <c r="J65" s="6" t="n">
        <v>266644000</v>
      </c>
      <c r="K65" s="6" t="n">
        <v>579865000</v>
      </c>
    </row>
    <row r="66" spans="1:12">
      <c r="A66" s="4" t="s">
        <v>944</v>
      </c>
    </row>
    <row r="67" spans="1:12">
      <c r="A67" s="3" t="s">
        <v>219</v>
      </c>
    </row>
    <row r="68" spans="1:12">
      <c r="A68" s="4" t="s">
        <v>407</v>
      </c>
      <c r="J68" s="4" t="s">
        <v>417</v>
      </c>
      <c r="K68" s="4" t="s">
        <v>403</v>
      </c>
      <c r="L68" s="4" t="s">
        <v>40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365</v>
      </c>
      <c r="J1" s="2" t="s">
        <v>1</v>
      </c>
    </row>
    <row r="2" spans="1:12">
      <c r="B2" s="2" t="s">
        <v>2</v>
      </c>
      <c r="C2" s="2" t="s">
        <v>366</v>
      </c>
      <c r="D2" s="2" t="s">
        <v>4</v>
      </c>
      <c r="E2" s="2" t="s">
        <v>726</v>
      </c>
      <c r="F2" s="2" t="s">
        <v>30</v>
      </c>
      <c r="G2" s="2" t="s">
        <v>727</v>
      </c>
      <c r="H2" s="2" t="s">
        <v>728</v>
      </c>
      <c r="I2" s="2" t="s">
        <v>729</v>
      </c>
      <c r="J2" s="2" t="s">
        <v>2</v>
      </c>
      <c r="K2" s="2" t="s">
        <v>30</v>
      </c>
      <c r="L2" s="2" t="s">
        <v>79</v>
      </c>
    </row>
    <row r="3" spans="1:12">
      <c r="A3" s="3" t="s">
        <v>219</v>
      </c>
    </row>
    <row r="4" spans="1:12">
      <c r="A4" s="4" t="s">
        <v>946</v>
      </c>
      <c r="B4" s="6" t="n">
        <v>361552</v>
      </c>
      <c r="C4" s="6" t="n">
        <v>363907</v>
      </c>
      <c r="D4" s="6" t="n">
        <v>364599</v>
      </c>
      <c r="E4" s="6" t="n">
        <v>339371</v>
      </c>
      <c r="F4" s="6" t="n">
        <v>365595</v>
      </c>
      <c r="G4" s="6" t="n">
        <v>375186</v>
      </c>
      <c r="H4" s="6" t="n">
        <v>376742</v>
      </c>
      <c r="I4" s="6" t="n">
        <v>359843</v>
      </c>
      <c r="J4" s="6" t="n">
        <v>1429429</v>
      </c>
      <c r="K4" s="6" t="n">
        <v>1477366</v>
      </c>
      <c r="L4" s="6" t="n">
        <v>1497615</v>
      </c>
    </row>
    <row r="5" spans="1:12">
      <c r="A5" s="4" t="s">
        <v>947</v>
      </c>
      <c r="J5" s="4" t="s">
        <v>948</v>
      </c>
      <c r="K5" s="4" t="s">
        <v>948</v>
      </c>
      <c r="L5" s="4" t="s">
        <v>948</v>
      </c>
    </row>
    <row r="6" spans="1:12">
      <c r="A6" s="4" t="s">
        <v>949</v>
      </c>
      <c r="B6" s="5" t="n">
        <v>239547</v>
      </c>
      <c r="F6" s="5" t="n">
        <v>255317</v>
      </c>
      <c r="J6" s="6" t="n">
        <v>239547</v>
      </c>
      <c r="K6" s="6" t="n">
        <v>255317</v>
      </c>
    </row>
    <row r="7" spans="1:12">
      <c r="A7" s="4" t="s">
        <v>950</v>
      </c>
    </row>
    <row r="8" spans="1:12">
      <c r="A8" s="3" t="s">
        <v>219</v>
      </c>
    </row>
    <row r="9" spans="1:12">
      <c r="A9" s="4" t="s">
        <v>946</v>
      </c>
      <c r="J9" s="6" t="n">
        <v>665224</v>
      </c>
      <c r="K9" s="6" t="n">
        <v>711177</v>
      </c>
      <c r="L9" s="6" t="n">
        <v>738496</v>
      </c>
    </row>
    <row r="10" spans="1:12">
      <c r="A10" s="4" t="s">
        <v>947</v>
      </c>
      <c r="J10" s="4" t="s">
        <v>951</v>
      </c>
      <c r="K10" s="4" t="s">
        <v>952</v>
      </c>
      <c r="L10" s="4" t="s">
        <v>953</v>
      </c>
    </row>
    <row r="11" spans="1:12">
      <c r="A11" s="4" t="s">
        <v>954</v>
      </c>
    </row>
    <row r="12" spans="1:12">
      <c r="A12" s="3" t="s">
        <v>219</v>
      </c>
    </row>
    <row r="13" spans="1:12">
      <c r="A13" s="4" t="s">
        <v>946</v>
      </c>
      <c r="J13" s="6" t="n">
        <v>602039</v>
      </c>
      <c r="K13" s="6" t="n">
        <v>600124</v>
      </c>
      <c r="L13" s="6" t="n">
        <v>591840</v>
      </c>
    </row>
    <row r="14" spans="1:12">
      <c r="A14" s="4" t="s">
        <v>947</v>
      </c>
      <c r="J14" s="4" t="s">
        <v>955</v>
      </c>
      <c r="K14" s="4" t="s">
        <v>956</v>
      </c>
      <c r="L14" s="4" t="s">
        <v>957</v>
      </c>
    </row>
    <row r="15" spans="1:12">
      <c r="A15" s="4" t="s">
        <v>958</v>
      </c>
    </row>
    <row r="16" spans="1:12">
      <c r="A16" s="3" t="s">
        <v>219</v>
      </c>
    </row>
    <row r="17" spans="1:12">
      <c r="A17" s="4" t="s">
        <v>946</v>
      </c>
      <c r="J17" s="6" t="n">
        <v>100160</v>
      </c>
      <c r="K17" s="6" t="n">
        <v>105207</v>
      </c>
      <c r="L17" s="6" t="n">
        <v>107918</v>
      </c>
    </row>
    <row r="18" spans="1:12">
      <c r="A18" s="4" t="s">
        <v>947</v>
      </c>
      <c r="J18" s="4" t="s">
        <v>959</v>
      </c>
      <c r="K18" s="4" t="s">
        <v>960</v>
      </c>
      <c r="L18" s="4" t="s">
        <v>961</v>
      </c>
    </row>
    <row r="19" spans="1:12">
      <c r="A19" s="4" t="s">
        <v>962</v>
      </c>
    </row>
    <row r="20" spans="1:12">
      <c r="A20" s="3" t="s">
        <v>219</v>
      </c>
    </row>
    <row r="21" spans="1:12">
      <c r="A21" s="4" t="s">
        <v>946</v>
      </c>
      <c r="J21" s="6" t="n">
        <v>34566</v>
      </c>
      <c r="K21" s="6" t="n">
        <v>34662</v>
      </c>
      <c r="L21" s="6" t="n">
        <v>33602</v>
      </c>
    </row>
    <row r="22" spans="1:12">
      <c r="A22" s="4" t="s">
        <v>947</v>
      </c>
      <c r="J22" s="4" t="s">
        <v>963</v>
      </c>
      <c r="K22" s="4" t="s">
        <v>964</v>
      </c>
      <c r="L22" s="4" t="s">
        <v>964</v>
      </c>
    </row>
    <row r="23" spans="1:12">
      <c r="A23" s="4" t="s">
        <v>965</v>
      </c>
    </row>
    <row r="24" spans="1:12">
      <c r="A24" s="3" t="s">
        <v>219</v>
      </c>
    </row>
    <row r="25" spans="1:12">
      <c r="A25" s="4" t="s">
        <v>946</v>
      </c>
      <c r="J25" s="6" t="n">
        <v>27440</v>
      </c>
      <c r="K25" s="6" t="n">
        <v>26196</v>
      </c>
      <c r="L25" s="6" t="n">
        <v>25759</v>
      </c>
    </row>
    <row r="26" spans="1:12">
      <c r="A26" s="4" t="s">
        <v>947</v>
      </c>
      <c r="J26" s="4" t="s">
        <v>966</v>
      </c>
      <c r="K26" s="4" t="s">
        <v>967</v>
      </c>
      <c r="L26" s="4" t="s">
        <v>968</v>
      </c>
    </row>
    <row r="27" spans="1:12">
      <c r="A27" s="4" t="s">
        <v>969</v>
      </c>
    </row>
    <row r="28" spans="1:12">
      <c r="A28" s="3" t="s">
        <v>219</v>
      </c>
    </row>
    <row r="29" spans="1:12">
      <c r="A29" s="4" t="s">
        <v>946</v>
      </c>
      <c r="J29" s="6" t="n">
        <v>1062523</v>
      </c>
      <c r="K29" s="6" t="n">
        <v>1087691</v>
      </c>
      <c r="L29" s="6" t="n">
        <v>1101385</v>
      </c>
    </row>
    <row r="30" spans="1:12">
      <c r="A30" s="4" t="s">
        <v>947</v>
      </c>
      <c r="J30" s="4" t="s">
        <v>970</v>
      </c>
      <c r="K30" s="4" t="s">
        <v>971</v>
      </c>
      <c r="L30" s="4" t="s">
        <v>972</v>
      </c>
    </row>
    <row r="31" spans="1:12">
      <c r="A31" s="4" t="s">
        <v>949</v>
      </c>
      <c r="B31" s="5" t="n">
        <v>185438</v>
      </c>
      <c r="F31" s="5" t="n">
        <v>198370</v>
      </c>
      <c r="J31" s="6" t="n">
        <v>185438</v>
      </c>
      <c r="K31" s="6" t="n">
        <v>198370</v>
      </c>
    </row>
    <row r="32" spans="1:12">
      <c r="A32" s="4" t="s">
        <v>973</v>
      </c>
    </row>
    <row r="33" spans="1:12">
      <c r="A33" s="3" t="s">
        <v>219</v>
      </c>
    </row>
    <row r="34" spans="1:12">
      <c r="A34" s="4" t="s">
        <v>946</v>
      </c>
      <c r="J34" s="6" t="n">
        <v>179160</v>
      </c>
      <c r="K34" s="6" t="n">
        <v>195473</v>
      </c>
      <c r="L34" s="6" t="n">
        <v>190661</v>
      </c>
    </row>
    <row r="35" spans="1:12">
      <c r="A35" s="4" t="s">
        <v>947</v>
      </c>
      <c r="J35" s="4" t="s">
        <v>974</v>
      </c>
      <c r="K35" s="4" t="s">
        <v>975</v>
      </c>
      <c r="L35" s="4" t="s">
        <v>976</v>
      </c>
    </row>
    <row r="36" spans="1:12">
      <c r="A36" s="4" t="s">
        <v>977</v>
      </c>
    </row>
    <row r="37" spans="1:12">
      <c r="A37" s="3" t="s">
        <v>219</v>
      </c>
    </row>
    <row r="38" spans="1:12">
      <c r="A38" s="4" t="s">
        <v>946</v>
      </c>
      <c r="J38" s="6" t="n">
        <v>187746</v>
      </c>
      <c r="K38" s="6" t="n">
        <v>194202</v>
      </c>
      <c r="L38" s="6" t="n">
        <v>205569</v>
      </c>
    </row>
    <row r="39" spans="1:12">
      <c r="A39" s="4" t="s">
        <v>947</v>
      </c>
      <c r="J39" s="4" t="s">
        <v>975</v>
      </c>
      <c r="K39" s="4" t="s">
        <v>975</v>
      </c>
      <c r="L39" s="4" t="s">
        <v>978</v>
      </c>
    </row>
    <row r="40" spans="1:12">
      <c r="A40" s="4" t="s">
        <v>979</v>
      </c>
    </row>
    <row r="41" spans="1:12">
      <c r="A41" s="3" t="s">
        <v>219</v>
      </c>
    </row>
    <row r="42" spans="1:12">
      <c r="A42" s="4" t="s">
        <v>946</v>
      </c>
      <c r="J42" s="6" t="n">
        <v>366906</v>
      </c>
      <c r="K42" s="6" t="n">
        <v>389675</v>
      </c>
      <c r="L42" s="6" t="n">
        <v>396230</v>
      </c>
    </row>
    <row r="43" spans="1:12">
      <c r="A43" s="4" t="s">
        <v>947</v>
      </c>
      <c r="J43" s="4" t="s">
        <v>980</v>
      </c>
      <c r="K43" s="4" t="s">
        <v>981</v>
      </c>
      <c r="L43" s="4" t="s">
        <v>982</v>
      </c>
    </row>
    <row r="44" spans="1:12">
      <c r="A44" s="4" t="s">
        <v>949</v>
      </c>
      <c r="B44" s="6" t="n">
        <v>54109</v>
      </c>
      <c r="F44" s="6" t="n">
        <v>56947</v>
      </c>
      <c r="J44" s="6" t="n">
        <v>54109</v>
      </c>
      <c r="K44" s="6" t="n">
        <v>5694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1"/>
    <col customWidth="1" max="19" min="19" width="21"/>
    <col customWidth="1" max="20" min="20" width="21"/>
  </cols>
  <sheetData>
    <row r="1" spans="1:20">
      <c r="A1" s="1" t="s">
        <v>983</v>
      </c>
      <c r="B1" s="2" t="s">
        <v>561</v>
      </c>
      <c r="C1" s="2" t="s">
        <v>562</v>
      </c>
      <c r="D1" s="2" t="s">
        <v>563</v>
      </c>
      <c r="E1" s="2" t="s">
        <v>564</v>
      </c>
      <c r="F1" s="2" t="s">
        <v>565</v>
      </c>
      <c r="G1" s="2" t="s">
        <v>566</v>
      </c>
      <c r="H1" s="2" t="s">
        <v>567</v>
      </c>
      <c r="I1" s="2" t="s">
        <v>568</v>
      </c>
      <c r="J1" s="2" t="s">
        <v>569</v>
      </c>
      <c r="K1" s="2" t="s">
        <v>570</v>
      </c>
      <c r="L1" s="2" t="s">
        <v>571</v>
      </c>
      <c r="M1" s="2" t="s">
        <v>572</v>
      </c>
      <c r="N1" s="2" t="s">
        <v>573</v>
      </c>
      <c r="O1" s="2" t="s">
        <v>574</v>
      </c>
      <c r="P1" s="2" t="s">
        <v>575</v>
      </c>
      <c r="Q1" s="2" t="s">
        <v>576</v>
      </c>
      <c r="R1" s="2" t="s">
        <v>577</v>
      </c>
      <c r="S1" s="2" t="s">
        <v>488</v>
      </c>
      <c r="T1" s="2" t="s">
        <v>442</v>
      </c>
    </row>
    <row r="2" spans="1:20">
      <c r="A2" s="3" t="s">
        <v>984</v>
      </c>
    </row>
    <row r="3" spans="1:20">
      <c r="A3" s="4" t="s">
        <v>150</v>
      </c>
      <c r="S3" s="6" t="n">
        <v>11724000</v>
      </c>
      <c r="T3" s="6" t="n">
        <v>7627000</v>
      </c>
    </row>
    <row r="4" spans="1:20">
      <c r="A4" s="4" t="s">
        <v>580</v>
      </c>
    </row>
    <row r="5" spans="1:20">
      <c r="A5" s="3" t="s">
        <v>984</v>
      </c>
    </row>
    <row r="6" spans="1:20">
      <c r="A6" s="4" t="s">
        <v>579</v>
      </c>
      <c r="S6" s="11" t="n">
        <v>6.25</v>
      </c>
    </row>
    <row r="7" spans="1:20">
      <c r="A7" s="4" t="s">
        <v>150</v>
      </c>
      <c r="S7" s="6" t="n">
        <v>1900000</v>
      </c>
    </row>
    <row r="8" spans="1:20">
      <c r="A8" s="4" t="s">
        <v>985</v>
      </c>
    </row>
    <row r="9" spans="1:20">
      <c r="A9" s="3" t="s">
        <v>984</v>
      </c>
    </row>
    <row r="10" spans="1:20">
      <c r="A10" s="4" t="s">
        <v>579</v>
      </c>
      <c r="B10" s="5" t="n">
        <v>3</v>
      </c>
      <c r="C10" s="5" t="n">
        <v>4</v>
      </c>
      <c r="D10" s="5" t="n">
        <v>4</v>
      </c>
      <c r="E10" s="5" t="n">
        <v>4</v>
      </c>
      <c r="F10" s="5" t="n">
        <v>4</v>
      </c>
      <c r="G10" s="11" t="n">
        <v>4.75</v>
      </c>
      <c r="H10" s="11" t="n">
        <v>4.75</v>
      </c>
      <c r="I10" s="11" t="n">
        <v>4.75</v>
      </c>
      <c r="J10" s="11" t="n">
        <v>5.25</v>
      </c>
      <c r="K10" s="11" t="n">
        <v>5.5</v>
      </c>
      <c r="L10" s="11" t="n">
        <v>5.75</v>
      </c>
      <c r="M10" s="5" t="n">
        <v>6</v>
      </c>
      <c r="N10" s="5" t="n">
        <v>6</v>
      </c>
      <c r="O10" s="11" t="n">
        <v>6.25</v>
      </c>
      <c r="P10" s="11" t="n">
        <v>6.25</v>
      </c>
    </row>
    <row r="11" spans="1:20">
      <c r="A11" s="4" t="s">
        <v>986</v>
      </c>
    </row>
    <row r="12" spans="1:20">
      <c r="A12" s="3" t="s">
        <v>984</v>
      </c>
    </row>
    <row r="13" spans="1:20">
      <c r="A13" s="4" t="s">
        <v>583</v>
      </c>
      <c r="R13" s="4" t="s">
        <v>584</v>
      </c>
    </row>
    <row r="14" spans="1:20">
      <c r="A14" s="4" t="s">
        <v>987</v>
      </c>
    </row>
    <row r="15" spans="1:20">
      <c r="A15" s="3" t="s">
        <v>984</v>
      </c>
    </row>
    <row r="16" spans="1:20">
      <c r="A16" s="4" t="s">
        <v>596</v>
      </c>
      <c r="R16" s="6" t="n">
        <v>0</v>
      </c>
    </row>
    <row r="17" spans="1:20">
      <c r="A17" s="4" t="s">
        <v>988</v>
      </c>
    </row>
    <row r="18" spans="1:20">
      <c r="A18" s="3" t="s">
        <v>984</v>
      </c>
    </row>
    <row r="19" spans="1:20">
      <c r="A19" s="4" t="s">
        <v>583</v>
      </c>
      <c r="R19" s="4" t="s">
        <v>586</v>
      </c>
    </row>
    <row r="20" spans="1:20">
      <c r="A20" s="4" t="s">
        <v>989</v>
      </c>
    </row>
    <row r="21" spans="1:20">
      <c r="A21" s="3" t="s">
        <v>984</v>
      </c>
    </row>
    <row r="22" spans="1:20">
      <c r="A22" s="4" t="s">
        <v>596</v>
      </c>
      <c r="R22" s="6" t="n">
        <v>75000000</v>
      </c>
    </row>
    <row r="23" spans="1:20">
      <c r="A23" s="4" t="s">
        <v>990</v>
      </c>
    </row>
    <row r="24" spans="1:20">
      <c r="A24" s="3" t="s">
        <v>984</v>
      </c>
    </row>
    <row r="25" spans="1:20">
      <c r="A25" s="4" t="s">
        <v>583</v>
      </c>
      <c r="R25" s="4" t="s">
        <v>590</v>
      </c>
    </row>
    <row r="26" spans="1:20">
      <c r="A26" s="4" t="s">
        <v>991</v>
      </c>
    </row>
    <row r="27" spans="1:20">
      <c r="A27" s="3" t="s">
        <v>984</v>
      </c>
    </row>
    <row r="28" spans="1:20">
      <c r="A28" s="4" t="s">
        <v>579</v>
      </c>
      <c r="R28" s="11" t="n">
        <v>3.5</v>
      </c>
    </row>
    <row r="29" spans="1:20">
      <c r="A29" s="4" t="s">
        <v>596</v>
      </c>
      <c r="R29" s="6" t="n">
        <v>150000000</v>
      </c>
    </row>
    <row r="30" spans="1:20">
      <c r="A30" s="4" t="s">
        <v>992</v>
      </c>
    </row>
    <row r="31" spans="1:20">
      <c r="A31" s="3" t="s">
        <v>984</v>
      </c>
    </row>
    <row r="32" spans="1:20">
      <c r="A32" s="4" t="s">
        <v>583</v>
      </c>
      <c r="R32" s="4" t="s">
        <v>594</v>
      </c>
    </row>
    <row r="33" spans="1:20">
      <c r="A33" s="4" t="s">
        <v>579</v>
      </c>
      <c r="R33" s="11" t="n">
        <v>2.5</v>
      </c>
    </row>
    <row r="34" spans="1:20">
      <c r="A34" s="4" t="s">
        <v>993</v>
      </c>
    </row>
    <row r="35" spans="1:20">
      <c r="A35" s="3" t="s">
        <v>984</v>
      </c>
    </row>
    <row r="36" spans="1:20">
      <c r="A36" s="4" t="s">
        <v>579</v>
      </c>
      <c r="S36" s="11" t="n">
        <v>6.25</v>
      </c>
    </row>
    <row r="37" spans="1:20">
      <c r="A37" s="4" t="s">
        <v>994</v>
      </c>
    </row>
    <row r="38" spans="1:20">
      <c r="A38" s="3" t="s">
        <v>984</v>
      </c>
    </row>
    <row r="39" spans="1:20">
      <c r="A39" s="4" t="s">
        <v>579</v>
      </c>
      <c r="Q39" s="11" t="n">
        <v>4.59</v>
      </c>
    </row>
    <row r="40" spans="1:20">
      <c r="A40" s="4" t="s">
        <v>995</v>
      </c>
    </row>
    <row r="41" spans="1:20">
      <c r="A41" s="3" t="s">
        <v>984</v>
      </c>
    </row>
    <row r="42" spans="1:20">
      <c r="A42" s="4" t="s">
        <v>579</v>
      </c>
      <c r="R42" s="5" t="n">
        <v>4</v>
      </c>
    </row>
    <row r="43" spans="1:20">
      <c r="A43" s="4" t="s">
        <v>996</v>
      </c>
    </row>
    <row r="44" spans="1:20">
      <c r="A44" s="3" t="s">
        <v>984</v>
      </c>
    </row>
    <row r="45" spans="1:20">
      <c r="A45" s="4" t="s">
        <v>579</v>
      </c>
      <c r="R45" s="5" t="n">
        <v>4</v>
      </c>
    </row>
    <row r="46" spans="1:20">
      <c r="A46" s="4" t="s">
        <v>997</v>
      </c>
    </row>
    <row r="47" spans="1:20">
      <c r="A47" s="3" t="s">
        <v>984</v>
      </c>
    </row>
    <row r="48" spans="1:20">
      <c r="A48" s="4" t="s">
        <v>579</v>
      </c>
      <c r="R48" s="5" t="n">
        <v>3</v>
      </c>
    </row>
    <row r="49" spans="1:20">
      <c r="A49" s="4" t="s">
        <v>998</v>
      </c>
    </row>
    <row r="50" spans="1:20">
      <c r="A50" s="3" t="s">
        <v>984</v>
      </c>
    </row>
    <row r="51" spans="1:20">
      <c r="A51" s="4" t="s">
        <v>579</v>
      </c>
      <c r="R51" s="5" t="n">
        <v>3</v>
      </c>
    </row>
    <row r="52" spans="1:20">
      <c r="A52" s="4" t="s">
        <v>999</v>
      </c>
    </row>
    <row r="53" spans="1:20">
      <c r="A53" s="3" t="s">
        <v>984</v>
      </c>
    </row>
    <row r="54" spans="1:20">
      <c r="A54" s="4" t="s">
        <v>579</v>
      </c>
      <c r="R54" s="11" t="n">
        <v>3.5</v>
      </c>
    </row>
    <row r="55" spans="1:20">
      <c r="A55" s="4" t="s">
        <v>1000</v>
      </c>
    </row>
    <row r="56" spans="1:20">
      <c r="A56" s="3" t="s">
        <v>984</v>
      </c>
    </row>
    <row r="57" spans="1:20">
      <c r="A57" s="4" t="s">
        <v>579</v>
      </c>
      <c r="R57" s="11"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9:23:24Z</dcterms:created>
  <dcterms:modified xmlns:dcterms="http://purl.org/dc/terms/" xmlns:xsi="http://www.w3.org/2001/XMLSchema-instance" xsi:type="dcterms:W3CDTF">2017-11-28T19:23:24Z</dcterms:modified>
</cp:coreProperties>
</file>